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verview, Basis of Presentation" sheetId="9" state="visible" r:id="rId9"/>
    <sheet xmlns:r="http://schemas.openxmlformats.org/officeDocument/2006/relationships" name="Business Acquisitions" sheetId="10" state="visible" r:id="rId10"/>
    <sheet xmlns:r="http://schemas.openxmlformats.org/officeDocument/2006/relationships" name="Related Party Transactions" sheetId="11" state="visible" r:id="rId11"/>
    <sheet xmlns:r="http://schemas.openxmlformats.org/officeDocument/2006/relationships" name="Accounts Receivable Purchasing " sheetId="12" state="visible" r:id="rId12"/>
    <sheet xmlns:r="http://schemas.openxmlformats.org/officeDocument/2006/relationships" name="Balance Sheet Detail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Financial Instruments" sheetId="16" state="visible" r:id="rId16"/>
    <sheet xmlns:r="http://schemas.openxmlformats.org/officeDocument/2006/relationships" name="Share-Based Compensation and Em" sheetId="17" state="visible" r:id="rId17"/>
    <sheet xmlns:r="http://schemas.openxmlformats.org/officeDocument/2006/relationships" name="Commitments and Contingencies" sheetId="18" state="visible" r:id="rId18"/>
    <sheet xmlns:r="http://schemas.openxmlformats.org/officeDocument/2006/relationships" name="Segment and Geographic Informat" sheetId="19" state="visible" r:id="rId19"/>
    <sheet xmlns:r="http://schemas.openxmlformats.org/officeDocument/2006/relationships" name="Major Customers" sheetId="20" state="visible" r:id="rId20"/>
    <sheet xmlns:r="http://schemas.openxmlformats.org/officeDocument/2006/relationships" name="Earnings Per Share" sheetId="21" state="visible" r:id="rId21"/>
    <sheet xmlns:r="http://schemas.openxmlformats.org/officeDocument/2006/relationships" name="Other Income (Expense), Net" sheetId="22" state="visible" r:id="rId22"/>
    <sheet xmlns:r="http://schemas.openxmlformats.org/officeDocument/2006/relationships" name="Selected Quarterly Information " sheetId="23" state="visible" r:id="rId23"/>
    <sheet xmlns:r="http://schemas.openxmlformats.org/officeDocument/2006/relationships" name="Overview, Basis of Presentati_2" sheetId="24" state="visible" r:id="rId24"/>
    <sheet xmlns:r="http://schemas.openxmlformats.org/officeDocument/2006/relationships" name="Overview, Basis of Presentati_3" sheetId="25" state="visible" r:id="rId25"/>
    <sheet xmlns:r="http://schemas.openxmlformats.org/officeDocument/2006/relationships" name="Business Acquisitions (Tables)" sheetId="26" state="visible" r:id="rId26"/>
    <sheet xmlns:r="http://schemas.openxmlformats.org/officeDocument/2006/relationships" name="Related Party Transactions (Tab" sheetId="27" state="visible" r:id="rId27"/>
    <sheet xmlns:r="http://schemas.openxmlformats.org/officeDocument/2006/relationships" name="Balance Sheet Details (Tables)" sheetId="28" state="visible" r:id="rId28"/>
    <sheet xmlns:r="http://schemas.openxmlformats.org/officeDocument/2006/relationships" name="Income Taxes (Tables)" sheetId="29" state="visible" r:id="rId29"/>
    <sheet xmlns:r="http://schemas.openxmlformats.org/officeDocument/2006/relationships" name="Long-Term Debt (Tables)" sheetId="30" state="visible" r:id="rId30"/>
    <sheet xmlns:r="http://schemas.openxmlformats.org/officeDocument/2006/relationships" name="Financial Instruments (Tables)" sheetId="31" state="visible" r:id="rId31"/>
    <sheet xmlns:r="http://schemas.openxmlformats.org/officeDocument/2006/relationships" name="Share-Based Compensation and _2" sheetId="32" state="visible" r:id="rId32"/>
    <sheet xmlns:r="http://schemas.openxmlformats.org/officeDocument/2006/relationships" name="Commitments and Contingencies (" sheetId="33" state="visible" r:id="rId33"/>
    <sheet xmlns:r="http://schemas.openxmlformats.org/officeDocument/2006/relationships" name="Segment and Geographic Inform_2" sheetId="34" state="visible" r:id="rId34"/>
    <sheet xmlns:r="http://schemas.openxmlformats.org/officeDocument/2006/relationships" name="Major Customers (Tables)" sheetId="35" state="visible" r:id="rId35"/>
    <sheet xmlns:r="http://schemas.openxmlformats.org/officeDocument/2006/relationships" name="Earnings Per Share (Tables)" sheetId="36" state="visible" r:id="rId36"/>
    <sheet xmlns:r="http://schemas.openxmlformats.org/officeDocument/2006/relationships" name="Other Income (Expense), Net (Ta" sheetId="37" state="visible" r:id="rId37"/>
    <sheet xmlns:r="http://schemas.openxmlformats.org/officeDocument/2006/relationships" name="Selected Quarterly Informatio_2" sheetId="38" state="visible" r:id="rId38"/>
    <sheet xmlns:r="http://schemas.openxmlformats.org/officeDocument/2006/relationships" name="Overview, Basis of Presentati_4" sheetId="39" state="visible" r:id="rId39"/>
    <sheet xmlns:r="http://schemas.openxmlformats.org/officeDocument/2006/relationships" name="Overview, Basis of Presentati_5" sheetId="40" state="visible" r:id="rId40"/>
    <sheet xmlns:r="http://schemas.openxmlformats.org/officeDocument/2006/relationships" name="Overview, Basis of Presentati_6" sheetId="41" state="visible" r:id="rId41"/>
    <sheet xmlns:r="http://schemas.openxmlformats.org/officeDocument/2006/relationships" name="Overview, Basis of Presentati_7" sheetId="42" state="visible" r:id="rId42"/>
    <sheet xmlns:r="http://schemas.openxmlformats.org/officeDocument/2006/relationships" name="Overview, Basis of Presentati_8" sheetId="43" state="visible" r:id="rId43"/>
    <sheet xmlns:r="http://schemas.openxmlformats.org/officeDocument/2006/relationships" name="Overview, Basis of Presentati_9" sheetId="44" state="visible" r:id="rId44"/>
    <sheet xmlns:r="http://schemas.openxmlformats.org/officeDocument/2006/relationships" name="Overview, Basis of Presentat_10" sheetId="45" state="visible" r:id="rId45"/>
    <sheet xmlns:r="http://schemas.openxmlformats.org/officeDocument/2006/relationships" name="Overview, Basis of Presentat_11" sheetId="46" state="visible" r:id="rId46"/>
    <sheet xmlns:r="http://schemas.openxmlformats.org/officeDocument/2006/relationships" name="Overview, Basis of Presentat_12" sheetId="47" state="visible" r:id="rId47"/>
    <sheet xmlns:r="http://schemas.openxmlformats.org/officeDocument/2006/relationships" name="Overview, Basis of Presentat_13" sheetId="48" state="visible" r:id="rId48"/>
    <sheet xmlns:r="http://schemas.openxmlformats.org/officeDocument/2006/relationships" name="Business Acquisitions - Additio" sheetId="49" state="visible" r:id="rId49"/>
    <sheet xmlns:r="http://schemas.openxmlformats.org/officeDocument/2006/relationships" name="Business Acquisitions - Reconci" sheetId="50" state="visible" r:id="rId50"/>
    <sheet xmlns:r="http://schemas.openxmlformats.org/officeDocument/2006/relationships" name="Business Acquisitions - Summary" sheetId="51" state="visible" r:id="rId51"/>
    <sheet xmlns:r="http://schemas.openxmlformats.org/officeDocument/2006/relationships" name="Business Acquisitions - Summa_2" sheetId="52" state="visible" r:id="rId52"/>
    <sheet xmlns:r="http://schemas.openxmlformats.org/officeDocument/2006/relationships" name="Business Acquisitions - Summa_3" sheetId="53" state="visible" r:id="rId53"/>
    <sheet xmlns:r="http://schemas.openxmlformats.org/officeDocument/2006/relationships" name="Business Acquisitions - Summa_4" sheetId="54" state="visible" r:id="rId54"/>
    <sheet xmlns:r="http://schemas.openxmlformats.org/officeDocument/2006/relationships" name="Related Party Transactions - Sc" sheetId="55" state="visible" r:id="rId55"/>
    <sheet xmlns:r="http://schemas.openxmlformats.org/officeDocument/2006/relationships" name="Related Party Transactions - Ad" sheetId="56" state="visible" r:id="rId56"/>
    <sheet xmlns:r="http://schemas.openxmlformats.org/officeDocument/2006/relationships" name="Accounts Receivable Purchasin_2" sheetId="57" state="visible" r:id="rId57"/>
    <sheet xmlns:r="http://schemas.openxmlformats.org/officeDocument/2006/relationships" name="Balance Sheet Details - Schedul" sheetId="58" state="visible" r:id="rId58"/>
    <sheet xmlns:r="http://schemas.openxmlformats.org/officeDocument/2006/relationships" name="Balance Sheet Details -Schedule" sheetId="59" state="visible" r:id="rId59"/>
    <sheet xmlns:r="http://schemas.openxmlformats.org/officeDocument/2006/relationships" name="Balance Sheet Details - Sched_2" sheetId="60" state="visible" r:id="rId60"/>
    <sheet xmlns:r="http://schemas.openxmlformats.org/officeDocument/2006/relationships" name="Balance Sheet Details - Sched_3" sheetId="61" state="visible" r:id="rId61"/>
    <sheet xmlns:r="http://schemas.openxmlformats.org/officeDocument/2006/relationships" name="Balance Sheet Details - Propert" sheetId="62" state="visible" r:id="rId62"/>
    <sheet xmlns:r="http://schemas.openxmlformats.org/officeDocument/2006/relationships" name="Balance Sheet Details - Sched_4" sheetId="63" state="visible" r:id="rId63"/>
    <sheet xmlns:r="http://schemas.openxmlformats.org/officeDocument/2006/relationships" name="Balance Sheet Details - Sched_5" sheetId="64" state="visible" r:id="rId64"/>
    <sheet xmlns:r="http://schemas.openxmlformats.org/officeDocument/2006/relationships" name="Income Taxes - Income (Loss) Be" sheetId="65" state="visible" r:id="rId65"/>
    <sheet xmlns:r="http://schemas.openxmlformats.org/officeDocument/2006/relationships" name="Income Taxes - Components of Pr" sheetId="66" state="visible" r:id="rId66"/>
    <sheet xmlns:r="http://schemas.openxmlformats.org/officeDocument/2006/relationships" name="Income Taxes - Effective Income" sheetId="67" state="visible" r:id="rId67"/>
    <sheet xmlns:r="http://schemas.openxmlformats.org/officeDocument/2006/relationships" name="Income Taxes - Tax Effects of T" sheetId="68" state="visible" r:id="rId68"/>
    <sheet xmlns:r="http://schemas.openxmlformats.org/officeDocument/2006/relationships" name="Income Taxes - Additional Infor" sheetId="69" state="visible" r:id="rId69"/>
    <sheet xmlns:r="http://schemas.openxmlformats.org/officeDocument/2006/relationships" name="Income Taxes - Aggregate Change" sheetId="70" state="visible" r:id="rId70"/>
    <sheet xmlns:r="http://schemas.openxmlformats.org/officeDocument/2006/relationships" name="Long-Term Debt - Senior Secured" sheetId="71" state="visible" r:id="rId71"/>
    <sheet xmlns:r="http://schemas.openxmlformats.org/officeDocument/2006/relationships" name="Long-Term Debt - Penguin Credit" sheetId="72" state="visible" r:id="rId72"/>
    <sheet xmlns:r="http://schemas.openxmlformats.org/officeDocument/2006/relationships" name="Long-Term Debt - BNDES Credit A" sheetId="73" state="visible" r:id="rId73"/>
    <sheet xmlns:r="http://schemas.openxmlformats.org/officeDocument/2006/relationships" name="Long-Term Debt - Summary of Ame" sheetId="74" state="visible" r:id="rId74"/>
    <sheet xmlns:r="http://schemas.openxmlformats.org/officeDocument/2006/relationships" name="Long-Term Debt - Summary of Fut" sheetId="75" state="visible" r:id="rId75"/>
    <sheet xmlns:r="http://schemas.openxmlformats.org/officeDocument/2006/relationships" name="Financial Instruments - Addtion" sheetId="76" state="visible" r:id="rId76"/>
    <sheet xmlns:r="http://schemas.openxmlformats.org/officeDocument/2006/relationships" name="Financial Instruments - Assets " sheetId="77" state="visible" r:id="rId77"/>
    <sheet xmlns:r="http://schemas.openxmlformats.org/officeDocument/2006/relationships" name="Share-Based Compensation and _3" sheetId="78" state="visible" r:id="rId78"/>
    <sheet xmlns:r="http://schemas.openxmlformats.org/officeDocument/2006/relationships" name="Share-Based Compensation and _4" sheetId="79" state="visible" r:id="rId79"/>
    <sheet xmlns:r="http://schemas.openxmlformats.org/officeDocument/2006/relationships" name="Share-Based Compensation and _5" sheetId="80" state="visible" r:id="rId80"/>
    <sheet xmlns:r="http://schemas.openxmlformats.org/officeDocument/2006/relationships" name="Share-Based Compensation and _6" sheetId="81" state="visible" r:id="rId81"/>
    <sheet xmlns:r="http://schemas.openxmlformats.org/officeDocument/2006/relationships" name="Share-Based Compensation and _7"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Segment and Geographic Inform_3" sheetId="86" state="visible" r:id="rId86"/>
    <sheet xmlns:r="http://schemas.openxmlformats.org/officeDocument/2006/relationships" name="Segment and Geographic Inform_4" sheetId="87" state="visible" r:id="rId87"/>
    <sheet xmlns:r="http://schemas.openxmlformats.org/officeDocument/2006/relationships" name="Major Customers - Summary of Ne" sheetId="88" state="visible" r:id="rId88"/>
    <sheet xmlns:r="http://schemas.openxmlformats.org/officeDocument/2006/relationships" name="Major Customers - Additional In" sheetId="89" state="visible" r:id="rId89"/>
    <sheet xmlns:r="http://schemas.openxmlformats.org/officeDocument/2006/relationships" name="Earnings Per Share - Schedule o" sheetId="90" state="visible" r:id="rId90"/>
    <sheet xmlns:r="http://schemas.openxmlformats.org/officeDocument/2006/relationships" name="Other Income (Expense), Net - D" sheetId="91" state="visible" r:id="rId91"/>
    <sheet xmlns:r="http://schemas.openxmlformats.org/officeDocument/2006/relationships" name="Selected Quarterly Informatio_3" sheetId="92" state="visible" r:id="rId92"/>
    <sheet xmlns:r="http://schemas.openxmlformats.org/officeDocument/2006/relationships" name="Selected Quarterly Informatio_4" sheetId="93" state="visible" r:id="rId93"/>
  </sheets>
  <definedNames/>
  <calcPr calcId="124519" fullCalcOnLoad="1"/>
</workbook>
</file>

<file path=xl/sharedStrings.xml><?xml version="1.0" encoding="utf-8"?>
<sst xmlns="http://schemas.openxmlformats.org/spreadsheetml/2006/main" uniqueCount="1175">
  <si>
    <t>Document and Entity Information Document - USD ($) $ in Millions</t>
  </si>
  <si>
    <t>12 Months Ended</t>
  </si>
  <si>
    <t>Aug. 31, 2018</t>
  </si>
  <si>
    <t>Oct. 19, 2018</t>
  </si>
  <si>
    <t>Document And Entity Information [Abstract]</t>
  </si>
  <si>
    <t>Entity Registrant Name</t>
  </si>
  <si>
    <t>SMART GLOBAL HOLDINGS, INC.</t>
  </si>
  <si>
    <t>Entity Central Index Key</t>
  </si>
  <si>
    <t>Current Fiscal Year End Date</t>
  </si>
  <si>
    <t>--08-31</t>
  </si>
  <si>
    <t>Entity Filer Category</t>
  </si>
  <si>
    <t>Accelerated Filer</t>
  </si>
  <si>
    <t>Entity Small Business</t>
  </si>
  <si>
    <t>false</t>
  </si>
  <si>
    <t>Entity Shell Company</t>
  </si>
  <si>
    <t>Entity Emerging Growth Company</t>
  </si>
  <si>
    <t>Document Type</t>
  </si>
  <si>
    <t>10-K</t>
  </si>
  <si>
    <t>Trading Symbol</t>
  </si>
  <si>
    <t>SGH</t>
  </si>
  <si>
    <t>Document Period End Date</t>
  </si>
  <si>
    <t>Aug. 31,
		2018</t>
  </si>
  <si>
    <t>Document Fiscal Year Focus</t>
  </si>
  <si>
    <t>Document Fiscal Period Focus</t>
  </si>
  <si>
    <t>FY</t>
  </si>
  <si>
    <t>Amendment Flag</t>
  </si>
  <si>
    <t>Entity Well-known Seasoned Issuer</t>
  </si>
  <si>
    <t>No</t>
  </si>
  <si>
    <t>Entity Current Reporting Status</t>
  </si>
  <si>
    <t>Entity Voluntary Filers</t>
  </si>
  <si>
    <t>Entity Public Float</t>
  </si>
  <si>
    <t>Entity Common Stock, Shares Outstanding</t>
  </si>
  <si>
    <t>Consolidated Balance Sheets - USD ($) $ in Thousands</t>
  </si>
  <si>
    <t>Aug. 25, 2017</t>
  </si>
  <si>
    <t>Current assets:</t>
  </si>
  <si>
    <t>Cash and cash equivalents</t>
  </si>
  <si>
    <t>Accounts receivable, net of allowances of $225 and $314 as of August 31, 2018 and August 25, 2017, respectively</t>
  </si>
  <si>
    <t>Inventories</t>
  </si>
  <si>
    <t>[1]</t>
  </si>
  <si>
    <t>Prepaid expenses and other current assets</t>
  </si>
  <si>
    <t>Total current assets</t>
  </si>
  <si>
    <t>Property and equipment, net</t>
  </si>
  <si>
    <t>Other noncurrent assets</t>
  </si>
  <si>
    <t>Intangible assets, net</t>
  </si>
  <si>
    <t>Goodwill</t>
  </si>
  <si>
    <t>Total assets</t>
  </si>
  <si>
    <t>Current liabilities:</t>
  </si>
  <si>
    <t>Accounts payable</t>
  </si>
  <si>
    <t>Accrued liabilities</t>
  </si>
  <si>
    <t>Current portion of long-term debt</t>
  </si>
  <si>
    <t>Total current liabilities</t>
  </si>
  <si>
    <t>Long-term debt</t>
  </si>
  <si>
    <t>Other long-term liabilities</t>
  </si>
  <si>
    <t>Total liabilities</t>
  </si>
  <si>
    <t>Commitments and contingencies (see Note 10)</t>
  </si>
  <si>
    <t xml:space="preserve"> </t>
  </si>
  <si>
    <t>Shareholders’ equity:</t>
  </si>
  <si>
    <t>Ordinary shares, $0.03 par value. Authorized 200,000 shares; issued and outstanding 22,480 and 21,666 as of August 31, 2018 and August 25, 2017, respectively</t>
  </si>
  <si>
    <t>Additional paid-in capital</t>
  </si>
  <si>
    <t>Accumulated other comprehensive loss</t>
  </si>
  <si>
    <t>Retained earnings</t>
  </si>
  <si>
    <t>Total shareholders’ equity</t>
  </si>
  <si>
    <t>Total liabilities and shareholders’ equity</t>
  </si>
  <si>
    <t>As of August 31, 2018 and August 25, 2017, 22% and 34%, respectively, of total inventories represented inventory held under the Company's supply chain services.</t>
  </si>
  <si>
    <t>Consolidated Balance Sheets (Parenthetical) - USD ($) $ in Thousands</t>
  </si>
  <si>
    <t>Statement Of Financial Position [Abstract]</t>
  </si>
  <si>
    <t>Accounts receivable, net of allowances</t>
  </si>
  <si>
    <t>Ordinary shares, par value</t>
  </si>
  <si>
    <t>Ordinary shares, authorized</t>
  </si>
  <si>
    <t>Ordinary shares, issued</t>
  </si>
  <si>
    <t>Ordinary shares, outstanding</t>
  </si>
  <si>
    <t>Consolidated Statements of Operations - USD ($) shares in Thousands, $ in Thousands</t>
  </si>
  <si>
    <t>Aug. 26, 2016</t>
  </si>
  <si>
    <t>Income Statement [Abstract]</t>
  </si>
  <si>
    <t>Net sales</t>
  </si>
  <si>
    <t>Cost of sales</t>
  </si>
  <si>
    <t>Gross profit</t>
  </si>
  <si>
    <t>Operating expenses:</t>
  </si>
  <si>
    <t>Research and development</t>
  </si>
  <si>
    <t>Selling, general, and administrative</t>
  </si>
  <si>
    <t>Change in estimated fair value of acquisition-related contingent consideration</t>
  </si>
  <si>
    <t>Management advisory fees</t>
  </si>
  <si>
    <t>Restructuring charge</t>
  </si>
  <si>
    <t>Total operating expenses</t>
  </si>
  <si>
    <t>Income from operations</t>
  </si>
  <si>
    <t>Interest expense, net</t>
  </si>
  <si>
    <t>Other income (expense), net</t>
  </si>
  <si>
    <t>Total other expense</t>
  </si>
  <si>
    <t>Income (loss) before income taxes</t>
  </si>
  <si>
    <t>Provision for income taxes</t>
  </si>
  <si>
    <t>Net income (loss)</t>
  </si>
  <si>
    <t>Earnings per share:</t>
  </si>
  <si>
    <t>Basic</t>
  </si>
  <si>
    <t>Diluted</t>
  </si>
  <si>
    <t>Shares used in computing earnings per share:</t>
  </si>
  <si>
    <t>Includes sales to affiliates of $133,552, $73,455 and $38,817 in fiscal 2018, 2017 and 2016, respectively (see Note 3).</t>
  </si>
  <si>
    <t>Consolidated Statements of Operations (Parenthetical) - USD ($) $ in Thousands</t>
  </si>
  <si>
    <t>Sales to affiliates</t>
  </si>
  <si>
    <t>Consolidated Statements of Comprehensive Income (Loss) - USD ($) $ in Thousands</t>
  </si>
  <si>
    <t>Statement Of Income And Comprehensive Income [Abstract]</t>
  </si>
  <si>
    <t>Other comprehensive income (loss):</t>
  </si>
  <si>
    <t>Foreign currency translation</t>
  </si>
  <si>
    <t>Comprehensive income (loss)</t>
  </si>
  <si>
    <t>Consolidated Statements of Shareholders' Equity (Deficit) - USD ($) shares in Thousands, $ in Thousands</t>
  </si>
  <si>
    <t>Total</t>
  </si>
  <si>
    <t>Ordinary shares</t>
  </si>
  <si>
    <t>Retained earnings (accumulated deficit)</t>
  </si>
  <si>
    <t>Balances at Aug. 28, 2015</t>
  </si>
  <si>
    <t>Balances, Shares at Aug. 28, 2015</t>
  </si>
  <si>
    <t>Stock-based compensation expense</t>
  </si>
  <si>
    <t>Issuance of ordinary shares from exercises</t>
  </si>
  <si>
    <t>Issuance of ordinary shares from exercises, Shares</t>
  </si>
  <si>
    <t>Issuance of ordinary shares from release of restricted stock units, Shares</t>
  </si>
  <si>
    <t>Repurchase of ordinary shares</t>
  </si>
  <si>
    <t>Repurchase of ordinary shares, Shares</t>
  </si>
  <si>
    <t>Balances at Aug. 26, 2016</t>
  </si>
  <si>
    <t>Balances, Shares at Aug. 26, 2016</t>
  </si>
  <si>
    <t>Issuance of ordinary shares from release of restricted stock units</t>
  </si>
  <si>
    <t>Withholding tax on restricted stock units</t>
  </si>
  <si>
    <t>Withholding tax on restricted stock units, Shares</t>
  </si>
  <si>
    <t>Issuance of ordinary shares from initialpublic offering (IPO), net of issuance costs</t>
  </si>
  <si>
    <t>Issuance of ordinary shares from initial public offering (IPO), net of issuance costs, Shares</t>
  </si>
  <si>
    <t>Issuance of ordinary shares from exercise of warrants</t>
  </si>
  <si>
    <t>Issuance of ordinary shares from exercise of warrants, Shares</t>
  </si>
  <si>
    <t>Surrendered Shares</t>
  </si>
  <si>
    <t>Warrants issued in connection with debt</t>
  </si>
  <si>
    <t>Balances at Aug. 25, 2017</t>
  </si>
  <si>
    <t>Balances, Shares at Aug. 25, 2017</t>
  </si>
  <si>
    <t>Balances at Aug. 31, 2018</t>
  </si>
  <si>
    <t>Balances, Shares at Aug. 31, 2018</t>
  </si>
  <si>
    <t>Consolidated Statements of Cash Flows - USD ($) $ in Thousands</t>
  </si>
  <si>
    <t>Cash flows from operating activities:</t>
  </si>
  <si>
    <t>Adjustments to reconcile net income (loss) to net cash provided by (used in) operating activities:</t>
  </si>
  <si>
    <t>Depreciation and amortization</t>
  </si>
  <si>
    <t>Share-based compensation</t>
  </si>
  <si>
    <t>Provision for doubtful accounts receivable</t>
  </si>
  <si>
    <t>Deferred income tax benefit</t>
  </si>
  <si>
    <t>(Gain) loss on disposal of property and equipment</t>
  </si>
  <si>
    <t>Loss on extinguishment of debt</t>
  </si>
  <si>
    <t>Loss on early repayment of debt</t>
  </si>
  <si>
    <t>Amortization of debt discounts and issuance costs</t>
  </si>
  <si>
    <t>Write-off of other assets</t>
  </si>
  <si>
    <t>Change in fair value of contingent consideration</t>
  </si>
  <si>
    <t>Changes in operating assets and liabilities:</t>
  </si>
  <si>
    <t>Accounts receivable</t>
  </si>
  <si>
    <t>Prepaid expenses and other assets</t>
  </si>
  <si>
    <t>Accrued expenses and other liabilities</t>
  </si>
  <si>
    <t>Net cash provided by (used in) operating activities</t>
  </si>
  <si>
    <t>Cash flows from investing activities:</t>
  </si>
  <si>
    <t>Capital expenditures and deposits on equipment</t>
  </si>
  <si>
    <t>Restricted cash</t>
  </si>
  <si>
    <t>Proceeds from sale of property and equipment</t>
  </si>
  <si>
    <t>Acquisition of business, net of cash acquired</t>
  </si>
  <si>
    <t>Net cash used in investing activities</t>
  </si>
  <si>
    <t>Cash flows from financing activities:</t>
  </si>
  <si>
    <t>Issuance of ordinary shares from initial public offering (IPO), net of underwriting commissions</t>
  </si>
  <si>
    <t>Payment of costs related to IPO</t>
  </si>
  <si>
    <t>Proceeds from issuance of long-term debt, net of costs paid</t>
  </si>
  <si>
    <t>Fees paid for revolving line of credit financing</t>
  </si>
  <si>
    <t>Payment for extinguishment of long-term debt</t>
  </si>
  <si>
    <t>Early debt payment for long-term debt</t>
  </si>
  <si>
    <t>Long-term debt payments</t>
  </si>
  <si>
    <t>Proceeds from borrowings under revolving line of credit</t>
  </si>
  <si>
    <t>Repayments of borrowings under revolving line of credit</t>
  </si>
  <si>
    <t>Proceeds from issuance of ordinary shares from share option exercises</t>
  </si>
  <si>
    <t>Tax payments due upon issuance of ordinary shares for release of restricted stock uni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year:</t>
  </si>
  <si>
    <t>Cash paid for interest</t>
  </si>
  <si>
    <t>Cash paid for income taxes, net of refunds</t>
  </si>
  <si>
    <t>Noncash activities information:</t>
  </si>
  <si>
    <t>Fair value of warrants issued</t>
  </si>
  <si>
    <t>Capital expenditures included in accounts payable at period end</t>
  </si>
  <si>
    <t>IPO costs included in accounts payable and accrued liabilities at period end</t>
  </si>
  <si>
    <t>Unpaid debt fees related to term loan and revolver</t>
  </si>
  <si>
    <t>Acquisition consideration held back to satisfy potential indemnification claims</t>
  </si>
  <si>
    <t>Fair value of contingent consideration for acquisition of business</t>
  </si>
  <si>
    <t>Overview, Basis of Presentation and Significant Accounting Policies</t>
  </si>
  <si>
    <t>Accounting Policies [Abstract]</t>
  </si>
  <si>
    <t>(1)
Overview, Basis of Presentation and Significant Accounting Policies
(a)
Overview On August 26, 2011, SMART Global Holdings, Inc., formerly known as Saleen Holdings, Inc., a Cayman Islands exempted company (SMART Global Holdings, and together with its subsidiaries, the Company), consummated a transaction with SMART Worldwide Holdings, Inc., formerly known as SMART Modular Technologies (WWH), Inc. (SMART Worldwide), pursuant to an Agreement and Plan of Merger (the Merger Agreement) whereby, through a series of transactions, SMART Global Holdings acquired substantially all of the equity interests of SMART Worldwide with SMART Worldwide surviving as an indirect wholly owned subsidiary of SMART Global Holdings (the Acquisition). SMART Global Holdings is an entity that was formed by investment funds affiliated with Silver Lake Partners and Silver Lake Sumeru (collectively Silver Lake). As a result of the Acquisition, since there was a change of control resulting in Silver Lake as the controlling shareholder group, the Company applied the acquisition method of accounting and established a new basis of accounting. The Company, through its subsidiaries, provides data compute and storage products and solutions sold primarily to original equipment manufacturers (OEMs) as well as end customers for enterprise applications. The Company offers these solutions to customers worldwide and also offers custom supply chain services including procurement, logistics, inventory management, temporary warehousing, kitting and packaging services. SMART Global Holding is domiciled in the Cayman Islands and has U.S. headquarters in Newark, California. The Company has operations in the United States, Brazil, Malaysia, Taiwan, Hong Kong, Scotland, Singapore and South Korea.
(b)
Basis of Presentation The accompanying consolidated financial statements comprise SMART Global Holdings and its wholly owned subsidiaries. Intercompany transactions have been eliminated in the consolidated financial statements. The Company uses a 52- to 53-week fiscal year ending on the last Friday in August. Fiscal 2018, 2017 and 2016 ended on August 31, 2018, August 25, 2017 and August 26, 2016, respectively, and included 53, 52, 52 weeks, respectively. All financial information for two of the Company’s subsidiaries, SMART Modular Technologies Indústria de Componentes Eletrônicos Ltda. (SMART Brazil) and SMART Modular Technologies do Brasil Indústria e Comércio de Componentes Ltda. (SMART do Brazil), is included in the Company’s consolidated financial statements on a one-month lag because their fiscal years begin August 1 and end July 31.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 estimates made by management. Significant items subject to such estimates and assumptions include the useful lives of long-lived assets, the valuation of deferred tax assets, inventory and contingent consideration in business acquisitions, share-based compensation, the estimated net realizable value of Brazilian tax credits, income tax uncertainties and other contingencies.
(d)
Revenue Recognition Product revenue is recognized when there is persuasive evidence of an arrangement, product delivery has occurred, the sales price is fixed or determinable, and collectability is reasonably assured. Product revenue typically is recognized at the time of shipment or when the customer takes title to the goods. All amounts billed to a customer related to shipping and handling are classified as revenue, while all costs incurred by the Company for shipping and handling are classified as cost of sales. Sales taxes collected from customers and remitted to governmental authorities are accounted for on a net basis and, therefore, are excluded from net sales in the consolidated statements of operations. In addition, the Company has classes of transactions with customers that are accounted for on an agency basis (i.e., the Company recognizes as revenue the amount billed less the material procurement costs of products serviced as an agent with the cost of providing these services embedded with the cost of sales). The Company provides procurement, logistics, inventory management, temporary warehousing, kitting and packaging services for these customers. Revenue from these arrangements is recognized as service revenue and is determined by a fee for services based on material procurement costs. The Company recognizes service revenue upon the completion of the services, typically upon shipment of the product. There are no obligations subsequent to shipment of the product under the agency arrangements. A small portion of our product sales include extended warranty and on-site services, professional services, software and related support. We allocate consideration to each deliverable in an arrangement based on relative selling price. We determine selling price using vendor specific objective evidence (VSOE) if it exists, or otherwise we use best estimated selling price, determined as our best estimate of the price at which we would transact if we sold the deliverable regularly on a stand alone basis. Our determination of best estimated selling price primarily involves the cost to produce the deliverable plus the anticipated margin. Extended warranty and on-site services are deferred and recognized ratably over the contractual period. These service contracts are typically one to three years in length. Professional consulting services revenue is recognized as the service is performed. Software support is recognized ratably over the support period. Subscription revenue for access to the Company’s high performance computing environment is recognized based on usage. The following is a summary of the Company’s gross billings to customers and net sales for services and products (in thousands):
Fiscal Year Ended
August 31,
August 25,
August 26,
2018
2017
2016
Service revenue, net
$
42,978
$
36,843
$
44,453
Cost of purchased materials - service (1)
1,013,393
864,256
1,390,624
Gross billings for services
1,056,371
901,099
1,435,077
Product net sales
1,245,843
724,448
489,970
Gross billings to customers
$
2,302,214
$
1,625,547
$
1,925,047
Product net sales
$
1,245,843
$
724,448
$
489,970
Service revenue, net
42,978
36,843
44,453
Net sales
$
1,288,821
$
761,291
$
534,423
(1)
Represents cost of sales associated with service revenue reported on a net basis.
(e)
Cash and Cash Equivalents All highly liquid investments with maturities of 90 days or less from original dates of purchase are carried at cost, which approximates fair value, and are considered to be cash. Cash and cash equivalents include cash on hand, cash deposited in checking and saving accounts, money market accounts, and securities with maturities of less than 90 days at the time of purchase.
(f)
Allowance for Doubtful Accounts The Company evaluates the collectability of accounts receivable based on a combination of factors. In cases where the Company is aware of circumstances that may impair a specific customer’s ability to meet its financial obligations, the Company records a specific allowance against amounts due and, thereby, reduces the net recognized receivable to the amount management reasonably believes will be collected. For all other customers, the Company recognizes allowances for doubtful accounts based on a combination of factors including the length of time the receivables are outstanding, industry and geographic concentrations, the current business environment and historical experience. The changes in the accounts receivable allowances and sales returns during fiscal 2018, 2017 and 2016 are as follows (in thousands):
Total
Balance as of August 28, 2015
$
347
Charged to costs and other
215
Deductions
(334
)
Balance as of August 26, 2016
228
Charged to costs and other
652
Deductions
(566
)
Balance as of August 25, 2017
314
Charged to costs and other
220
Addition from business acquisition (see Note 2)
82
Deductions
(391
)
Balance as of August 31, 2018
$
225
(g)
Sales of Receivables Designated subsidiaries of the Company may, from time to time, sell certain of their receivables to third parties. Sales of receivables are recognized at the point in which the receivables sold are transferred beyond the reach of the Company and its creditors, the purchaser has the right to pledge or exchange the receivables and the subsidiaries have surrendered control over the transferred receivables. See Note 4 for further details.
(h)
Inventories Inventories are valued at the lower of actual cost or market value. Inventory value is determined on a specific identification basis for material and an allocation of labor and manufacturing overhead. At each balance sheet date, the Company evaluates the ending inventories for excess quantities and obsolescence. This evaluation includes an analysis of sales levels by product family and considers historical demand and forecasted demand in relation to the inventory on hand, competitiveness of product offerings, market conditions and product life cycles. The Company adjusts carrying value to the lower of its cost or market value. Inventory write-downs are not reversed and create a new cost basis.
(i)
Prepaid State Value-Added Taxes (ICMS) Since 2004, the Sao Paulo State tax authorities have granted SMART Brazil a tax benefit to defer and eventually eliminate the payment of ICMS levied on certain imports from independent suppliers. This benefit, known as an ICMS Special Regime, is subject to renewal every two years. When the then current ICMS Special Regime expired on March 31, 2010, SMART Brazil timely applied for a renewal of the benefit, however, the renewal was not granted until August 4, 2010. On June 22, 2010, the Sao Paulo authorities published a regulation allowing companies that applied for a timely renewal of an ICMS Special Regime to continue utilizing the benefit until a final conclusion on the renewal request was rendered. As a result of this publication, SMART Brazil was temporarily allowed to utilize the benefit while it waited for its renewal. From April 1, 2010, when the ICMS benefit lapsed, through June 22, 2010 when the regulation referred to above was published, SMART Brazil was required to pay the ICMS taxes on imports, which payments result in ICMS credits that may be used to offset ICMS obligations generated from sales by SMART Brazil of its products; however, the vast majority of SMART Brazil’s sales in Sao Paulo were either subject to a lower ICMS rate or were made to customers that were entitled to other ICMS benefits that enabled them to eliminate the ICMS levied on their purchases of products from SMART Brazil. As a result, from April 1, 2010 through June 22, 2010, SMART Brazil did not have sufficient ICMS collections against which to apply the credits and the credit balance increased significantly. Effective February 1, 2011, in connection with its participation in a Brazilian government incentive program known as Support Program for the Technological Development of the Semiconductor and Display Industries Laws, or PADIS, SMART Brazil spun off the module manufacturing operations into SMART do Brazil, a separate subsidiary of the Company. In connection with this spin off, SMART do Brazil applied for a tax benefit from the State of Sao Paulo in order to obtain a deferral of state ICMS. This tax benefit is referred to as State PPB, or CAT 14. The CAT 14 approval was not obtained until July 21, 2011, and from February 1, 2011 until the CAT 14 approval was granted, SMART do Brazil did not have sufficient ICMS collections against which to apply the credits accrued upon payment of the ICMS on SMART do Brazil’s imports and inputs locally acquired, and therefore, it generated additional excess ICMS credits. As of August 31, 2018, the total ICMS tax credits reported on the Company’s accompanying consolidated balance sheet are R$45.3 million (or $12.1 million), of which (i) R$16.6 million (or $4.4 million) are fully vested ICMS credits, classified as prepaid and other current assets and R$25.4 million (or $6.8 million) are fully vested ICMS credits, classified as other noncurrent assets, and (ii) R$3.3 million (or $0.9 million) are ICMS credits subject to vesting in 48 equal monthly amounts, classified as prepaid expenses and other current assets (R$0.6 million or $0.2 million), and other noncurrent assets (R$2.7 million or $0.7 million). As of August 25, 2017, the total ICMS tax credits reported on the Company’s accompanying consolidated balance sheet are R$40.9 million (or $13.1 million), of which (i) R$38.4 million (or $12.3 million) are fully vested ICMS credits, classified as other noncurrent assets, and (ii) R$2.5 million (or $0.8 million) are ICMS credits subject to vesting in 48 equal monthly amounts, classified as prepaid expenses and other current assets (R$1.9 million or $0.6 million), and other noncurrent assets (R$0.6 million or $0.2 million). It is expected that the excess ICMS credits will continue to be recovered in fiscal 2019 through fiscal 2022. The Company updates its forecast of the recoverability of the ICMS credits quarterly, considering the following key variables in Brazil: timing of government approvals of automated credit utilization, the total amount of sales, the product mix and the inter and intra state mix of sales. If these estimates or the mix of products or regions vary, it could take longer or shorter than expected to recover the accumulated ICMS credits, resulting in a reclassification of ICMS credits from current to noncurrent, or vice versa. In April and June 2016, the Company filed cases with the State of Sao Paulo tax authorities to seek approval to sell these excess ICMS credits. In December 2017, the Company obtained approval to sell R$31.6 million (or $8.4 million) of its ICMS credits. Once approved, sale of ICMS credits usually take several months to complete and typically incur a discount to the face amount of the credits sold, as well as fees for the arrangers of these sales which together aggregate 10% to 15% of the face amount of the credits being sold. Once the sale is complete, the tax authorities usually approve the transfer of credits in monthly installments and the proceeds resulting from the sale of the aforementioned credits shall be received by the Company accordingly. The Company has recorded valuation adjustments for the estimated discount and fees that the Company will need to offer in order to sell ICMS credits to other companies.
(j)
Property and Equipment Property and equipment are recorded at cost. Depreciation and amortization are computed based on the shorter of the estimated useful lives or the related lease terms, using the straight-line method. Estimated useful lives are presented below:
Period
Asset:
Manufacturing equipment
2 to 5 years
Office furniture, software, computers and equipment
2 to 5 years
Leasehold improvements*
2
*
Includes the land lease for the Penang facility with a term expiring in 2070.
(k)
Goodwill The Company performs a goodwill impairment test annually during the fourth quarter of its fiscal year and more frequently if events or circumstances indicate that impairment may have occurred. Such events or circumstances may, among others, include significant adverse changes in the general business climate. As of August 31, 2018 and August 25, 2017, the carrying value of goodwill on the Company’s consolidated balance sheet was $45.4 million and $46.0 million, respectively. When conducting the annual impairment test for goodwill, the Company compares the estimated fair value of a reporting unit containing goodwill to its carrying value. If the fair value of the reporting unit is determined to be more than its carrying value, no goodwill impairment is recognized. The excess of the fair value of the reporting unit over the fair value of assets less liabilities is the implied value of goodwill and is used to determine the amount of impairment. All of the $45.4 million carrying value of goodwill on the Company’s consolidated balance sheet as of August 31, 2018 is associated with the Company’s three reporting units (Specialty Memory, Brazil and Penguin). No impairment of goodwill was recognized through August 31, 2018. The changes in the carrying amount of goodwill during fiscal 2018 and 2017 are as follows (in thousands):
Total
Balance as of August 26, 2016
$
44,976
Translation adjustments
1,046
Balance as of August 25, 2017
46,022
Addition from business acquisition (see Note 2)
4,575
Translation adjustments
(5,203
)
Balance as of August 31, 2018
$
45,394
(l)
Intangible Assets, Net The following table summarizes the gross amounts and accumulated amortization of intangible assets by type as of August 31, 2018 and August 25, 2017 (dollars in thousands):
August 31, 2018
August 25, 2017
Weighted
Gross
Gross
avg.
Carrying
Accumulated
Carrying
Accumulated
life (yrs)
amount
amortization
Net
amount
amortization
Net
Customer relationships
5 - 7
$
37,187
$
(22,968
)
$
14,219
$
26,971
$
(22,844
)
$
4,127
Trademarks/tradename
7
12,200
(400
)
11,800
—
—
—
Technology
4
5,150
(4,914
)
236
4,900
(3,920
)
980
Backlog
&lt; 1
400
(400
)
—
—
—
—
Total
$
54,937
$
(28,682
)
$
26,255
$
31,871
$
(26,764
)
$
5,107
Amortization expense related to intangible assets totaled approximately $6.1 million, $11.9 million and $13.4 million in fiscal 2018, 2017 and 2016, respectively. Acquired intangibles are amortized on a straight-line basis over the remaining estimated economic life of the underlying intangible assets.
Fiscal Year Ended
August 31,
August 25,
August 26,
2018
2017
2016
Amortization of intangible assets classification (in thousands):
Cost of sales
$
7
$
—
$
—
Research and development
987
4,897
4,897
Selling, general and administrative
5,136
7,042
8,471
Total
$
6,130
$
11,939
$
13,368
Estimated amortization expense of these intangible assets for the next five fiscal years and all years thereafter are as follows (in thousands):
Amount
Fiscal year ending August:
2019
$
3,905
2020
3,905
2021
3,905
2022
3,891
2023
3,843
2024 and thereafter
6,806
Total
$
26,255
(m)
Long-Lived Assets Long-lived assets, excluding goodwill, are reviewed for impairment whenever events or changes in circumstances indicate that the carrying amount of an asset group may not be recoverable. Recoverability of assets to be held and used is measured by a comparison of the carrying amount of an asset group to the future undiscounted cash flows expected to be generated by the asset group. If such assets are considered to be impaired, the impairment is measured by the amount by which the carrying amount of the assets exceeds the fair value of the assets. Assets to be disposed are reported at the lower of the carrying amount or fair value, less cost to sell. No impairment of long-lived assets was recognized in fiscal 2018, 2017 and 2016.
(n)
Research and Development Expense Research and development expenditures are expensed in the period incurred.
(o)
Restructuring Expense In fiscal 2017 and 2016, the Company had multiple reductions-in-force in order to streamline operations and achieve operating efficiencies. During fiscal 2017, the Company recorded restructuring costs of $0.5 million for severance, severance-related benefits and building-related charges, of which $0.1 million was remaining to be paid as of August 25, 2017. During fiscal 2016, the Company recorded restructuring costs of $1.1 million for severance and severance-related benefits most of which was settled prior to August 26, 2016. For each fiscal 2017 and 2016, the reductions-in-force were completed by the end of the respective periods.
(p)
Income Taxes The Company uses the asset and liability method of accounting for income taxes. Deferred tax assets and liabilities are recognized for the future consequences attributable to differences between the financial statement carrying amounts of existing assets and liabilities and their respective tax basis and net operating loss and credit carryforwards. When necessary, a valuation allowance is recorded to reduce tax assets to amounts expected to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los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tax expense.
(q)
Foreign Currency Translation For foreign subsidiaries using the local currency as their functional currency, assets and liabilities are translated at exchange rates in effect at the balance sheet date and income and expenses are translated at average exchange rates during the period. The effect of this translation is reported in other comprehensive income (loss). Exchange gains and losses arising from transactions denominated in a currency other than the functional currency of the respective foreign subsidiaries are included in results of operations. For foreign subsidiaries using the U.S. dollar as their functional currency, the financial statements of these foreign subsidiaries are remeasured into U.S. dollars using the historical exchange rate for property and equipment and certain other nonmonetary assets and liabilities and related depreciation and amortization on these assets and liabilities. The Company uses the exchange rate at the balance sheet date for the remaining assets and liabilities, including deferred taxes. A weighted average exchange rate is used for each period for revenues and expenses. All foreign subsidiaries and branch offices, except Brazil and South Korea, use the U.S. dollar as their functional currency. The gains or losses resulting from the remeasurement process are recorded in other income (expense) in the accompanying consolidated statements of operations. In fiscal 2018, 2017 and 2016, the Company recorded ($13.2) million, $0.3 million and 1.1 million, respectively, of foreign exchange gains (losses) primarily related to its Brazilian operating subsidiaries.
(r)
Share-Based Compensation The Company accounts for share-based compensation under ASC 718, Compensation—Stock Compensation
Fiscal Year Ended
August 31,
August 25,
August 26,
2018
2017
2016
Stock-based compensation expense by category (in thousands):
Cost of sales
$
1,335
$
636
$
461
Research and development
1,460
655
725
Selling, general and administrative
7,763
4,073
2,686
Total
$
10,558
$
5,364
$
3,872
(s)
Loss Contingencies The Company is subject to the possibility of various loss contingencies arising in the ordinary course of business. The Company considers the likelihood of a loss and the ability to reasonably estimate the amount of loss in determining the necessity for and amount of any loss contingencies. Estimated loss contingencies are accrued when it is probable that a liability has been incurred or an asset impaired and the amount of loss can be reasonably estimated. The Company regularly evaluates the most current information available to determine whether any such accruals should be recorded or adjusted.
(t)
Comprehensive Income (Loss) Comprehensive income (loss) consists of net income (loss) and other gains and losses affecting shareholders’ equity that, under U.S. GAAP are excluded from net income (loss). For the Company, other comprehensive income (loss) generally consists of foreign currency translation adjustments.
(u)
Concentration of Credit and Supplier Risk The Company’s concentration of credit risk consists principally of cash and cash equivalents and accounts receivable. The Company’s revenues and related accounts receivable reflect a concentration of activity with certain customers (see Note 12). The Company does not require collateral or other security to support accounts receivable. The Company performs periodic credit evaluations of its customers to minimize collection risk on accounts receivable and maintains allowances for potentially uncollectible accounts. The Company relies on three suppliers for the majority of its raw materials. At August 31, 2018 and August 25, 2017, the Company owed these three suppliers $138.4 million and $141.4 million, respectively, which was recorded as accounts payable and accrued liabilities. The inventory purchases from these suppliers in fiscal 2018, 2017 and 2016 were $1.5 billion, $1.0 billion and $1.0 billion, respectively.
(v)
New Accounting Pronouncements In March 2018, the Financial Accounting Standards Board (“FASB”) issued Accounting Standards Update (“ASU”) No. 2018-05, Income Taxes (Topic 740): Amendments to SEC Paragraphs Pursuant to SEC Staff Accounting Bulletin No. 118. This standard amends ASC 740, Income Taxes, to provide guidance on accounting for tax effects of the Tax cuts and Jobs Act (the “Tax Act”) pursuant to Staff Accounting Bulletin No. 118, which allows companies to complete the accounting under ASC 740 within one-year measurement period from the Tax Act enactment date. This standard is effective upon issuance. The Company has applied the guidance in ASU 2018-05, see Note 6, Income Taxes, for further disclosure. In February 2018, the FASB issued, ASU 2018-02, Income Statement-Reporting Comprehensive Income (Topic 220): Reclassification of Certain Tax Effects from Accumulated Comprehensive Income In November 2016, the FASB issued ASU No. 2016-18, Statement of Cash Flows (Topic 230): Restricted Cash In August 2016, the FASB issued ASU 2016-15, Cash Flow Statements, Classification of Certain Cash Receipts and Cash Payments In March 2016, the FASB issued ASU No. 2016-09, Compensation—Stock Compensation (Topic 718): Improvements to Employee Share-Based Payment Accounting
•
The guidance requires excess tax benefits and tax deficiencies to be recorded as income tax benefit or expense in the statement of operations when the awards vest are settled, and eliminates the requirement to reclassify cash flows related to excess tax benefits from financing activities to operating activities on the statement of cash flows. The Company adopted the guidance prospectively effective August 26, 2017, and there was no impact to its consolidated financial statements.
•
The guidance eliminates the requirement that excess tax benefits must be realized (through a reduction in income taxes payable) before companies can recognize them. The Company applied the modified retrospective transition method upon adoption. The previously unrecognized excess tax effects were recorded as a deferred tax asset in the amount of $0.9 million, which was fully offset by a valuation allowance of the same amount as of August 26, 2017, resulting no impact to opening retained earnings.
•
In accordance with the guidance, the Company has elected to make an entity-wide accounting policy change to account for forfeitures when they occur. There is no cumulative-effect on opening retained earnings. In February 2016, the FASB issued ASU No. 2016-02, Leases (Topic 842) In May 2014, the FASB issued a new standard, ASU No. 2014-09, Revenue from Contracts with Customers, Revenue from Contracts with Customers (Topic 606)—Principal versus Agent Considerations The Company has completed its assessment and implemented policies, processes, and controls to support the standard measurement and disclosure requirements. Under ASC 606, the Company will recognize a change to the timing of revenue recognition in two areas. The first relates to customized product sales orders deemed not cancellable and nonrefundable (NCNR). Under current accounting standards, the Company recognizes revenue and costs related to these sales when products are shipped or delivered to the customers based on the terms of the purchase orders and sales agreements. Under ASC 606, the terms within the NCNR sales orders that provide the Company with a legally enforceable right to receive payment for performance completed to date will affect the timing of revenue recognition. Accordingly, the Company will recognize revenue over time as customized products listed within the NCNR orders are completed. The second change for the Company under ASC 606 relates to the timing of revenue recognition for customized product sales with terms that require the customer to purchase 100% of all parts built to fulfill the customers forecast. Under current accounting standards, the Company recognizes revenue and costs related to these sales when products are shipped or delivered to the end-customers based on the terms of the purchase orders and sales agreements. Under ASC 606, the Company will recognize revenue when control of the underlying asset(s) has passed to the customer. For these sales, control passes when the Company has made these products available to the customer and under the terms of the agreement cannot repurpose them without the customer’s express consent. Accordingly, the Company will recognize revenue at the point in time when products made to the customer’s forecast are completed and made available to the customer. We incur certain incremental costs to obtain contracts with customers, primarily in the form of sales commission. As the amortization period is generally one year or less, we have elected to apply the practical expedient and recognize the related commission expense as incurred.
(w)
Subsequent events On October 2, 2018, after the date of the balance sheet, SMART Worldwide, Global, SMART Modular Technologies (Global), Inc. (Global) and SMART Modular Technologies, Inc. (SMART Modular) entered into the Second Amendment (the Second Amendment) to the Amended Credit Agreement (as defined in Note 7) which did not become effective until October 25, 2018. As a result of the Second Amendment, the borrowers were granted a holiday from the obligation to make repayments of principal under the Initial Term Loans and the Incremental Term Loans (as defined in Note 7) at any time with respect to fiscal 2019. In addition, the borrowers were granted a holiday from the obligation to repay any loans as a result of excess cash flow that would otherwise be due with respect to any period of fiscal 2019. SMART Brazil entered into a guarantee arrangement with Banco Votorantim S.A. which bank in turn replaced the guarantees of the BNDES Agreements (as defined in Note 7) previously issued by Itaú Bank. Itaú Bank approved the guarantee arrangements and returned R$22.0 million (or $5.9 million) of committed balances to SMART Brazil in the first quarter of fiscal 2019.</t>
  </si>
  <si>
    <t>Business Acquisitions</t>
  </si>
  <si>
    <t>Business Combinations [Abstract]</t>
  </si>
  <si>
    <t>(2)
Business Acquisitions On June 8, 2018, SMART Global Holdings entered into an Agreement and Plan of Merger (the Penguin Merger Agreement), by and among SMART Global Holdings, Glacier Acquisition Sub, Inc., a Delaware corporation and a wholly-owned indirect subsidiary of the SMART Global Holdings (Merger Sub), Penguin Computing, Inc., a California corporation (Penguin) and Fortis Advisors LLC, a Delaware limited liability company, solely in its capacity as the representative of the holders of the securities of Penguin. Pursuant to the Penguin Merger Agreement, on June 8, 2018, Merger Sub was merged with and into Penguin, with Penguin surviving as a wholly-owned indirect subsidiary of SMART Global Holdings (the Penguin Merger). SMART Global Holdings through one or more subsidiaries, paid the Penguin equityholders approximately $45 million at closing and assumed approximately $32.3 million of Penguin’s outstanding indebtedness. SMART Global Holdings financed the acquisition with net proceeds of $60.0 million from the Incremental Amendment. Pursuant to the Penguin Merger Agreement, the former equityholders of Penguin are also entitled to potential cash earn-out payments, up to $25.0 million based on Penguin’s achievement of specified gross profit levels through December 31, 2018. SMART Global Holdings deposited $6.0 million of the purchase price into escrow as security for Penguin’s indemnification obligations during the escrow period of one year. SMART Global Holdings also deposited $2.0 million of the purchase price into escrow as security for customary post-closing adjustments to the purchase price. Under the acquisition method of accounting, the assets acquired and liabilities assumed of Penguin were recorded as of the acquisition date at their respective fair values. The reported consolidated financial condition after completion of the acquisition reflects these fair values. Penguin’s results of operations are included in the consolidated financial statements from the date of acquisition. The initial fair value of contingent consideration was estimated at the date of acquisition to be $3.0 million Subsequent to the acquisition date, the Company adjusted the contingent consideration to its current fair value with such changes recognized in income from operations. Changes in fair values reflect new information about the probability and timing of meeting the conditions of the gross profit target. As of August 31, 2018 A reconciliation of net cash exchanged in accordance with the purchase agreement to the total purchase price as of the closing date of the merger, June 8, 2018, is presented below (in thousands):
Net cash for merger
$
42,316
Cash and cash equivalents acquired
2,769
Upfront payment in accordance with agreement
45,085
Post closing adjustments in accordance with agreement
(3,479
)
Total consideration
41,606
Estimated fair value of contingent consideration
3,000
Total purchase price
$
44,606
The assets acquired and liabilities assumed at the acquisition date are based upon their respective fair values summarized below (in thousands):
Tangible assets acquired
$
84,707
Liabilities assumed
(72,226
)
Identifiable intangible assets
27,550
Goodwill
4,575
Total net assets acquired
$
44,606
Asset categories acquired included working capital, fixed assets, and identified intangible assets. The intangible assets are as follows (in thousands):
Amount
Estimated Useful Life (in years)
Customer relationships
$
14,700
7 years
Trade name
12,200
7 years
Technology
250
4 years
Existing order backlog
400
&lt; 1 year
$
27,550
The excess of purchase price over the fair value amounts assigned to the assets acquired and liabilities assumed represents the goodwill amount resulting from the acquisition. The Company does not expect any portion of this goodwill to be deductible for tax purposes. The goodwill attributable to the Penguin Merger has been recorded as a noncurrent asset and is not amortized, but is subject to an annual review for impairment. Factors that contributed to the recognition of goodwill include the broader reach and capabilities of the Company into new technologies, markets and channels that leverage its existing products and services. Penguin brings an outstanding customer base, solid products and strong supplier relationships to the Company in the specialty compute, storage and networking markets. Conversely, Penguin will have substantially improved access to capital to drive additional investment in, and further development and growth of its product and services. As part of the Penguin Merger, the Company recorded a net deferred tax liability of $1.6 million $7.9 million $6.3 million Due to the timing of acquisition, the total purchase consideration has been allocated to the tangible and intangible assets acquired and liabilities assumed based on a preliminary valuation analysis. These preliminary values may change in future reporting periods upon finalization of the valuation and net working capital adjustment, which will occur no later than the third quarter of fiscal 2019. During the year ended August 31, 2018
August 31, 2018
Professional fees
$
2,254
Employee retention bonuses
1,181
$
3,435
For the period of June 8, 2018 (date of acquisition) to August 31, 2018, total revenues and net loss for Penguin amounted to $52.5 million and $0.7 million, respectively. Unaudited Pro Forma Information The following unaudited pro forma financial information presents our combined results of operations as if the acquisition of Penguin and the related issuance of our Incremental Facility Agreement had occurred on August 27, 2016. The unaudited pro forma financial information is not necessarily indicative of what our consolidated results of operations actually would have been had the acquisition been completed on August 27, 2016. In addition, the unaudited pro forma financial information does not attempt to project the future results of operations of the combined company. The actual results may differ significantly from the pro forma results presented here due to many factors.
(In thousands, except per share data)
Fiscal 2018
Fiscal 2017
Total net sales
$
1,437,963
$
909,022
Net income (loss)
$
116,787
$
(14,268
)
Earnings per share:
Basic
$
5.30
$
(0.90
)
Diluted
$
5.05
$
(0.90
) The unaudited pro forma financial information above reflects the following material adjustments:
•
Incremental amortization expense related to the estimated fair value of identifiable intangible assets from the purchase price allocation.
•
Incremental interest expense and amortization of debt issuance costs related to our Incremental Facility Agreement (as defined in Note 7).
•
The adjustments to income tax expense as a result of the consolidation and pro forma adjustments.</t>
  </si>
  <si>
    <t>Related Party Transactions</t>
  </si>
  <si>
    <t>Related Party Transactions [Abstract]</t>
  </si>
  <si>
    <t xml:space="preserve">(3)
Related Party Transactions In the normal course of business, the Company had transactions with its affiliates as follows (in thousands):
Fiscal Year Ended
August 31,
August 25,
August 26,
2018
2017
2016
Affiliates:
Net sales
$
133,552
$
73,455
$
38,817
Expenses:
Management advisory fees
$
—
$
3,000
$
4,001
As of August 31, 2018 and August 25, 2017, amounts due from these affiliates were $11.7 million and $8.7 million, respectively. Management advisory fees represent fees paid to entities affiliated with Silver Lake pursuant to a management agreement that was terminated upon closing of the Company’s initial public offering on May 30, 2017 (the IPO). There was no balance due under this agreement as of August 31, 2018 and August 25, 2017. </t>
  </si>
  <si>
    <t>Accounts Receivable Purchasing Facility</t>
  </si>
  <si>
    <t>Receivables [Abstract]</t>
  </si>
  <si>
    <t xml:space="preserve">(4)
Accounts Receivable Purchasing Facility In May 2012, SMART Modular and SMART Modular Technologies (Europe) Limited (collectively, for this footnote only, Sellers), both wholly owned subsidiaries of the Company, entered into a Receivables Purchasing Agreement (as amended, the RPA) with Wells Fargo Bank, N.A. (Wells Fargo). Under the RPA, the Sellers could offer to sell to Wells Fargo certain Eligible Receivables (as defined in the RPA) due from certain designated customers, and Wells Fargo had the right to purchase Eligible Receivables offered for sale by Sellers. The maximum amount of Eligible Receivables that Wells Fargo could purchase was capped based upon the aggregate outstanding balances of purchased receivables which maximum was set at $50 million with sublimits assigned to each of Sellers’ customers that were approved for the program. Wells Fargo had no obligation to purchase any Eligible Receivables under the RPA. All purchases of Eligible Receivables are at a discount equal to a 2-month LIBOR plus 2.75% annual discount margin, calculated on a daily basis for the number of days between the payment of the purchase price by Wells Fargo to the Sellers and the actual collection of the Eligible Receivables by Wells Fargo from the account debtor. Purchases were also subject to a 95% advance rate with the 5% being reimbursed to the Sellers upon collection by Wells Fargo from the account debtor. Under the terms of the RPA, Sellers retained limited recourse for product warranties and commercial disputes and Wells Fargo would bear the full risk of insolvency and collectability. Sellers were appointed as the agent of Wells Fargo to perform collection services. The RPA was not a committed facility and could be terminated by either party upon 30 days’ notice. The RPA had standard representations and warranties, including for the validity and collectability of the Eligible Receivables, and various negative and affirmative covenants that are typical for arrangements of this nature. The obligations of the Sellers were jointly and severally guaranteed by SMART Worldwide and Global. Financing under this receivables purchase program qualified for off-balance sheet financing as the transfer of receivables to Wells Fargo represented a true-sale. The RPA was terminated effective June 30, 2017. In fiscal 2017, the Sellers sold $166.2 million of accounts receivables under the RPA. There were no outstanding balance of receivables sold and not yet collected as of August 25, 2017. Total interest expense fees paid in 2017 and 2016 was $0.7 million and $1.8 million, respectively. </t>
  </si>
  <si>
    <t>Balance Sheet Details</t>
  </si>
  <si>
    <t>Balance Sheet Related Disclosures [Abstract]</t>
  </si>
  <si>
    <t>(5)
Balance Sheet Details Inventories Inventories consisted of the following (in thousands):
August 31,
August 25,
2018
2017
Raw materials
$
105,017
$
42,255
Work in process
35,977
22,965
Finished goods
80,425
61,915
Total inventories*
$
221,419
$
127,135
*
As of August 31, 2018 and August 25, 2017, 22% and 34%, respectively, of total inventories represented inventory held under the Company's supply chain services. Prepaid Expenses and Other Current Assets Prepaid expenses and other current assets consisted of the following (in thousands):
August 31,
August 25,
2018
2017
Indemnification claims receivable*
$
8,000
$
—
Unbilled service receivables
5,361
4,280
Prepaid ICMS taxes in Brazil**
4,593
—
Prepaid R&amp;D expenses
2,590
3,194
Prepayment for VAT and other transaction taxes
2,557
1,890
Prepaid income taxes
1,697
1,023
Revolver debt fees
952
970
Other prepaid expenses and other current assets
6,293
2,758
Total prepaid expenses and other current assets
$
32,043
$
14,115
*
See Note 2.
**
See Note 1(i). Property and Equipment, Net Property and equipment consisted of the following (in thousands):
August 31,
August 25,
2018
2017
Office furniture, software, computers and equipment
$
21,267
$
17,134
Manufacturing equipment
97,192
96,318
Leasehold improvements*
24,011
24,302
142,470
137,754
Less accumulated depreciation and amortization
85,855
82,572
Net property and equipment
$
56,615
$
55,182
*
Includes Penang facility, which is situated on leased land. Depreciation and amortization expense for property and equipment was approximately $20.0 million, $21.3 million and $18.1 million in fiscal 2018, 2017 and 2016, respectively. Other Noncurrent Assets Other noncurrent assets consisted of the following (in thousands):
August 31,
August 25,
2018
2017
Prepaid ICMS taxes in Brazil*
$
7,483
$
12,253
Restricted cash
5,859
7,027
Deferred tax assets
2,430
2,098
Prepaid R&amp;D expense
2,218
333
Revolver debt fees
1,383
2,334
Tax receivable
1,237
1,223
Other
1,839
1,460
Total other noncurrent assets
$
22,449
$
26,728
*
See Note 1(i) Accrued Liabilities Accrued liabilities consisted of (in thousands):
August 31,
August 25,
2018
2017
Accrued employee compensation
$
19,501
$
17,426
Deferred revenue
8,292
—
Indemnification claims liability
4,521
—
VAT and other transaction taxes payable
3,037
1,314
Accrued interest payable
2,457
681
Income taxes payable
2,242
2,459
Accrued warranty reserve
856
275
Accrued credits payable to customers
379
2,296
Other accrued liabilities
3,905
2,865
Total accrued liabilities
$
45,190
$
27,316</t>
  </si>
  <si>
    <t>Income Taxes</t>
  </si>
  <si>
    <t>Income Tax Disclosure [Abstract]</t>
  </si>
  <si>
    <t xml:space="preserve">(6)
Income Taxes Income (loss) before provision for income taxes for all annual periods presented consisted of the following (in thousands):
Fiscal Year Ended
August 31,
August 25,
August 26,
2018
2017
2016
U.S.
$
(7,918
)
$
(8,352
)
$
(5,545
)
Non-U.S.
145,696
10,471
(11,971
)
Total
$
137,778
$
2,119
$
(17,516
) The components of the provision for income taxes are as follows (in thousands):
Fiscal Year Ended
August 31,
August 25,
August 26,
2018
2017
2016
Current:
Federal
$
—
$
(79
)
$
3
State
19
(461
)
50
Other foreign
21,688
12,616
3,678
21,707
12,076
3,731
Deferred:
Federal and state
(1,661
)
—
—
Other foreign
(1,731
)
(2,162
)
(1,287
)
(3,392
)
(2,162
)
(1,287
)
Total income tax provision
$
18,315
$
9,914
$
2,444
In applying the statutory tax rate in the effective income tax rate reconciliation, the Company used the U.S. statutory tax rate, rather than the Cayman Islands zero percent tax rate. The effective income tax rate, expressed as a percentage of income before income taxes, varied from the U.S. statutory income tax rate applied to loss before provision for income taxes as a result of the following items:
Fiscal Year Ended
August 31,
August 25,
August 26,
2018
2017
2016
Statutory tax benefit rate
25.8
%
35.0
%
35.0
%
Foreign income taxes at different rates
(16.2
)
312.1
(37.5
)
State income tax, net of federal tax benefit
3.5
(23.8
)
(0.2
)
Tax on uncertain tax positions
—
21.8
0.3
Change in valuation allowance
(9.7
)
68.1
(9.7
)
Non-deductible expenses
(1.4
)
56.0
—
Change in U.S. federal tax rate
11.4
—
—
Other - net
(0.1
)
(1.5
)
(1.8
)
Effective income tax rate
13.3
%
467.7
%
(13.9
%) The tax effects of temporary differences that gave rise to significant portions of deferred tax assets and liabilities are as follows (in thousands):
August 31,
August 25,
2018
2017
Deferred tax assets:
Accruals and allowances
$
4,002
$
2,243
Share-based compensation
5,155
9,258
Research and other tax credits carryforwards
1,625
925
Property and equipment
721
1,901
Net operating loss carryforwards
29,563
33,417
Deferred tax assets
41,066
47,744
Valuation allowance
(32,497
)
(45,534
)
Deferred tax assets after valuation allowance
8,569
2,210
Deferred tax liabilities:
Purchase accounting intangibles
(6,432
)
(1,598
)
Net deferred tax liabilities
(6,432
)
(1,598
)
Net deferred tax assets
$
2,137
$
612
The Company records its deferred tax assets within other long term assets on the consolidated balance sheets as of August 31, 2018 and August 25, 2017. On December 22, 2017, the Tax Cuts and Jobs Act (P.L. 115-97) (TCJA) was signed into law. Among other changes is a permanent reduction in the federal corporate income tax rate from 35% to 21% effective January 1, 2018. As a result of the reduction in the corporate income tax rate, the Company revalued its net deferred tax asset during the year ended August 31, 2018. The Company estimates the reduction in the value of our net deferred tax asset of approximately $15.7 million, which will be offset by the change in valuation allowance of $15.7 million. TCJA also repealed the corporate AMT for tax years beginning after December 31, 2017, and provides that existing AMT credit carryovers are refundable in tax years beginning after December 31, 2017. The Company has approximately $0.3 million of AMT credit carryovers that are expected to be fully refunded between 2019 and 2022. This amount is recorded as a long term tax receivable within other long term assets on the consolidated balance sheet as of August 31, 2018. The Company does not expect that the Act will have a significant impact on the results of operations. In connection with the Company's acquisition of Penguin during fiscal 2018, deferred tax liabilities were established on the acquired identifiable intangible assets. These deferred tax liabilities exceeded the acquired deferred tax assets by $1.6 million and created additional sources of income to realize a tax benefit for the Company's deferred tax assets. As such, authoritative guidance requires the impact on the acquiring company's deferred tax assets and liabilities caused by an acquisition be recorded in the acquiring company's financial statements outside of acquisition accounting. Accordingly, the valuation allowance on a portion of the Company's deferred tax assets was released and resulted in an income tax benefit of $1.6 million. As of August 31, 2018, the Company had U.S. (federal) and California (state) net operating loss carryforwards of approximately $131.1 million and $70.0 million, respectively. The federal net operating loss carryforwards will expire in fiscal 2023 through fiscal 2038, if not utilized, and the California net operating loss carryforwards will expire in fiscal 2019 through fiscal 2038, both in varying amounts. In addition, the Company has U,S, (federal) and California (state) tax credit carryforwards of approximately $1.0 million and $0.8 million, respectively. These federal and California carryforwards are subject to an annual limitation, under the provisions of Section 382 of the Internal Revenue Code of 1986. Section 382 provides an annual limitation on net operating loss carryforwards following an ownership change. Any unused annual limitation is carried forward and added to the limitation in the subsequent year. In addition to other potential limitations, approximately $14.8 million and $4.6 million of acquired federal and state loss carryovers and $0.2 million and $0.5 million of acquired federal and state credit carryovers are subject to these limitations. The valuation allowance on deferred tax assets, primarily related to U.S. net operating loss carry forwards and tax credit carryforwards, was $32.5 million and $45.5 million as of August 31, 2018 and August 25, 2017, respectively. The decrease in valuation allowance of $13.0 million is primarily attributable to the increase in TCJA corporate rate reduction and future reversals of acquired taxable temporary differences. We intend to maintain a valuation allowance until sufficient positive evidence exists to support the realization of such deferred tax assets. Provisions have been made for deferred income taxes on undistributed earnings of foreign subsidiaries to the extent that dividend payments by such foreign subsidiaries are expected to result in additional tax liability. The undistributed foreign earnings of approximately $229.4 million would not be included in U.S. taxable income because the U.S. subsidiaries are not direct or indirect shareholders of these foreign subsidiaries. The Company, a Cayman Islands entity, is the indirect holding company for which the Cayman Islands do not assess income taxes. The undistributed foreign earnings would incur an insignificant amount of foreign country withholding taxes if it were to be distributed to the Company due to foreign tax laws and rulings. The Company’s Malaysia subsidiary, SMART Modular Technologies Sdn. Bhd. (SMART Malaysia), has been approved for tax holidays for the operations of its Pioneer business and Global Supply Chain (GSC) business. Both tax holidays are effective for five years. The Pioneer tax holiday commenced on January 1, 2014 and will expire on December 31, 2018. The GSC tax holiday commenced on September 1, 2013 and expired on August 31, 2018. The Malaysian tax holidays are subject to certain conditions, with which SMART Malaysia has complied for all applicable periods in fiscal 2018, 2017 and 2016. The net impact of these tax holidays in Malaysia, as compared to the Malaysia statutory tax rate, was to decrease income tax expense by approximately $9.1 million ($0.39 per share), $6.1 million ($0.39 per share) and $4.9 million ($0.36 per share) in fiscal 2018, 2017 and 2016, respectively. The Company has received approvals for a continuation of these tax incentives beyond calendar 2018, subject to certain operating conditions. The impact of these tax incentives will be recorded in the period in which they become effective. Effective February 1, 2011, SMART Brazil began to participate in PADIS. This program is specifically designed to promote the development of the local semiconductor industry. The Brazilian government has approved multiple applications for different products by SMART Brazil for certain beneficial tax treatment under the PADIS incentive. This beneficial tax treatment includes a reduction in the Brazil statutory income tax rate from 34% to 9% on taxable income for the Brazilian semiconductor operations of SMART Brazil. The net impact of the PADIS beneficial tax treatment, as compared to the Brazilian statutory tax rate, was to decrease income tax expense by approximately $30.5 million ($1.32 per share), $10.4 million ($0.66 per share) and $0.7 million ($0.06 per share) for fiscal 2018, 2017 and 2016, respectively. In order to receive the expected benefits, SMART Brazil is required to invest 4% of its net semiconductor sales in research and development (R&amp;D) activities each calendar year, which is the measurement period. In May 2014, the R&amp;D investment requirement was reduced to 3% for calendar years 2014 and 2015. SMART Brazil fulfilled this R&amp;D investment requirement in calendar year 2016 and 2017 and expects to fulfill this R&amp;D requirement in calendar year 2018. The total gross amount of unrecognized tax benefits was approximately $16.5 million and $15.7 million as of August 31, 2018 and August 25, 2017, respectively. The Company records interest and penalties on unrecognized tax benefits as income tax expense. The balance of accrued interest and penalties on unrecognized tax benefits was $0.3 million as of both August 31, 2018 and August 25, 2017. As of August 31, 2018, changes to our uncertain tax positions in the next twelve months that are reasonably possible are not expected to have a significant impact on our financial position or results of operations. The aggregate changes in the balance of unrecognized tax benefits were as follows (in thousands):
August 31,
August 25,
2018
2017
Unrecognized tax benefits, beginning of period
$
15,715
$
15,333
Tax positions taken in prior periods:
Gross increases
329
246
Gross decreases
—
—
Tax positions taken in current period:
Gross increases
489
700
Settlements
(19
)
(564
)
Unrecognized tax benefits, end of period
$
16,514
$
15,715
The total amount of unrecognized tax benefits that would affect the effective tax rate, if recognized is $1.6 million and $1.5 million for fiscal 2018 and 2017, respectively. The Company’s U.S. subsidiaries file federal and state income/franchise tax returns in the United States. The tax periods ended August 2013 through August 2017 remain open to federal income tax examination. Generally, in the major state jurisdictions, the tax periods ended August 2012 through August 2017 remain open to state income/franchise tax examination. In addition, any prior year that generated a net operating loss or tax credit carryforward available for use in the taxable periods ending after August 2012 and August 2011 for federal and state income/franchise taxes, respectively, remains open to income tax examination to the extent of such net operating loss carryforward. The Company’s non-U.S. subsidiaries file income tax returns in various non-U.S. jurisdictions, including Malaysia, Brazil, Luxembourg, United Kingdom, Hong Kong, South Korea, Taiwan, Singapore and Italy. The years that are open for examination by the tax authorities of these jurisdictions vary by country. The earliest year open for examination is the fiscal year ended 2003 in the U.S. and the fiscal year ended August 2010 for any non-U.S. subsidiary (SMART Malaysia). </t>
  </si>
  <si>
    <t>Long-Term Debt</t>
  </si>
  <si>
    <t>Debt Disclosure [Abstract]</t>
  </si>
  <si>
    <t xml:space="preserve">(7)
Long-Term Debt Senior Secured Credit Agreement On August 9, 2017, SMART Worldwide, Global, and SMART Modular entered into a Second Amended and Restated Credit Agreement (together with all related documents, as amended from time to time including as amended by the Incremental Amendment as defined below, the Amended Credit Agreement) with certain lenders which amended and restated that certain Amended and Restated Credit Agreement dated as of November 5, 2016 (the ARCA), which had amended and restated that certain Credit Agreement dated as of August 26, 2011 (the Original Credit Agreement). On June 8, 2018, SMART Worldwide, Global and SMART Modular entered into an Incremental Facility Agreement (the Incremental Amendment) which provided for incremental term loans under the Amended Credit Agreement in the aggregate amount of $60 million (the Incremental Term Loans) which Incremental Term Loans are on substantially identical terms as the Initial Term Loans. Pursuant to the Incremental Amendment, the borrowers agreed to pay the structuring advisor a $0.6 million fee pursuant to a separate agreement. The Amended Credit Agreement is jointly and severally guaranteed on a senior basis by certain subsidiaries of Global (excluding, among other subsidiaries, SMART Malaysia). In addition, the Amended Credit Agreement is secured by a pledge of the capital stock of, or equity interests in, most of the subsidiaries of SMART Worldwide (including, without limitation, SMART Malaysia and Penguin) and by substantially all of the assets of the subsidiaries of SMART Worldwide, excluding the assets of SMART Malaysia and certain other subsidiaries. Covenants . The Amended Credit Agreement contains various representations and warranties and affirmative and negative covenants that are usual and customary for loans of this nature including, among other things, limitations on the Credit Group’s ability to engage in certain transactions, incur debt, pay dividends, and make investments. The Amended Credit Agreement also requires that the Credit Group maintain a Secured Leverage Ratio not in excess of 3.5:1.0 as of the end of each fiscal quarter (commencing with the fiscal quarter ending November 24, 2017) and puts restrictions on the Credit Group’s ability to retain cash proceeds from the sale of certain assets with net proceeds in excess of $2 million, subject to customary six-month reinvestment rights. The Incremental Amendment prohibited the Credit Group from increasing the borrowings under the Penguin Credit Facility, as defined below, after the Penguin acquisition and required the Credit Group to maintain a minimum amount of liquidity until the Credit Group repaid the Penguin Credit Facility which the Credit Group was required to do within 60 days (or such longer period as agreed to by the Administrative Agent) after the Penguin acquisition. The Incremental Amendment also required the Credit Group to pledge as collateral, all of the capital stock of and substantially all of the assets of Penguin within 60 days after the closing of the Penguin acquisition. Interest and Interest Rates . Loans under the Amended Credit Agreement accrue interest at a rate per annum equal to an applicable margin plus, at the borrowers’ option, either a LIBOR rate, or a base rate. The applicable margin for term loans with respect to LIBOR borrowings is 6.25% and with respect to base rate borrowings is 5.25%. The interest rate on the Initial Term Loans was 8.6%, 7.57% and 8.25% as of August 31, 2018, August 25, 2017 and August 26, 2016, respectively. The interest rate on the Incremental Term Loans was 8.58% as of August 31, 2018. The applicable margin for revolving loans adjusts every quarter based on the Secured Leverage Ratio for the most recent fiscal quarter with the applicable margin for revolving loans with respect to LIBOR borrowings ranging from 3.75% to 4.00% and the applicable margin for revolving loans with respect to base rate borrowings ranging from 2.75% to 3.00%. Prior to November 5, 2016, the effective date of the ARCA, the applicable margin was adjusted based on the Secured Net Leverage Ratio. Interest on base rate loans is payable on the last day of each calendar quarter. Interest on LIBOR-based loans is payable every one, two, three, six, nine or twelve months after the date of each borrowing, dependent on the particular interest rate period selected with respect to such borrowing. Principal Payments . The Amended Credit Agreement requires quarterly repayments of principal under the Initial Term Loans equal to 2.5% of $165 million, or $4.1 million per fiscal quarter and, commencing on November 30, 2018, quarterly repayments of principal under the Incremental Term Loans equal to 2.5% of $60 million, or $1.5 million per fiscal quarter. During fiscal 2018 and 2017, the borrowers made scheduled principal payments of $16.5 million and $11.6 million, respectively. Prepayments . The borrowers have the right at any time to make optional prepayments of the principal amounts outstanding under the Amended Credit Agreement provided that prepayments of principal which are voluntary or are made in connection with certain transactions will be subject to prepayment premiums of 3%, 2% and 1% during the first, second and third years, respectively, after the effective date of the Amended Credit Agreement; provided that such prepayment premiums were not applicable to prepayments of the Incremental Term Loans during the two months following the closing of the Penguin acquisition. The Amended Credit Agreement also requires certain mandatory prepayments of principal whereby the borrowers must prepay outstanding loans, subject to certain exceptions, which include, among other things:
•
75% of excess cash flow on a semi-annual basis if the total leverage ratio is greater than 1.5:1.0, (ii) 50% of excess cash flow on a semi-annual basis if the total leverage ratio is greater than 1.0:1.0 but less than or equal to 1.5:1.0 and (iii) 25% of excess cash flow on an annual basis if the secured leverage ratio is less than or equal to 1.0:1.0., which amounts will be reduced by any permitted voluntary prepayments of principal made in the applicable fiscal year;
•
100% of the net proceeds of certain asset sales or other dispositions of property of Global or any of its restricted subsidiaries, subject to limited rights to reinvest the proceeds within six months; and
•
100% of the net cash proceeds of incurrence of certain debt by Global or any of its restricted subsidiaries, other than proceeds from certain debt to be incurred under the Amended Credit Agreement. No mandatory prepayments were required for fiscal 2018 or 2017. On November 29, 2016, the Credit Group received all required approvals from the lenders and entered into Amendment No. 4 to the Credit Agreement (Amendment 4) dated as of November 5, 2016 (the Amendment 4 Effective Date) which, among other things, adopted the ARCA. Pursuant to Amendment 4, the borrowers agreed to pay the Administrative Agent a fee in the amount of $1 million pursuant to a separate agreement and to pay a fee in the form of an additional term loan, in the amount of $5 million for the ratable account of the term lenders party to Amendment 4. Additionally, SMART Global Holdings was obligated to make an aggregate equity investment of at least $9.9 million in cash in Global, and SMART Global Holdings was obligated to issue 3,467,571 warrants (the Lender Warrants) to purchase 20% on a pro forma basis, of the then outstanding ordinary shares of SMART Global Holdings, to the term lenders party to Amendment 4, which Lender Warrants were exercisable at $0.03 per share, with 1,541,143 warrants totaling 10% of SMART Global Holdings’ then outstanding shares (the First Tranche Warrants) exercisable immediately and 1,926,428 warrants to purchase an additional 10% of SMART Global Holdings’ then outstanding shares (the Second Tranche Warrants), exercisable only if there were balances outstanding under the original term loans at the one year anniversary of the Amendment 4 Effective Date. The relative fair value of the Lender Warrants and the fees payable to the lenders in connection with the ARCA were recorded as debt discount and resulted in additional interest expense over the then amended term of the loan using the effective interest method following debt modification accounting. Under the terms of the ARCA, the maturity date of the term loans and the revolving loans was extended from August 26, 2017 to August 26, 2019. If there were balances still outstanding on the original term loans at the one year anniversary of the Amendment 4 Effective Date, the borrowers would have been obligated to pay an additional fee to the term lenders of $5 million in cash. In addition, the ARCA increased the quarterly scheduled principal payments of term loans to $3.9 million per quarter to be paid on the last day of each fiscal quarter starting November 25, 2016. Under the ARCA, early mandatory repayments of principle were applied in the reverse order of maturity. On June 2, 2017, SMART Global Holdings contributed $61.0 million from the proceeds of the IPO, to Global which proceeds Global in turn used to pay down the original term loans as required under the ARCA, resulted in a $6.7 million loss on early repayment of long-term debt. As of August 9, 2017, prior to the one year anniversary of the Amendment 4 Effective Date, the Credit Group entered into the Amended Credit Agreement with new term loans in the aggregate principal amount of $165 million with different lenders and the Second Tranche Warrants were terminated. The proceeds from the Amended Credit Agreement were used to fully repay and refinance the term loans under the ARCA in the principal amount of $151.0 million, which resulted in a write off of $15.2 million of original issue discount and debt issuance costs as an extinguishment loss. Term loans under the Amended Credit Agreement were issued at a discount of 2.0% of the then outstanding principal amount of $165 million, for a discount of $3.3 million. The Company incurred $8.7 million debt issuance costs upon entering into the Amended Credit Agreement, of which $5.3 million was attributable to the term loans and recorded as a direct reduction to the face amount of the term loans, and $3.4 million was allocated to the revolving line of credit and recorded as a separate asset on the balance sheet. Debt issuance costs and debt discount related to term loans are being amortized to interest expense based on the effective interest rate method over the life of the term loans. Those fees allocated to the revolving line of credit are being amortized to interest expense ratably over the life of the revolving line of credit. As of August 31, 2018, the outstanding principal balance of all term loans under the Amended Credit Agreement was $208.5 million and there were no outstanding revolving loans. As of August 25, 2017, the outstanding principal balance of term loans under the credit agreement then in effect was $165.0 million and there were no outstanding revolving loans. The fair value of the term loans as of August 31, 2018 and August 25, 2017 was estimated to be approximately $207.5 million and $164.2 million, respectively. As of August 31, 2018 and August 25, 2017, since the Company used broker quotes from inactive markets and there were no unobservable inputs, this was treated as a Level 2 financial instrument. On October 2, 2018, after the date of the balance sheet, SMART Worldwide, Global and SMART Modular entered into the Second Amendment to the Amended Credit Agreement (the Second Amendment) which did not become effective until October 25, 2018. As a result of the Second Amendment, the borrowers were granted a holiday from the obligation to make repayments of principal under the Initial Term Loans and the Incremental Term Loans at any time with respect to fiscal 2019. In addition, the borrowers were granted a holiday from the obligation to repay any loans as a result of excess cash flow that would otherwise be due with respect to any period of fiscal 2019. Penguin Credit Agreement On June 8, 2018 in connection with the Penguin acquisition, the Company assumed the outstanding balances due under that certain credit agreement dated January 8, 2018 between Penguin and Wells Fargo Capital Finance, LLC (the Penguin Credit Facility) which had an outstanding balance of $32.3 million as of June 8, 2018. In addition, on June 8, 2018, SMART Global Holdings entered into a guarantee with Wells Fargo Capital Finance, LLC (WFCF) whereby SMART Global Holdings guaranteed the repayment and full performance of Penguin under the Penguin Credit Facility. As required under the Incremental Amendment, the Company paid off the outstanding balance under the Penguin Credit Facility in August 2018. BNDES Credit Agreements In December 2013, SMART Brazil, entered into a credit facility with the Brazilian Development Bank, or BNDES (such loan the BNDES 2013 Credit Agreement). Under the BNDES 2013 Credit Agreement, a total of R$50.6 million (or $13.5 million) was made available to SMART Brazil for investments in infrastructure, research and development conducted in Brazil and acquisitions of equipment not otherwise available in the Brazilian domestic market. SMART Brazil’s obligations under the BNDES 2013 Credit Agreement were guaranteed by Banco Itaú BBA S.A., or Itaú Bank, which guarantee was in turn secured by a guarantee from SMART Brazil and SMART do Brazil and a commitment by SMART Brazil to maintain minimum cash balances with Itaú Bank equal to 11.85% of the maximum aggregate balance of principal, interest and fees outstanding under the BNDES 2013 Credit Agreement. As of August 31, 2018, the committed amount was R$6.0 million (or $1.6 million), which is shown on the Company’s consolidated balance sheets as restricted cash in other noncurrent assets. Approximately half of the available debt under the BNDES 2013 Credit Agreement accrues interest at a fixed rate while the other half accrues interest at a floating rate. The facility under the BNDES 2013 Credit Agreement is a term loan fully amortizing in 48 equal monthly installments beginning on August 15, 2015 with the final principal payment being due on July 15, 2019. As of August 31, 2018, SMART Brazil’s outstanding debt under the BNDES 2013 Credit Agreement was R$12.9 million (or $3.4 million), of which R$6.3 million (or $1.7 million) accrues interest at the fixed rate of 3.5% and R$6.6 million (or $1.7 million) of the debt accrues interest at the floating rate of 0.5% above the TJLP rate published by the Central Bank of Brazil, or BZTJLP (5.0%), combined corresponding to an overall effective interest rate of 5.5% per annum. As of August 25, 2017, SMART Brazil’s outstanding debt under the BNDES 2013 Credit Agreement was R$25.6 million (or $8.2 million), of which R$12.6 million (or $4.0 million) accrues interest at the fixed rate of 3.5% and R$13.0 million (or $4.2 million) of the debt accrues interest at the floating rate of 0.5% above the TJLP rate published by the Central Bank of Brazil, or BZTJLP (5.0%), combined corresponding to an overall effective interest rate of 5.5% per annum. In December 2014, SMART Brazil, entered into a second credit facility with BNDES, referred to as the BNDES 2014 Credit Agreement. The BNDES 2013 Credit Agreement and the BNDES 2014 Credit Agreement are collectively referred to as the BNDES Agreements. Under the BNDES 2014 Credit Agreement, a total of R$52.8 million (or $14.1 million) was made available to SMART Brazil for research and development conducted in Brazil related to integrated circuit (IC) packaging and for acquisitions of equipment not otherwise available in the Brazilian domestic market. SMART Brazil’s obligations under the BNDES 2014 Credit Agreement were also guaranteed by Itaú Bank, which guarantee was in turn secured by a guarantee from SMART Brazil and SMART do Brazil and a commitment by SMART Brazil to maintain minimum cash balances with Itaú Bank equal to 30.31% of the maximum aggregate balance of principal, interest and fees outstanding under the BNDES 2014 Credit Agreement, or approximately R$16.0 million (or $4.3 million) of required cash balances, which is shown on the Company’s consolidated balance sheets as restricted cash in other noncurrent assets. The available debt under the BNDES 2014 Credit Agreement accrues interest at a fixed rate of 4% per annum. The BNDES 2014 Credit Agreement is a term loan fully amortizing in 48 equal monthly installments beginning on August 15, 2016 with the final principal payment being due on July 15, 2020. In July 2018, SMART Brazil entered into guarantee arrangements with Banco Votorantim S.A. which bank in turn replaced the guarantees of the BNDES Agreements previously issued by Itaú Bank. Itaú Bank approved the guarantee arrangements and returned R$22.0 million (or $5.9 million) of committed balances to SMART Brazil in the first quarter of fiscal 2019. As of August 31, 2018 and August 25, 2017, SMART Brazil’s outstanding debt under the BNDES 2014 Credit Agreement was R$26.4 million (or $7.0 million) and R$39.6 million (or $12.6 million), respectively. While the BNDES Agreements do not include any financial covenants, they contain affirmative and negative covenants customary for loans of this nature, including, among other things, an obligation to comply with all laws and regulations; a right for BNDES to terminate the loan in the event of a change of effective control; and a prohibition against the disposition or encumbrance, without BNDES consent, of intellectual property developed with the funds from the loans. The BNDES 2013 Credit Agreement includes an obligation to draw down the entire loan within specified periods of time or pay unused commitment fees of 0.1%. The BNDES 2014 Credit Agreement required a loan fee of 0.3% of the total face amount of the loan facility. The fair value of amounts outstanding under the BNDES Agreements as of August 31, 2018 and August 25, 2017 was estimated to be approximately $9.4 million and $16.9 million, respectively. Since the Company used broker quotes from inactive markets and there were no unobservable inputs, this was treated as a Level 2 financial instrument. The Amended Credit agreement and the BNDES Agreements are classified as follows in the accompanying consolidating balance sheets (in thousands):
August 31,
August 25,
2018
2017
Term loan
$
208,500
$
165,000
BNDES 2013 principal balance
3,422
8,185
BNDES 2014 principal balance
7,030
12,647
Unamortized debt discount
(2,520
)
(3,267
)
Unamortized debt issuance costs
(4,833
)
(5,274
)
Net amount
211,599
177,291
Current portion of long-term debt
(27,409
)
(22,841
)
Long-term debt
$
184,190
$
154,450
The future minimum principal payments under the Amended Credit Agreement and the BNDES Agreements as of August 31, 2018 are (in thousands):
Amended
Credit
Agreement (1)
BNDES
TOTAL
Fiscal year ending August:
2019
$
22,500
$
6,937
$
29,437
2020
22,500
3,515
26,015
2021
22,500
—
22,500
2022
141,000
—
141,000
Total
$
208,500
$
10,452
$
218,952
(1)
The borrowers were granted, subsequent to year-end, a holiday from the obligation to make repayments of principal in fiscal 2019. </t>
  </si>
  <si>
    <t>Financial Instruments</t>
  </si>
  <si>
    <t>Fair Value Disclosures [Abstract]</t>
  </si>
  <si>
    <t>(8)
Financial Instruments Fair Value of Financial Instruments The fair value of the Company’s cash, cash equivalents, accounts receivable and accounts payable approximates the carrying amount due to the relatively short maturity of these items. Cash and cash equivalents consist of funds held in general checking and savings accounts, money market accounts, and securities with maturities of less than 90 days at the time of purchase. The Company does not have investments in variable rate demand notes or auction rate securities. The FASB guidance establishes a fair value hierarchy that prioritizes the inputs to valuation techniques used to measure fair value. The hierarchy gives the highest priority to unadjusted quoted prices in active markets to identical assets or liabilities (Level 1 measurements) and the lowest priority to unobservable inputs (Level 3 measurements). The three levels of the fair value hierarchy are described below:
•
Level 1. Valuations based on quoted prices in active markets for identical assets or liabilities that an entity has the ability to access. The Company’s Level 1 assets include money market funds that are classified as cash equivalents and restricted cash which is classified under long-term assets.
•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and liabilities. The Company’s Level 2 liabilities include the term loans under the Amended Credit Agreement and the BNDES Credit Agreements that are classified as long-term debt.
•
Level 3. Valuations based on inputs that are supported by little or no market activity and that are significant to the fair value of the assets or liabilities. The Company’s Level 3 liability includes the contingent consideration related to Penguin acquisition (see Note 2), which had a fair value of $0 as of August 31, 2018. The Company did not have any financial instruments measured under Level 3 as of August 25, 2017. Assets and liabilities measured at fair value on a recurring basis include the following (in millions):
Quoted Prices in Active Markets for Identical Assets or Liabilities (Level 1)
Observable/ Unobservable Inputs Corroborated by Market Data (Level 2)
Significant Unobservable Inputs (Level 3)
Total
Balances as of August 31, 2018:
Assets
Cash and cash equivalents
$
31.4
$
—
$
—
$
31.4
Restricted cash (1)
5.9
—
—
5.9
Total assets measured at fair value
$
37.3
$
—
$
—
$
37.3
Liabilities
Term loan
$
—
$
207.5
$
—
$
207.5
BNDES Credit Agreements
—
9.4
—
9.4
Acquisition-related contingent consideration
—
—
—
—
Total liabilities measured at fair value (2)
$
—
$
216.9
$
—
$
216.9
Balances as of August 25, 2017:
Assets
Cash and cash equivalents
$
22.4
$
—
$
—
$
22.4
Restricted cash (1)
7.0
—
—
7.0
Total assets measured at fair value
$
29.4
$
—
$
—
$
29.4
Liabilities
Term loan
$
—
$
164.2
$
—
$
164.2
BNDES Credit Agreements
—
16.9
—
16.9
Total liabilities measured at fair value (2)
$
—
$
181.1
$
—
$
181.1
(1)
Included in other noncurrent assets on the Company's consolidated balance sheets - see Note 5.
(2)
Included under long-term debt on the Company's consolidated balance sheets.</t>
  </si>
  <si>
    <t>Share-Based Compensation and Employee Benefit Plan</t>
  </si>
  <si>
    <t>Compensation And Retirement Disclosure [Abstract]</t>
  </si>
  <si>
    <t>Share-Based Compensation and Employee Benefit Plans</t>
  </si>
  <si>
    <t xml:space="preserve">(9)
Share-Based Compensation and Employee Benefit Plans
(a)
Share-Based Compensation Equity Awards On August 26, 2011, the board of directors adopted the Saleen Holdings, Inc. 2011 Stock Incentive Plan which was amended and restated as of May 18, 2017 and is now known as the SMART Global Holdings, Inc. 2017 Share Incentive Plan (the SGH Plan). The SGH Plan provides for grants of equity awards to employees, directors and consultants of SMART Global Holdings and its subsidiaries. Options granted under the SGH Plan provide the option to purchase SMART Global Holdings’ ordinary shares at the fair value of such shares on the grant date. The options generally vest over a four-year period beginning on the grant date with a two year cliff and then monthly thereafter, and generally have a ten year term. Options granted after August 26, 2011 and before September 23, 2014 have an eight year term. As of August 31, 2018, there were 3,385,550 ordinary shares reserved for issuance under the SGH Plan, of which 251,965 ordinary shares were available for grant. As of August 25, 2017, there were 1,500,000 ordinary shares reserved for issuance under the SGH Plan, of which 1,491,226 ordinary shares were available for grant. On May 5, 2017, the shareholders of the Company authorized the creation of an additional 530,000,000 ordinary shares and an increase in the share capital from $700,000 divided into 70,000,000 shares of a par value of $0.01 each, to $6,000,000 divided into 600,000,000 shares of a par value of $0.01 each, followed by the consolidation of all of the 600,000,000 shares with a par value of $0.01 each (issued and unissued) into 200,000,000 shares with a par value of $0.03 each (issued and unissued). The effect of these actions was that the Company’s ordinary shares were reduced by a one-for-three reverse split, the par value was increased from $0.01 to $0.03 per share and the authorized ordinary shares increased to 200,000,000 shares on a post-split basis. Tender Offer On April 25, 2016, the Company offered the SGH Plan option holders the opportunity to exchange certain outstanding and unexercised grants with exercise prices higher than $11.55 per share, for new replacement grants with the following terms: (a) an exercise price of $11.55 per share, (b) a lower number of shares based on pre-determined formula, (c) a vesting schedule of 2 years with 50% vesting on first anniversary and the balance vesting quarterly over the second year, and (d) a new ten year term (the Tender Offer). On May 23, 2016, the Tender Offer was completed and resulted in 1,652,575 options being cancelled, in exchange for 811,277 replacement options. As a result of the Tender Offer, there was an option modification charge of $2.7 million which will be expensed over the two following years, which is the vesting period of the replacement grants. Summary of Assumptions and Activity The fair value of each option grant is estimated on the date of grant using the Black-Scholes option pricing model that uses the assumptions noted in the following table. The fair value of the ordinary shares underlying the Company’s equity awards, prior to the IPO, was determined by the Company’s board of directors. Because there was no public market for the Company’s ordinary shares and in the absence of recent arm’s-length cash sales transactions of the Company’s ordinary shares with independent third parties, the Company’s board of directors determined the fair value of the Company’s ordinary shares by considering at the time of grant a number of objective and subjective factors, including the following: the value of tangible and intangible assets of the Company, the present value of anticipated future cash flows of the Company, the market value of stock or equity interests in similar corporations and other entities engaged in businesses substantially similar to those engaged in by the Company, the Company’s current financial condition and anticipated expenses, control discounts for the lack of marketability, the Company’s need for additional capital, current and potential strategic relationships and competitive developments and periodic valuations from an independent third-party valuation firm. The expected volatility is based on the historical volatilities of the common stock of comparable publicly traded companies. The expected term of options granted represents the weighted average period of time that options granted are expected to be outstanding giving consideration to vesting schedules and the historical exercise patterns. The risk-free interest rate for the expected term of the option is based on the average U.S. Treasury yield curve at the end of the quarter in which the option was granted. The following assumptions were used to value the Company’s stock options:
Fiscal Year Ended
August 31,
August 25,
August 26,
2018
2017
2016
Stock options:
Expected term (years)
6.25
6.25
6.25
Expected volatility
39.00% - 46.27%
45.88% - 55.75%
49.46% - 54.38%
Risk-free interest rate
2.15% - 2.82%
1.89% - 2.03%
1.36% - 1.82%
Expected dividends
—
—
—
SGH Plan—Options A summary of option activity for the SGH Plan is presented below (dollars and shares in thousands, except per share data):
Weighted
average
average
remaining
per share
contractual
Aggregate
exercise
term
intrinsic
SGH Plan:
Shares
price
(years)
value
Options outstanding at August 28, 2015
2,429
$
19.62
5.37
$
3,548
Options granted (1)
925
11.46
Options exercised
(43
)
3.06
Options forfeited and cancelled (2)
(1,783
)
23.34
Options outstanding at August 26, 2016
1,528
$
10.80
7.36
$
2,373
Options granted
506
15.13
Options exercised
(152
)
2.68
Options forfeited and cancelled
(94
)
11.64
Options outstanding at August 25, 2017
1,788
$
12.66
7.61
$
11,174
Options granted
1,354
40.53
Options exercised
(700
)
10.69
Options forfeited and cancelled
(28
)
23.50
Options outstanding at August 31, 2018
2,414
$
28.75
7.88
$
20,459
Options exercisable at August 31, 2018
712
$
13.33
6.92
$
14,001
Options vested and expected to vest at August 31, 2018
2,414
$
28.75
7.88
$
20,459
(1)
Includes 811 shares granted in connection with the Tender Offer.
(2)
Includes 1,653 shares cancelled in connection with the Tender Offer. In March 2018, the Company granted two performance-based stock options that contained a stock market index as a benchmark for performance (Market-Based Options). The share-based compensation expense for these options is recognized over the requisite service period by tranche. The exercisability of Market-Based Options will depend upon the 30-trading day rolling average closing price of Company’s ordinary shares. If the target price is not achieved by the end of 4 th th
Fiscal Year Ended
August 31,
2018
Stock options:
Expected term (years)
1.10 - 4.00
Expected volatility
46.29%
Risk-free interest rate
2.75%
Expected dividends
—
The Black-Scholes weighted average fair value of options granted under the SGH Plan in fiscal 2018, 2017 and 2016 was $18.18, $7.14 and $9.60 per share, respectively. The total intrinsic value of employee stock options exercised in fiscal 2018, 2017 and 2016 was approximately $19.5 million, $0.9 million and $0.4 million, respectively. As of August 31, 2018, there was approximately $23.5 million of unrecognized compensation costs related to stock options under the SGH Plan, which will be recognized over a weighted average period of 3.0 years. As of August 25, 2017, there was approximately $6.7 million of unrecognized compensation costs related to stock options under the SGH Plan, which will be recognized over a weighted average period of 2.47 years. SGH Plan—RSUs and RSAs A summary of the changes in restricted share awards (RSAs) and restricted share units (RSUs) outstanding is presented below (dollars and shares in thousands, except per share data):
Weighted
average
grant date
Aggregate
fair value
intrinsic
SGH Plan:
Shares
per share
value
Awards outstanding at August 28, 2015
6
$
26.97
$
63
Awards vested and paid out
(2
)
26.97
Awards outstanding at August 26, 2016
4
$
26.97
$
40
Awards granted
491
7.75
Awards vested and paid out
(117
)
7.99
Awards outstanding at August 25, 2017
378
$
7.91
$
6,956
Awards granted
465
38.39
Awards vested and paid out
(113
)
8.03
Awards forfeited and cancelled
(10
)
12.01
Awards outstanding at August 31, 2018
720
$
27.50
$
23,753
The share-based compensation expense related to RSAs and RSUs in fiscal 2018, 2017 and 2016 was approximately $2.7 million, $1 million and $40 thousand, respectively. The total fair value of shares vested in fiscal 2018, 2017 and 2016 was approximately $4 million, $2 million and $16 thousand, respectively. Employee Stock Purchase Plan In January 2018, the Company’s shareholders approved the SMART Global Holdings, Inc. 2018 Employee Share Purchase Plan (the Purchase Plan) under which an aggregate of 350,000 of ordinary shares have been approved for issuance to eligible employees. The Purchase Plan generally permits employees to purchase ordinary shares at 85% of the lower of the fair market value of the ordinary shares at the beginning of the offering period or at the end of purchase period. Rights to purchase ordinary shares are granted during the first and third quarter of each fiscal year. The Purchase Plan terminates in January 2028. No ordinary shares have been issued under the Purchase Plan to date as of August 31, 2018. As of August 31, 2018, the number of ordinary shares reserved for future purchases by eligible employees was 350,000. Equity Rights and Restrictions The holders of ordinary shares of SMART Global Holdings are entitled to such dividends and other distributions as may be declared by the board of directors of SMART Global Holdings from time-to-time, out of the funds of SMART Global Holdings lawfully available therefor. All SMART Global Holdings shares owned by employees, by certain former lenders of the Company, and all shares underlying the SMART Global Holdings options and RSUs are subject to either the Employee Investors Shareholders Agreement dated August 26, 2011 (the Employee Investors Shareholders Agreement) or the Amended and Restated Investors Shareholders Agreement dated as of November 5, 2016 (as amended by Amendment No. 5, Amendment No. 4, Amendment No. 3, Amendment No. 2 and subsequent amendments, the Amended and Restated Investors Shareholders Agreement; the Employee Investors Shareholders Agreement and the Amended and Restated Investors Shareholders Agreement are collectively referred to as the Shareholders Agreements). Under the terms of the Shareholders Agreements, such shares are subject to certain restrictions on sale and could become subject to lock-up restrictions in the event of any future registered public offerings by the Company.
(b)
Savings and Retirement Program The Company offers a 401(k) Plan to U.S. employees, which provides for tax-deferred salary deductions for eligible U.S. employees. Employees may contribute up to 60% of their annual eligible compensation to this plan, limited by an annual maximum amount determined by the U.S. Internal Revenue Service. The Company may also make discretionary matching contributions, which vest immediately, as periodically determined by management. The matching contributions made by the Company in fiscal 2018, 2017 and 2016 were approximately $1.2 million, $1.1 million and $0.8 million, respectively. </t>
  </si>
  <si>
    <t>Commitments and Contingencies</t>
  </si>
  <si>
    <t>Commitments And Contingencies Disclosure [Abstract]</t>
  </si>
  <si>
    <t xml:space="preserve">(10)
Commitments and Contingencies
(a)
Commitments Minimum rent payments under operating leases are recognized on a straight-line basis over the term of the lease including any periods of free rent. Rent expense for operating leases in fiscal 2018, 2017 and 2016 was $3.3 million, $2.9 million, and $2.4 million, respectively. Future minimum lease payments under all leases as of August 31, 2018 are as follows (in thousands):
Amount
Fiscal year ending August:
2019
$
3,833
2020
3,582
2021
3,063
2022
2,456
2023
1,391
2024 and thereafter
4,059
Total
$
18,384
(b)
Product Warranty and Indemnities Product warranty reserves are established in the same period that revenue from the sale of the related products is recognized, or in the period that a specific issue arises as to the functionality of a Company’s product. The amounts of the reserves are based on established terms and the Company’s best estimate of the amounts necessary to settle future and existing claims on products sold as of the balance sheet date. The following table reconciles the changes in the Company’s accrued warranty (in thousands):
Fiscal Year Ended
August 31,
August 25,
August 26,
2018
2017
2016
Beginning accrued warranty reserve
$
275
$
266
$
290
Addition from business acquisition (see Note 2)
558
—
—
Provision for product warranties
612
412
321
Warranty claims
(589
)
(403
)
(345
)
Ending accrued warranty reserve
$
856
$
275
$
266
Product warranty reserves are recorded in accrued liabilities in the accompanying consolidated balance sheets. In addition to potential liability for warranties related to defective products, the Company currently has in effect a number of agreements in which it has agreed to defend, indemnify and hold harmless its customers and suppliers from damages and costs, which may arise from product defects as well as from any alleged infringement by its products of third-party patents, trademarks or other proprietary rights. The Company believes its internal development processes and other policies and practices limit its exposure related to such indemnities. Maximum potential future payments cannot be estimated because many of these agreements do not have a maximum stated liability. However, to date, the Company has not had to reimburse any of its customers or suppliers for any losses related to these indemnities. The Company has not recorded any liability in its financial statements for such indemnities.
(c)
Legal Matters From time to time, the Company is involved in legal matters that arise in the normal course of business. Litigation in general and intellectual property, employment and shareholder litigation in particular, can be expensive and disruptive to normal business operations. Moreover, the results of complex legal proceedings are difficult to predict. The Company believes that it has defenses to the cases pending, including those set forth below. Except as noted below, the Company is not currently able to estimate, with reasonable certainty, the possible loss, or range of loss, if any, from such legal matters, and accordingly, no provision for any potential loss, which may result from the resolution of these matters, has been recorded in the accompanying consolidated financial statements. Indemnification Claims by SanDisk In August 2013, the Company completed the sale (the Sale) of substantially all of the business unit which was focused on solid state drives, to SanDisk Corporation (now a part of Western Digital). In connection with the Sale the sale agreement (Sale Agreement) contained certain indemnification obligations, including, among others, for losses arising from breaches of representations and warranties relating to the Sale. These indemnification obligations are subject to a number of limitations, including certain deductibles and caps and limited time periods for making indemnification claims. At the closing of the Sale, $30.5 million of the purchase price was placed into a third party escrow to secure certain of the Company’s indemnification obligations. The escrow was due to terminate on August 22, 2014 in the event that SanDisk did not timely submit a claim for indemnification. On August 21, 2014, SanDisk made a claim against the Company under the indemnification provisions of the Sale Agreement in connection with a lawsuit filed by Netlist, Inc. (Netlist) against SanDisk alleging that certain products sold in the Sale infringe various Netlist patents, which SanDisk in turn alleges would, if true, constitute a breach of representations and warranties under the Sale Agreement. Under the Sale Agreement, the Company’s indemnification obligation in respect of intellectual property matters, such as those claimed by SanDisk, is subject to a deductible of approximately $1.8 million and a cap of $60.9 million. As required in the Sale Agreement, the SanDisk claim purported to include a preliminary good faith estimate of SanDisk’s alleged indemnifiable losses, which estimate was greater than the Sale Agreement cap for intellectual property matters. The Company believes that the allegations giving rise to the indemnification claim are without merit and the Company intends to dispute SanDisk’s claim for indemnification. In addition, there may be other grounds for the Company to dispute the indemnification claim and/or the amounts of any indemnifiable losses of SanDisk. On December 4, 2014, SanDisk and the Company agreed to release from escrow the funds held in connection with this indemnification claim, however, the agreement to release the funds from escrow does not relieve the Company of its indemnification obligations to SanDisk, and SanDisk has not amended or reduced the amount of its indemnification claim. Netlist On September 10, 2012, SMART Modular filed a complaint in the Eastern District of California (the EDCA) against Netlist, Inc. (Netlist) alleging infringement of certain claims of SMART Modular’s U.S. Patent No. 8,250,295 (the ‘295 patent) and seeking, among other things, a preliminary injunction. Netlist filed certain counterclaims alleging, among other things, attempted monopolization, collusion, unfair competition, fraud on the U.S. Patent and Trademark Office (the USPTO) and sham litigation, and asserting that the ‘295 patent is invalid. The counterclaims do not specify the amount of damages sought. Netlist also filed a request for reexamination of the ‘295 patent in the USPTO. On May 30, 2013, the court denied SMART Modular’s motion for a preliminary injunction and granted a stay in the proceedings pending the outcome of the reexamination. In September 2016, the EDCA lifted the stay. After several filings and decisions at the USPTO and the Patent Trial and Appeals Board (the PTAB) from 2013 through 2017, in December 2017, the PTAB issued a decision declaring the original claims of SMART Modular’s ‘295 patent as well as certain of newly added claims, to be invalid. The Company has appealed the decision of the PTAB to the Federal Circuit Court of Appeals. In March 2018, SMART Modular and Netlist entered a stipulation staying the court proceedings pending the outcome of the appeal and completion of the reexamination of SMART Modular’s ‘295 patent. In July 2013, Netlist filed a lawsuit in the Central District of California against SMART Modular alleging claims very similar to Netlist’s counterclaims set forth in the EDCA case. Netlist later amended its complaint to add additional parties, including SMART Worldwide. Netlist has sought compensatory damages for the harm it claims to have suffered, as well as an award of treble damages and attorneys’ fees. The claims against SMART Modular and SMART Worldwide were transferred to the EDCA. The Company believes that there are valid defenses to all of the claims and counterclaims made by Netlist and that the claims are without merit. The Company intends to vigorously fight the claims and counterclaims. The Company believes that the likelihood of any material charge resulting from these claims is remote.
(d)
Contingencies Import Duty Tax assessment in Brazil On February 23, 2012, SMART Brazil was served with a notice of a tax assessment for approximately R$117 million (or $31.2 million) (the First Assessment). The First Assessment was from the federal tax authorities of Brazil and related to four taxes in connection with the importation processes. The tax authorities claimed that SMART Brazil categorized its imports of unmounted integrated circuits in the format of wafers under an incorrect product classification code, which carries an import duty of 0%. The authorities alleged that a different classification code should have been used that would require an 8% import duty and the authorities were seeking to recover these duties, as well as other related taxes, for the five calendar years of 2007 through and including 2011. Subsequent to the initial assessment, SMART Brazil received a second notice of an additional administrative penalty of approximately R$6.0 million (or $1.6 million) directly related to the same issue and which has been imposed exclusively for the alleged usage of an inappropriate import tax code (the Second Assessment). In March 2012, SMART Brazil filed defenses to the First Assessment and the Second Assessment. On May 2, 2013, the first level administrative tax court issued a ruling in favor of the tax assessor and against SMART Brazil on the First Assessment. On May 31, 2013, SMART Brazil filed an appeal to the second level tax court known as CARF. The appeal was heard on November 26, 2013 and the Company received a unanimous favorable ruling rejecting the position of the tax authorities. This ruling was published by the tax authorities and made official in February 2014. Subsequently, the tax authorities filed a request for clarification and on September 17, 2014, the Company received a unanimous ruling rejecting the request from the tax authorities for clarification. On November 7, 2014, the tax authorities notified CARF that they would not be appealing the CARF decision, and the First Assessment has been extinguished. On February 6, 2018, the first level administrative court unanimously ruled in favor of SMART Brazil with respect to the Second Assessment. Due to the size of the Second Assessment, Brazil law requires that the tax authorities appeal the decision to CARF and the appeal process is underway. On December 12, 2013, SMART Brazil received another notice of assessment in the amount of R$3.6 million (or $1.0 million) with respect to the same import-related tax issues and penalties discussed above for 2012 and 2013 (the Third Assessment). The Third Assessment does not seek import duties and related taxes on Dynamic Random Access Memory (“DRAM”) products and only seeks import duties and related taxes on Flash unmounted components with respect to the months of January 2012 to June 2012. This is because SMART Brazil’s imports of DRAM unmounted components were subject to 0%, and, after June 2012, SMART Brazil’s imports of Flash unmounted components became subject to 0%, import duties and related taxes, both as a result of PADIS. Even with this 0%, if SMART Brazil is found to have used the incorrect product classification code, SMART Brazil will be subject to an administrative penalty equal to 1% of the value of the imports. SMART Brazil has filed defenses to the Third Assessment. The Company believes that SMART Brazil used the correct product code on its imports and that the Third Assessment is incorrect. SMART Brazil intends to vigorously fight this matter. Although SMART Brazil did not receive the Third Assessment until December 12, 2013, the Third Assessment was issued before the CARF decision in favor of SMART Brazil on the First Assessment as discussed above was published. The amounts claimed by the tax authorities on the Second Assessment and on the Third Assessment are subject to increases for interest and other charges, which resulted in a combined assessment balance of approximately R$15.1 million (or $4.0 million) and R$14.4 million (or $4.6 million) as of August 31, 2018 and August 25, 2017, respectively. As a result of the CARF decision in favor of SMART Brazil on the First Assessment and the first level administrative court decision in favor of SMART Brazil on the Second Assessment, the Company believes that the probability of any material charges as a result of the Second Assessment and the Third Assessment is remote and the Company does not expect the resolution of these disputed assessments to have a material impact on its consolidated financial position, results of operations or cash flows. While the Company believes that the Second Assessment and the Third Assessment are incorrect, there can be no assurance that SMART Brazil will prevail in the disputes. </t>
  </si>
  <si>
    <t>Segment and Geographic Information</t>
  </si>
  <si>
    <t>Segment Reporting [Abstract]</t>
  </si>
  <si>
    <t>(11)
Segment and Geographic Information The Company operates in one reportable segment: the design, manufacture and sale of specialty memory solutions and services to the electronics industry. The Company’s chief operating decision-maker, the President and CEO, evaluates financial performance on a company-wide basis. A summary of the Company’s net sales by geographic area, based on the ship-to location of the customer, and property and equipment by geographic area is as follows (in thousands):
Fiscal Year Ended
August 31,
August 25,
August 26,
2018
2017
2016
Geographic Net Sales:
U.S.
$
203,410
$
140,188
$
104,788
Brazil
798,257
398,385
245,503
Asia
227,216
174,644
141,811
Europe
30,137
26,293
24,502
Other Americas
29,801
21,781
17,819
Total
$
1,288,821
$
761,291
$
534,423
August 31,
August 25,
2018
2017
Property and Equipment, Net:
U.S.
$
7,805
$
3,110
Brazil
41,611
44,180
Malaysia
4,749
5,049
Other
2,450
2,843
Total
$
56,615
$
55,182</t>
  </si>
  <si>
    <t>Major Customers</t>
  </si>
  <si>
    <t>Risks And Uncertainties [Abstract]</t>
  </si>
  <si>
    <t xml:space="preserve">(12)
Major Customers A majority of the Company’s net sales are attributable to customers operating in the information technology industry. Net sales to significant end user customers, including sales to their manufacturing subcontractors, defined as net sales in excess of 10% of total net sales, are as follows (dollars in thousands):
Fiscal Year Ended
August 31, 2018
August 25, 2017
August 26, 2016
Amount
Percentage of net sales
Amount
Percentage of net sales
Amount
Percentage of net sales
Customer A
$
434,438
34
%
$
146,478
19
%
$
70,670
13
%
Customer B
158,172
12
%
116,821
15
%
100,529
19
%
Customer C
143,367
11
%
82,285
11
%
71,063
13
%
Customer D
128,848
10
%
—
—
—
—
$
864,825
67
%
$
345,584
45
%
$
242,262
45
% As of August 31, 2018, four direct customers that represented less than 10% of net sales, Customers E, F, G, H, accounted for approximately 19%, 17%, 15% and 11% of accounts receivable, respectively. As of August 25, 2017, four direct customers that represented less than 10% of net sales, Customers E, F, G and H, accounted for approximately 18%, 14%, 24% and 11% of accounts receivable, respectively. </t>
  </si>
  <si>
    <t>Earnings Per Share</t>
  </si>
  <si>
    <t>Earnings Per Share [Abstract]</t>
  </si>
  <si>
    <t>(13)
Earnings Per Share Basic earnings per share is calculated by dividing net income (loss) by the weighted average of ordinary shares outstanding during the period. Diluted earnings per share is calculated by dividing the net income (loss) by the weighted average of ordinary shares and dilutive potential ordinary shares outstanding during the period. Dilutive potential ordinary shares consist of dilutive shares issuable upon the exercise of outstanding stock options and vesting of RSUs computed using the treasury stock method. The dilutive weighted shares are excluded from the computation of diluted net loss per share when a net loss is recorded for the period as their effect would be anti-dilutive. The following table sets forth for all periods presented the computation of basic and diluted earnings per share, including the reconciliation of the numerator and denominator used in the calculation of basic and diluted earnings per share (dollars and shares in thousands, except per share data):
Fiscal Year Ended
August 31,
August 25,
August 26,
2018
2017
2016
Numerator:
Net income (loss)
$
119,463
$
(7,795
)
$
(19,960
)
Denominator:
Weighted average shares outstanding:
Basic
22,051
15,785
13,841
Diluted
23,119
15,785
13,841
Earnings per share:
Basic
$
5.42
$
(0.49
)
$
(1.44
)
Diluted
$
5.17
$
(0.49
)
$
(1.44
)
Anti-dilutive weighted shares excluded from the computation of diluted earnings per share
678
1,302
2,084</t>
  </si>
  <si>
    <t>Other Income (Expense), Net</t>
  </si>
  <si>
    <t>Other Income And Expenses [Abstract]</t>
  </si>
  <si>
    <t>(14)
Other Income (Expense), Net The following table provides the detail of other income (expense), net as follows (in thousands):
Fiscal Year Ended
August 31,
August 25,
August 26,
2018
2017
2016
Foreign currency gains (losses)
$
(13,227
)
$
286
$
1,101
Loss on extinguishment of debt
—
(16,580
)
—
Loss on early repayment of debt
—
(6,744
)
—
Other
(72
)
487
773
Total other income (expense), net
$
(13,299
)
$
(22,551
)
$
1,874</t>
  </si>
  <si>
    <t>Selected Quarterly Information (Unaudited)</t>
  </si>
  <si>
    <t>Quarterly Financial Information Disclosure [Abstract]</t>
  </si>
  <si>
    <t xml:space="preserve">(15)
Selected Quarterly Information (Unaudited) The following tables set forth certain data from the Company's consolidated statements of operations for each of the quarters in the fiscal years ended August 31, 2018 and August 25, 2017. The unaudited quarterly consolidated financial statements have been prepared on the same basis as the audited consolidated financial statements contained herein and include all adjustments that the Company considers necessary for a fair presentation of such information when read in conjunction with the Company's annual audited consolidated financial statements and notes thereto appearing elsewhere in this report. The operating results for any quarter are not necessarily indicative of the results for any subsequent period or for the entire fiscal year.
Three Months Ended
Aug 31, 2018
May 25, 2018
Feb 23, 2018
Nov 24, 2017
Aug 25, 2017*
May 26, 2017
Feb 24, 2017**
Nov 25, 2016
(unaudited, in thousands except per share amounts)
Net sales
$
373,970
$
335,477
$
313,965
$
265,409
$
223,019
$
206,974
$
171,954
$
159,344
Gross profit
$
82,679
$
78,054
$
73,017
$
57,836
$
48,008
$
47,375
$
37,157
$
29,710
Income from operations
$
44,981
$
48,694
$
45,078
$
31,468
$
20,568
$
20,385
$
9,304
$
3,617
Net income (loss)
$
29,718
$
31,946
$
36,794
$
21,005
$
(10,209
)
$
7,958
$
(2,337
)
$
(3,207
)
Earnings per share
Basic
$
1.33
$
1.44
$
1.68
$
0.97
$
(0.48
)
$
0.57
$
(0.17
)
$
(0.23
)
Diluted
$
1.28
$
1.37
$
1.60
$
0.92
$
(0.48
)
$
0.50
$
(0.17
)
$
(0.23
)
Shares used in per share calculation
Basic
22,383
22,206
21,915
21,673
21,435
13,986
13,870
13,870
Diluted
23,270
23,306
23,038
22,715
21,435
15,955
13,870
13,870
*
Included $6.7 million loss on early payment of term loan for principal amount of $61.1 million in June 2017 related to IPO, and $15.2 million loss on extinguishment of long-term debt for principal payment of $151.0 million in August 2017.
**
Included $1.7 million debt extension costs associated with the amendment of our senior secured term loan and revolving credit facility in November 2016, and $1.4 million loss on a February 2017 extinguishment. </t>
  </si>
  <si>
    <t>Overview, Basis of Presentation and Significant Accounting Policies (Policies)</t>
  </si>
  <si>
    <t>Basis of Presentation</t>
  </si>
  <si>
    <t xml:space="preserve">(b)
Basis of Presentation The accompanying consolidated financial statements comprise SMART Global Holdings and its wholly owned subsidiaries. Intercompany transactions have been eliminated in the consolidated financial statements. The Company uses a 52- to 53-week fiscal year ending on the last Friday in August. Fiscal 2018, 2017 and 2016 ended on August 31, 2018, August 25, 2017 and August 26, 2016, respectively, and included 53, 52, 52 weeks, respectively. All financial information for two of the Company’s subsidiaries, SMART Modular Technologies Indústria de Componentes Eletrônicos Ltda. (SMART Brazil) and SMART Modular Technologies do Brasil Indústria e Comércio de Componentes Ltda. (SMART do Brazil), is included in the Company’s consolidated financial statements on a one-month lag because their fiscal years begin August 1 and end July 31. </t>
  </si>
  <si>
    <t>Use of Estimates</t>
  </si>
  <si>
    <t xml:space="preserve">(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 estimates made by management. Significant items subject to such estimates and assumptions include the useful lives of long-lived assets, the valuation of deferred tax assets, inventory and contingent consideration in business acquisitions, share-based compensation, the estimated net realizable value of Brazilian tax credits, income tax uncertainties and other contingencies. </t>
  </si>
  <si>
    <t>Revenue Recognition</t>
  </si>
  <si>
    <t>(d)
Revenue Recognition Product revenue is recognized when there is persuasive evidence of an arrangement, product delivery has occurred, the sales price is fixed or determinable, and collectability is reasonably assured. Product revenue typically is recognized at the time of shipment or when the customer takes title to the goods. All amounts billed to a customer related to shipping and handling are classified as revenue, while all costs incurred by the Company for shipping and handling are classified as cost of sales. Sales taxes collected from customers and remitted to governmental authorities are accounted for on a net basis and, therefore, are excluded from net sales in the consolidated statements of operations. In addition, the Company has classes of transactions with customers that are accounted for on an agency basis (i.e., the Company recognizes as revenue the amount billed less the material procurement costs of products serviced as an agent with the cost of providing these services embedded with the cost of sales). The Company provides procurement, logistics, inventory management, temporary warehousing, kitting and packaging services for these customers. Revenue from these arrangements is recognized as service revenue and is determined by a fee for services based on material procurement costs. The Company recognizes service revenue upon the completion of the services, typically upon shipment of the product. There are no obligations subsequent to shipment of the product under the agency arrangements. A small portion of our product sales include extended warranty and on-site services, professional services, software and related support. We allocate consideration to each deliverable in an arrangement based on relative selling price. We determine selling price using vendor specific objective evidence (VSOE) if it exists, or otherwise we use best estimated selling price, determined as our best estimate of the price at which we would transact if we sold the deliverable regularly on a stand alone basis. Our determination of best estimated selling price primarily involves the cost to produce the deliverable plus the anticipated margin. Extended warranty and on-site services are deferred and recognized ratably over the contractual period. These service contracts are typically one to three years in length. Professional consulting services revenue is recognized as the service is performed. Software support is recognized ratably over the support period. Subscription revenue for access to the Company’s high performance computing environment is recognized based on usage. The following is a summary of the Company’s gross billings to customers and net sales for services and products (in thousands):
Fiscal Year Ended
August 31,
August 25,
August 26,
2018
2017
2016
Service revenue, net
$
42,978
$
36,843
$
44,453
Cost of purchased materials - service (1)
1,013,393
864,256
1,390,624
Gross billings for services
1,056,371
901,099
1,435,077
Product net sales
1,245,843
724,448
489,970
Gross billings to customers
$
2,302,214
$
1,625,547
$
1,925,047
Product net sales
$
1,245,843
$
724,448
$
489,970
Service revenue, net
42,978
36,843
44,453
Net sales
$
1,288,821
$
761,291
$
534,423
(1)
Represents cost of sales associated with service revenue reported on a net basis.</t>
  </si>
  <si>
    <t>Cash and Cash Equivalents</t>
  </si>
  <si>
    <t xml:space="preserve">(e)
Cash and Cash Equivalents All highly liquid investments with maturities of 90 days or less from original dates of purchase are carried at cost, which approximates fair value, and are considered to be cash. Cash and cash equivalents include cash on hand, cash deposited in checking and saving accounts, money market accounts, and securities with maturities of less than 90 days at the time of purchase. </t>
  </si>
  <si>
    <t>Allowance for Doubtful Accounts</t>
  </si>
  <si>
    <t>(f)
Allowance for Doubtful Accounts The Company evaluates the collectability of accounts receivable based on a combination of factors. In cases where the Company is aware of circumstances that may impair a specific customer’s ability to meet its financial obligations, the Company records a specific allowance against amounts due and, thereby, reduces the net recognized receivable to the amount management reasonably believes will be collected. For all other customers, the Company recognizes allowances for doubtful accounts based on a combination of factors including the length of time the receivables are outstanding, industry and geographic concentrations, the current business environment and historical experience. The changes in the accounts receivable allowances and sales returns during fiscal 2018, 2017 and 2016 are as follows (in thousands):
Total
Balance as of August 28, 2015
$
347
Charged to costs and other
215
Deductions
(334
)
Balance as of August 26, 2016
228
Charged to costs and other
652
Deductions
(566
)
Balance as of August 25, 2017
314
Charged to costs and other
220
Addition from business acquisition (see Note 2)
82
Deductions
(391
)
Balance as of August 31, 2018
$
225</t>
  </si>
  <si>
    <t>Sale of Receivables</t>
  </si>
  <si>
    <t xml:space="preserve">(g)
Sales of Receivables Designated subsidiaries of the Company may, from time to time, sell certain of their receivables to third parties. Sales of receivables are recognized at the point in which the receivables sold are transferred beyond the reach of the Company and its creditors, the purchaser has the right to pledge or exchange the receivables and the subsidiaries have surrendered control over the transferred receivables. See Note 4 for further details. </t>
  </si>
  <si>
    <t xml:space="preserve">(h)
Inventories Inventories are valued at the lower of actual cost or market value. Inventory value is determined on a specific identification basis for material and an allocation of labor and manufacturing overhead. At each balance sheet date, the Company evaluates the ending inventories for excess quantities and obsolescence. This evaluation includes an analysis of sales levels by product family and considers historical demand and forecasted demand in relation to the inventory on hand, competitiveness of product offerings, market conditions and product life cycles. The Company adjusts carrying value to the lower of its cost or market value. Inventory write-downs are not reversed and create a new cost basis. </t>
  </si>
  <si>
    <t>Prepaid State Value-Added Taxes (ICMS)</t>
  </si>
  <si>
    <t xml:space="preserve">(i)
Prepaid State Value-Added Taxes (ICMS) Since 2004, the Sao Paulo State tax authorities have granted SMART Brazil a tax benefit to defer and eventually eliminate the payment of ICMS levied on certain imports from independent suppliers. This benefit, known as an ICMS Special Regime, is subject to renewal every two years. When the then current ICMS Special Regime expired on March 31, 2010, SMART Brazil timely applied for a renewal of the benefit, however, the renewal was not granted until August 4, 2010. On June 22, 2010, the Sao Paulo authorities published a regulation allowing companies that applied for a timely renewal of an ICMS Special Regime to continue utilizing the benefit until a final conclusion on the renewal request was rendered. As a result of this publication, SMART Brazil was temporarily allowed to utilize the benefit while it waited for its renewal. From April 1, 2010, when the ICMS benefit lapsed, through June 22, 2010 when the regulation referred to above was published, SMART Brazil was required to pay the ICMS taxes on imports, which payments result in ICMS credits that may be used to offset ICMS obligations generated from sales by SMART Brazil of its products; however, the vast majority of SMART Brazil’s sales in Sao Paulo were either subject to a lower ICMS rate or were made to customers that were entitled to other ICMS benefits that enabled them to eliminate the ICMS levied on their purchases of products from SMART Brazil. As a result, from April 1, 2010 through June 22, 2010, SMART Brazil did not have sufficient ICMS collections against which to apply the credits and the credit balance increased significantly. Effective February 1, 2011, in connection with its participation in a Brazilian government incentive program known as Support Program for the Technological Development of the Semiconductor and Display Industries Laws, or PADIS, SMART Brazil spun off the module manufacturing operations into SMART do Brazil, a separate subsidiary of the Company. In connection with this spin off, SMART do Brazil applied for a tax benefit from the State of Sao Paulo in order to obtain a deferral of state ICMS. This tax benefit is referred to as State PPB, or CAT 14. The CAT 14 approval was not obtained until July 21, 2011, and from February 1, 2011 until the CAT 14 approval was granted, SMART do Brazil did not have sufficient ICMS collections against which to apply the credits accrued upon payment of the ICMS on SMART do Brazil’s imports and inputs locally acquired, and therefore, it generated additional excess ICMS credits. As of August 31, 2018, the total ICMS tax credits reported on the Company’s accompanying consolidated balance sheet are R$45.3 million (or $12.1 million), of which (i) R$16.6 million (or $4.4 million) are fully vested ICMS credits, classified as prepaid and other current assets and R$25.4 million (or $6.8 million) are fully vested ICMS credits, classified as other noncurrent assets, and (ii) R$3.3 million (or $0.9 million) are ICMS credits subject to vesting in 48 equal monthly amounts, classified as prepaid expenses and other current assets (R$0.6 million or $0.2 million), and other noncurrent assets (R$2.7 million or $0.7 million). As of August 25, 2017, the total ICMS tax credits reported on the Company’s accompanying consolidated balance sheet are R$40.9 million (or $13.1 million), of which (i) R$38.4 million (or $12.3 million) are fully vested ICMS credits, classified as other noncurrent assets, and (ii) R$2.5 million (or $0.8 million) are ICMS credits subject to vesting in 48 equal monthly amounts, classified as prepaid expenses and other current assets (R$1.9 million or $0.6 million), and other noncurrent assets (R$0.6 million or $0.2 million). It is expected that the excess ICMS credits will continue to be recovered in fiscal 2019 through fiscal 2022. The Company updates its forecast of the recoverability of the ICMS credits quarterly, considering the following key variables in Brazil: timing of government approvals of automated credit utilization, the total amount of sales, the product mix and the inter and intra state mix of sales. If these estimates or the mix of products or regions vary, it could take longer or shorter than expected to recover the accumulated ICMS credits, resulting in a reclassification of ICMS credits from current to noncurrent, or vice versa. In April and June 2016, the Company filed cases with the State of Sao Paulo tax authorities to seek approval to sell these excess ICMS credits. In December 2017, the Company obtained approval to sell R$31.6 million (or $8.4 million) of its ICMS credits. Once approved, sale of ICMS credits usually take several months to complete and typically incur a discount to the face amount of the credits sold, as well as fees for the arrangers of these sales which together aggregate 10% to 15% of the face amount of the credits being sold. Once the sale is complete, the tax authorities usually approve the transfer of credits in monthly installments and the proceeds resulting from the sale of the aforementioned credits shall be received by the Company accordingly. The Company has recorded valuation adjustments for the estimated discount and fees that the Company will need to offer in order to sell ICMS credits to other companies. </t>
  </si>
  <si>
    <t>Property and Equipment</t>
  </si>
  <si>
    <t>(j)
Property and Equipment Property and equipment are recorded at cost. Depreciation and amortization are computed based on the shorter of the estimated useful lives or the related lease terms, using the straight-line method. Estimated useful lives are presented below:
Period
Asset:
Manufacturing equipment
2 to 5 years
Office furniture, software, computers and equipment
2 to 5 years
Leasehold improvements*
2
*
Includes the land lease for the Penang facility with a term expiring in 2070.</t>
  </si>
  <si>
    <t>(k)
Goodwill The Company performs a goodwill impairment test annually during the fourth quarter of its fiscal year and more frequently if events or circumstances indicate that impairment may have occurred. Such events or circumstances may, among others, include significant adverse changes in the general business climate. As of August 31, 2018 and August 25, 2017, the carrying value of goodwill on the Company’s consolidated balance sheet was $45.4 million and $46.0 million, respectively. When conducting the annual impairment test for goodwill, the Company compares the estimated fair value of a reporting unit containing goodwill to its carrying value. If the fair value of the reporting unit is determined to be more than its carrying value, no goodwill impairment is recognized. The excess of the fair value of the reporting unit over the fair value of assets less liabilities is the implied value of goodwill and is used to determine the amount of impairment. All of the $45.4 million carrying value of goodwill on the Company’s consolidated balance sheet as of August 31, 2018 is associated with the Company’s three reporting units (Specialty Memory, Brazil and Penguin). No impairment of goodwill was recognized through August 31, 2018. The changes in the carrying amount of goodwill during fiscal 2018 and 2017 are as follows (in thousands):
Total
Balance as of August 26, 2016
$
44,976
Translation adjustments
1,046
Balance as of August 25, 2017
46,022
Addition from business acquisition (see Note 2)
4,575
Translation adjustments
(5,203
)
Balance as of August 31, 2018
$
45,394</t>
  </si>
  <si>
    <t>Intangible Assets, Net</t>
  </si>
  <si>
    <t>(l)
Intangible Assets, Net The following table summarizes the gross amounts and accumulated amortization of intangible assets by type as of August 31, 2018 and August 25, 2017 (dollars in thousands):
August 31, 2018
August 25, 2017
Weighted
Gross
Gross
avg.
Carrying
Accumulated
Carrying
Accumulated
life (yrs)
amount
amortization
Net
amount
amortization
Net
Customer relationships
5 - 7
$
37,187
$
(22,968
)
$
14,219
$
26,971
$
(22,844
)
$
4,127
Trademarks/tradename
7
12,200
(400
)
11,800
—
—
—
Technology
4
5,150
(4,914
)
236
4,900
(3,920
)
980
Backlog
&lt; 1
400
(400
)
—
—
—
—
Total
$
54,937
$
(28,682
)
$
26,255
$
31,871
$
(26,764
)
$
5,107
Amortization expense related to intangible assets totaled approximately $6.1 million, $11.9 million and $13.4 million in fiscal 2018, 2017 and 2016, respectively. Acquired intangibles are amortized on a straight-line basis over the remaining estimated economic life of the underlying intangible assets.
Fiscal Year Ended
August 31,
August 25,
August 26,
2018
2017
2016
Amortization of intangible assets classification (in thousands):
Cost of sales
$
7
$
—
$
—
Research and development
987
4,897
4,897
Selling, general and administrative
5,136
7,042
8,471
Total
$
6,130
$
11,939
$
13,368
Estimated amortization expense of these intangible assets for the next five fiscal years and all years thereafter are as follows (in thousands):
Amount
Fiscal year ending August:
2019
$
3,905
2020
3,905
2021
3,905
2022
3,891
2023
3,843
2024 and thereafter
6,806
Total
$
26,255</t>
  </si>
  <si>
    <t>Long-Lived Assets</t>
  </si>
  <si>
    <t xml:space="preserve">(m)
Long-Lived Assets Long-lived assets, excluding goodwill, are reviewed for impairment whenever events or changes in circumstances indicate that the carrying amount of an asset group may not be recoverable. Recoverability of assets to be held and used is measured by a comparison of the carrying amount of an asset group to the future undiscounted cash flows expected to be generated by the asset group. If such assets are considered to be impaired, the impairment is measured by the amount by which the carrying amount of the assets exceeds the fair value of the assets. Assets to be disposed are reported at the lower of the carrying amount or fair value, less cost to sell. No impairment of long-lived assets was recognized in fiscal 2018, 2017 and 2016. </t>
  </si>
  <si>
    <t>Research and Development Expense</t>
  </si>
  <si>
    <t xml:space="preserve">(n)
Research and Development Expense Research and development expenditures are expensed in the period incurred. </t>
  </si>
  <si>
    <t>Restructuring Expense</t>
  </si>
  <si>
    <t xml:space="preserve">(o)
Restructuring Expense In fiscal 2017 and 2016, the Company had multiple reductions-in-force in order to streamline operations and achieve operating efficiencies. During fiscal 2017, the Company recorded restructuring costs of $0.5 million for severance, severance-related benefits and building-related charges, of which $0.1 million was remaining to be paid as of August 25, 2017. During fiscal 2016, the Company recorded restructuring costs of $1.1 million for severance and severance-related benefits most of which was settled prior to August 26, 2016. For each fiscal 2017 and 2016, the reductions-in-force were completed by the end of the respective periods. </t>
  </si>
  <si>
    <t xml:space="preserve">(p)
Income Taxes The Company uses the asset and liability method of accounting for income taxes. Deferred tax assets and liabilities are recognized for the future consequences attributable to differences between the financial statement carrying amounts of existing assets and liabilities and their respective tax basis and net operating loss and credit carryforwards. When necessary, a valuation allowance is recorded to reduce tax assets to amounts expected to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los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tax expense. </t>
  </si>
  <si>
    <t>Foreign Currency Translation</t>
  </si>
  <si>
    <t xml:space="preserve">(q)
Foreign Currency Translation For foreign subsidiaries using the local currency as their functional currency, assets and liabilities are translated at exchange rates in effect at the balance sheet date and income and expenses are translated at average exchange rates during the period. The effect of this translation is reported in other comprehensive income (loss). Exchange gains and losses arising from transactions denominated in a currency other than the functional currency of the respective foreign subsidiaries are included in results of operations. For foreign subsidiaries using the U.S. dollar as their functional currency, the financial statements of these foreign subsidiaries are remeasured into U.S. dollars using the historical exchange rate for property and equipment and certain other nonmonetary assets and liabilities and related depreciation and amortization on these assets and liabilities. The Company uses the exchange rate at the balance sheet date for the remaining assets and liabilities, including deferred taxes. A weighted average exchange rate is used for each period for revenues and expenses. All foreign subsidiaries and branch offices, except Brazil and South Korea, use the U.S. dollar as their functional currency. The gains or losses resulting from the remeasurement process are recorded in other income (expense) in the accompanying consolidated statements of operations. In fiscal 2018, 2017 and 2016, the Company recorded ($13.2) million, $0.3 million and 1.1 million, respectively, of foreign exchange gains (losses) primarily related to its Brazilian operating subsidiaries. </t>
  </si>
  <si>
    <t>Share-Based Compensation</t>
  </si>
  <si>
    <t>(r)
Share-Based Compensation The Company accounts for share-based compensation under ASC 718, Compensation—Stock Compensation
Fiscal Year Ended
August 31,
August 25,
August 26,
2018
2017
2016
Stock-based compensation expense by category (in thousands):
Cost of sales
$
1,335
$
636
$
461
Research and development
1,460
655
725
Selling, general and administrative
7,763
4,073
2,686
Total
$
10,558
$
5,364
$
3,872</t>
  </si>
  <si>
    <t>Loss Contingencies</t>
  </si>
  <si>
    <t xml:space="preserve">(s)
Loss Contingencies The Company is subject to the possibility of various loss contingencies arising in the ordinary course of business. The Company considers the likelihood of a loss and the ability to reasonably estimate the amount of loss in determining the necessity for and amount of any loss contingencies. Estimated loss contingencies are accrued when it is probable that a liability has been incurred or an asset impaired and the amount of loss can be reasonably estimated. The Company regularly evaluates the most current information available to determine whether any such accruals should be recorded or adjusted. </t>
  </si>
  <si>
    <t>Comprehensive Income (Loss)</t>
  </si>
  <si>
    <t xml:space="preserve">(t)
Comprehensive Income (Loss) Comprehensive income (loss) consists of net income (loss) and other gains and losses affecting shareholders’ equity that, under U.S. GAAP are excluded from net income (loss). For the Company, other comprehensive income (loss) generally consists of foreign currency translation adjustments. </t>
  </si>
  <si>
    <t>Concentration of Credit and Supplier Risk</t>
  </si>
  <si>
    <t xml:space="preserve">(u)
Concentration of Credit and Supplier Risk The Company’s concentration of credit risk consists principally of cash and cash equivalents and accounts receivable. The Company’s revenues and related accounts receivable reflect a concentration of activity with certain customers (see Note 12). The Company does not require collateral or other security to support accounts receivable. The Company performs periodic credit evaluations of its customers to minimize collection risk on accounts receivable and maintains allowances for potentially uncollectible accounts. The Company relies on three suppliers for the majority of its raw materials. At August 31, 2018 and August 25, 2017, the Company owed these three suppliers $138.4 million and $141.4 million, respectively, which was recorded as accounts payable and accrued liabilities. The inventory purchases from these suppliers in fiscal 2018, 2017 and 2016 were $1.5 billion, $1.0 billion and $1.0 billion, respectively. </t>
  </si>
  <si>
    <t>New Accounting Pronouncements</t>
  </si>
  <si>
    <t xml:space="preserve">(v)
New Accounting Pronouncements In March 2018, the Financial Accounting Standards Board (“FASB”) issued Accounting Standards Update (“ASU”) No. 2018-05, Income Taxes (Topic 740): Amendments to SEC Paragraphs Pursuant to SEC Staff Accounting Bulletin No. 118. This standard amends ASC 740, Income Taxes, to provide guidance on accounting for tax effects of the Tax cuts and Jobs Act (the “Tax Act”) pursuant to Staff Accounting Bulletin No. 118, which allows companies to complete the accounting under ASC 740 within one-year measurement period from the Tax Act enactment date. This standard is effective upon issuance. The Company has applied the guidance in ASU 2018-05, see Note 6, Income Taxes, for further disclosure. In February 2018, the FASB issued, ASU 2018-02, Income Statement-Reporting Comprehensive Income (Topic 220): Reclassification of Certain Tax Effects from Accumulated Comprehensive Income In November 2016, the FASB issued ASU No. 2016-18, Statement of Cash Flows (Topic 230): Restricted Cash In August 2016, the FASB issued ASU 2016-15, Cash Flow Statements, Classification of Certain Cash Receipts and Cash Payments In March 2016, the FASB issued ASU No. 2016-09, Compensation—Stock Compensation (Topic 718): Improvements to Employee Share-Based Payment Accounting
•
The guidance requires excess tax benefits and tax deficiencies to be recorded as income tax benefit or expense in the statement of operations when the awards vest are settled, and eliminates the requirement to reclassify cash flows related to excess tax benefits from financing activities to operating activities on the statement of cash flows. The Company adopted the guidance prospectively effective August 26, 2017, and there was no impact to its consolidated financial statements.
•
The guidance eliminates the requirement that excess tax benefits must be realized (through a reduction in income taxes payable) before companies can recognize them. The Company applied the modified retrospective transition method upon adoption. The previously unrecognized excess tax effects were recorded as a deferred tax asset in the amount of $0.9 million, which was fully offset by a valuation allowance of the same amount as of August 26, 2017, resulting no impact to opening retained earnings.
•
In accordance with the guidance, the Company has elected to make an entity-wide accounting policy change to account for forfeitures when they occur. There is no cumulative-effect on opening retained earnings. In February 2016, the FASB issued ASU No. 2016-02, Leases (Topic 842) In May 2014, the FASB issued a new standard, ASU No. 2014-09, Revenue from Contracts with Customers, Revenue from Contracts with Customers (Topic 606)—Principal versus Agent Considerations The Company has completed its assessment and implemented policies, processes, and controls to support the standard measurement and disclosure requirements. Under ASC 606, the Company will recognize a change to the timing of revenue recognition in two areas. The first relates to customized product sales orders deemed not cancellable and nonrefundable (NCNR). Under current accounting standards, the Company recognizes revenue and costs related to these sales when products are shipped or delivered to the customers based on the terms of the purchase orders and sales agreements. Under ASC 606, the terms within the NCNR sales orders that provide the Company with a legally enforceable right to receive payment for performance completed to date will affect the timing of revenue recognition. Accordingly, the Company will recognize revenue over time as customized products listed within the NCNR orders are completed. The second change for the Company under ASC 606 relates to the timing of revenue recognition for customized product sales with terms that require the customer to purchase 100% of all parts built to fulfill the customers forecast. Under current accounting standards, the Company recognizes revenue and costs related to these sales when products are shipped or delivered to the end-customers based on the terms of the purchase orders and sales agreements. Under ASC 606, the Company will recognize revenue when control of the underlying asset(s) has passed to the customer. For these sales, control passes when the Company has made these products available to the customer and under the terms of the agreement cannot repurpose them without the customer’s express consent. Accordingly, the Company will recognize revenue at the point in time when products made to the customer’s forecast are completed and made available to the customer. We incur certain incremental costs to obtain contracts with customers, primarily in the form of sales commission. As the amortization period is generally one year or less, we have elected to apply the practical expedient and recognize the related commission expense as incurred. </t>
  </si>
  <si>
    <t>Subsequent Events</t>
  </si>
  <si>
    <t>(w)
Subsequent events On October 2, 2018, after the date of the balance sheet, SMART Worldwide, Global, SMART Modular Technologies (Global), Inc. (Global) and SMART Modular Technologies, Inc. (SMART Modular) entered into the Second Amendment (the Second Amendment) to the Amended Credit Agreement (as defined in Note 7) which did not become effective until October 25, 2018. As a result of the Second Amendment, the borrowers were granted a holiday from the obligation to make repayments of principal under the Initial Term Loans and the Incremental Term Loans (as defined in Note 7) at any time with respect to fiscal 2019. In addition, the borrowers were granted a holiday from the obligation to repay any loans as a result of excess cash flow that would otherwise be due with respect to any period of fiscal 2019. SMART Brazil entered into a guarantee arrangement with Banco Votorantim S.A. which bank in turn replaced the guarantees of the BNDES Agreements (as defined in Note 7) previously issued by Itaú Bank. Itaú Bank approved the guarantee arrangements and returned R$22.0 million (or $5.9 million) of committed balances to SMART Brazil in the first quarter of fiscal 2019.</t>
  </si>
  <si>
    <t>Overview, Basis of Presentation and Significant Accounting Policies (Tables)</t>
  </si>
  <si>
    <t>Summary of Gross Billings to Customers and Net Sales for Services and Products</t>
  </si>
  <si>
    <t>The following is a summary of the Company’s gross billings to customers and net sales for services and products (in thousands):
Fiscal Year Ended
August 31,
August 25,
August 26,
2018
2017
2016
Service revenue, net
$
42,978
$
36,843
$
44,453
Cost of purchased materials - service (1)
1,013,393
864,256
1,390,624
Gross billings for services
1,056,371
901,099
1,435,077
Product net sales
1,245,843
724,448
489,970
Gross billings to customers
$
2,302,214
$
1,625,547
$
1,925,047
Product net sales
$
1,245,843
$
724,448
$
489,970
Service revenue, net
42,978
36,843
44,453
Net sales
$
1,288,821
$
761,291
$
534,423
(1)
Represents cost of sales associated with service revenue reported on a net basis.</t>
  </si>
  <si>
    <t>Schedule of Accounts Receivable Allowances and Sales Returns</t>
  </si>
  <si>
    <t>The changes in the accounts receivable allowances and sales returns during fiscal 2018, 2017 and 2016 are as follows (in thousands):
Total
Balance as of August 28, 2015
$
347
Charged to costs and other
215
Deductions
(334
)
Balance as of August 26, 2016
228
Charged to costs and other
652
Deductions
(566
)
Balance as of August 25, 2017
314
Charged to costs and other
220
Addition from business acquisition (see Note 2)
82
Deductions
(391
)
Balance as of August 31, 2018
$
225</t>
  </si>
  <si>
    <t>Estimated Useful Lives</t>
  </si>
  <si>
    <t>Estimated useful lives are presented below:
Period
Asset:
Manufacturing equipment
2 to 5 years
Office furniture, software, computers and equipment
2 to 5 years
Leasehold improvements*
2
*
Includes the land lease for the Penang facility with a term expiring in 2070.</t>
  </si>
  <si>
    <t>Changes in Carrying Amount of Goodwill</t>
  </si>
  <si>
    <t>The changes in the carrying amount of goodwill during fiscal 2018 and 2017 are as follows (in thousands):
Total
Balance as of August 26, 2016
$
44,976
Translation adjustments
1,046
Balance as of August 25, 2017
46,022
Addition from business acquisition (see Note 2)
4,575
Translation adjustments
(5,203
)
Balance as of August 31, 2018
$
45,394</t>
  </si>
  <si>
    <t>Summary of Gross Amounts and Accumulated Amortization of Intangible Assets from Acquisition by Type</t>
  </si>
  <si>
    <t>The following table summarizes the gross amounts and accumulated amortization of intangible assets by type as of August 31, 2018 and August 25, 2017 (dollars in thousands):
August 31, 2018
August 25, 2017
Weighted
Gross
Gross
avg.
Carrying
Accumulated
Carrying
Accumulated
life (yrs)
amount
amortization
Net
amount
amortization
Net
Customer relationships
5 - 7
$
37,187
$
(22,968
)
$
14,219
$
26,971
$
(22,844
)
$
4,127
Trademarks/tradename
7
12,200
(400
)
11,800
—
—
—
Technology
4
5,150
(4,914
)
236
4,900
(3,920
)
980
Backlog
&lt; 1
400
(400
)
—
—
—
—
Total
$
54,937
$
(28,682
)
$
26,255
$
31,871
$
(26,764
)
$
5,107</t>
  </si>
  <si>
    <t>Amortization of Intangible Assets Classification</t>
  </si>
  <si>
    <t>Fiscal Year Ended
August 31,
August 25,
August 26,
2018
2017
2016
Amortization of intangible assets classification (in thousands):
Cost of sales
$
7
$
—
$
—
Research and development
987
4,897
4,897
Selling, general and administrative
5,136
7,042
8,471
Total
$
6,130
$
11,939
$
13,368</t>
  </si>
  <si>
    <t>Summary of Estimated Amortization Expense of Intangible Assets</t>
  </si>
  <si>
    <t>Estimated amortization expense of these intangible assets for the next five fiscal years and all years thereafter are as follows (in thousands):
Amount
Fiscal year ending August:
2019
$
3,905
2020
3,905
2021
3,905
2022
3,891
2023
3,843
2024 and thereafter
6,806
Total
$
26,255</t>
  </si>
  <si>
    <t>Stock-Based Compensation Expense by Category</t>
  </si>
  <si>
    <t>Fiscal Year Ended
August 31,
August 25,
August 26,
2018
2017
2016
Stock-based compensation expense by category (in thousands):
Cost of sales
$
1,335
$
636
$
461
Research and development
1,460
655
725
Selling, general and administrative
7,763
4,073
2,686
Total
$
10,558
$
5,364
$
3,872</t>
  </si>
  <si>
    <t>Business Acquisitions (Tables)</t>
  </si>
  <si>
    <t>Reconciliation of Net Cash Exchanged in Accordance with the Purchase Agreement to the Total Purchase Price</t>
  </si>
  <si>
    <t>A reconciliation of net cash exchanged in accordance with the purchase agreement to the total purchase price as of the closing date of the merger, June 8, 2018, is presented below (in thousands):
Net cash for merger
$
42,316
Cash and cash equivalents acquired
2,769
Upfront payment in accordance with agreement
45,085
Post closing adjustments in accordance with agreement
(3,479
)
Total consideration
41,606
Estimated fair value of contingent consideration
3,000
Total purchase price
$
44,606</t>
  </si>
  <si>
    <t>Summary of Assets Acquired and Liabilities Assumed at the Acquisition Date</t>
  </si>
  <si>
    <t>The assets acquired and liabilities assumed at the acquisition date are based upon their respective fair values summarized below (in thousands):
Tangible assets acquired
$
84,707
Liabilities assumed
(72,226
)
Identifiable intangible assets
27,550
Goodwill
4,575
Total net assets acquired
$
44,606</t>
  </si>
  <si>
    <t>Summary of Intangible Assets</t>
  </si>
  <si>
    <t>Asset categories acquired included working capital, fixed assets, and identified intangible assets. The intangible assets are as follows (in thousands):
Amount
Estimated Useful Life (in years)
Customer relationships
$
14,700
7 years
Trade name
12,200
7 years
Technology
250
4 years
Existing order backlog
400
&lt; 1 year
$
27,550</t>
  </si>
  <si>
    <t>Summary of Merger-Related Costs</t>
  </si>
  <si>
    <t>During the year ended August 31, 2018
August 31, 2018
Professional fees
$
2,254
Employee retention bonuses
1,181
$
3,435</t>
  </si>
  <si>
    <t>Summary of Unaudited Pro Forma Financial Information</t>
  </si>
  <si>
    <t xml:space="preserve">The following unaudited pro forma financial information presents our combined results of operations as if the acquisition of Penguin and the related issuance of our Incremental Facility Agreement had occurred on August 27, 2016. The unaudited pro forma financial information is not necessarily indicative of what our consolidated results of operations actually would have been had the acquisition been completed on August 27, 2016. In addition, the unaudited pro forma financial information does not attempt to project the future results of operations of the combined company. The actual results may differ significantly from the pro forma results presented here due to many factors.
(In thousands, except per share data)
Fiscal 2018
Fiscal 2017
Total net sales
$
1,437,963
$
909,022
Net income (loss)
$
116,787
$
(14,268
)
Earnings per share:
Basic
$
5.30
$
(0.90
)
Diluted
$
5.05
$
(0.90
) </t>
  </si>
  <si>
    <t>Related Party Transactions (Tables)</t>
  </si>
  <si>
    <t>Schedule of Related Party Transactions With Affiliates</t>
  </si>
  <si>
    <t>In the normal course of business, the Company had transactions with its affiliates as follows (in thousands):
Fiscal Year Ended
August 31,
August 25,
August 26,
2018
2017
2016
Affiliates:
Net sales
$
133,552
$
73,455
$
38,817
Expenses:
Management advisory fees
$
—
$
3,000
$
4,001</t>
  </si>
  <si>
    <t>Balance Sheet Details (Tables)</t>
  </si>
  <si>
    <t>Schedule of Inventories</t>
  </si>
  <si>
    <t>Inventories consisted of the following (in thousands):
August 31,
August 25,
2018
2017
Raw materials
$
105,017
$
42,255
Work in process
35,977
22,965
Finished goods
80,425
61,915
Total inventories*
$
221,419
$
127,135
*
As of August 31, 2018 and August 25, 2017, 22% and 34%, respectively, of total inventories represented inventory held under the Company's supply chain services.</t>
  </si>
  <si>
    <t>Schedule of Prepaid Expenses and Other Current Assets</t>
  </si>
  <si>
    <t>Prepaid expenses and other current assets consisted of the following (in thousands):
August 31,
August 25,
2018
2017
Indemnification claims receivable*
$
8,000
$
—
Unbilled service receivables
5,361
4,280
Prepaid ICMS taxes in Brazil**
4,593
—
Prepaid R&amp;D expenses
2,590
3,194
Prepayment for VAT and other transaction taxes
2,557
1,890
Prepaid income taxes
1,697
1,023
Revolver debt fees
952
970
Other prepaid expenses and other current assets
6,293
2,758
Total prepaid expenses and other current assets
$
32,043
$
14,115
*
See Note 2.
**
See Note 1(i).</t>
  </si>
  <si>
    <t>Schedule of Property and Equipment</t>
  </si>
  <si>
    <t>Property and equipment consisted of the following (in thousands):
August 31,
August 25,
2018
2017
Office furniture, software, computers and equipment
$
21,267
$
17,134
Manufacturing equipment
97,192
96,318
Leasehold improvements*
24,011
24,302
142,470
137,754
Less accumulated depreciation and amortization
85,855
82,572
Net property and equipment
$
56,615
$
55,182
*
Includes Penang facility, which is situated on leased land.</t>
  </si>
  <si>
    <t>Schedule of Other Noncurrent Assets</t>
  </si>
  <si>
    <t>Other noncurrent assets consisted of the following (in thousands):
August 31,
August 25,
2018
2017
Prepaid ICMS taxes in Brazil*
$
7,483
$
12,253
Restricted cash
5,859
7,027
Deferred tax assets
2,430
2,098
Prepaid R&amp;D expense
2,218
333
Revolver debt fees
1,383
2,334
Tax receivable
1,237
1,223
Other
1,839
1,460
Total other noncurrent assets
$
22,449
$
26,728
*
See Note 1(i)</t>
  </si>
  <si>
    <t>Schedule of Accrued Liabilities</t>
  </si>
  <si>
    <t>Accrued liabilities consisted of (in thousands):
August 31,
August 25,
2018
2017
Accrued employee compensation
$
19,501
$
17,426
Deferred revenue
8,292
—
Indemnification claims liability
4,521
—
VAT and other transaction taxes payable
3,037
1,314
Accrued interest payable
2,457
681
Income taxes payable
2,242
2,459
Accrued warranty reserve
856
275
Accrued credits payable to customers
379
2,296
Other accrued liabilities
3,905
2,865
Total accrued liabilities
$
45,190
$
27,316</t>
  </si>
  <si>
    <t>Income Taxes (Tables)</t>
  </si>
  <si>
    <t>Income (Loss) Before Provision for Income Taxes</t>
  </si>
  <si>
    <t xml:space="preserve">Income (loss) before provision for income taxes for all annual periods presented consisted of the following (in thousands):
Fiscal Year Ended
August 31,
August 25,
August 26,
2018
2017
2016
U.S.
$
(7,918
)
$
(8,352
)
$
(5,545
)
Non-U.S.
145,696
10,471
(11,971
)
Total
$
137,778
$
2,119
$
(17,516
) </t>
  </si>
  <si>
    <t>Components of Provision for Income Taxes</t>
  </si>
  <si>
    <t>The components of the provision for income taxes are as follows (in thousands):
Fiscal Year Ended
August 31,
August 25,
August 26,
2018
2017
2016
Current:
Federal
$
—
$
(79
)
$
3
State
19
(461
)
50
Other foreign
21,688
12,616
3,678
21,707
12,076
3,731
Deferred:
Federal and state
(1,661
)
—
—
Other foreign
(1,731
)
(2,162
)
(1,287
)
(3,392
)
(2,162
)
(1,287
)
Total income tax provision
$
18,315
$
9,914
$
2,444</t>
  </si>
  <si>
    <t>Effective Income Tax Rate</t>
  </si>
  <si>
    <t xml:space="preserve">The effective income tax rate, expressed as a percentage of income before income taxes, varied from the U.S. statutory income tax rate applied to loss before provision for income taxes as a result of the following items:
Fiscal Year Ended
August 31,
August 25,
August 26,
2018
2017
2016
Statutory tax benefit rate
25.8
%
35.0
%
35.0
%
Foreign income taxes at different rates
(16.2
)
312.1
(37.5
)
State income tax, net of federal tax benefit
3.5
(23.8
)
(0.2
)
Tax on uncertain tax positions
—
21.8
0.3
Change in valuation allowance
(9.7
)
68.1
(9.7
)
Non-deductible expenses
(1.4
)
56.0
—
Change in U.S. federal tax rate
11.4
—
—
Other - net
(0.1
)
(1.5
)
(1.8
)
Effective income tax rate
13.3
%
467.7
%
(13.9
%) </t>
  </si>
  <si>
    <t>Tax Effects of Temporary Differences Rise to Significant Portions of Deferred Tax Assets and Liabilities</t>
  </si>
  <si>
    <t>The tax effects of temporary differences that gave rise to significant portions of deferred tax assets and liabilities are as follows (in thousands):
August 31,
August 25,
2018
2017
Deferred tax assets:
Accruals and allowances
$
4,002
$
2,243
Share-based compensation
5,155
9,258
Research and other tax credits carryforwards
1,625
925
Property and equipment
721
1,901
Net operating loss carryforwards
29,563
33,417
Deferred tax assets
41,066
47,744
Valuation allowance
(32,497
)
(45,534
)
Deferred tax assets after valuation allowance
8,569
2,210
Deferred tax liabilities:
Purchase accounting intangibles
(6,432
)
(1,598
)
Net deferred tax liabilities
(6,432
)
(1,598
)
Net deferred tax assets
$
2,137
$
612</t>
  </si>
  <si>
    <t>Aggregate Changes in Balance of Unrecognized Tax Benefits</t>
  </si>
  <si>
    <t>The aggregate changes in the balance of unrecognized tax benefits were as follows (in thousands):
August 31,
August 25,
2018
2017
Unrecognized tax benefits, beginning of period
$
15,715
$
15,333
Tax positions taken in prior periods:
Gross increases
329
246
Gross decreases
—
—
Tax positions taken in current period:
Gross increases
489
700
Settlements
(19
)
(564
)
Unrecognized tax benefits, end of period
$
16,514
$
15,715</t>
  </si>
  <si>
    <t>Long-Term Debt (Tables)</t>
  </si>
  <si>
    <t>Summary of Amended Credit Agreement and BNDES Agreements</t>
  </si>
  <si>
    <t>The Amended Credit agreement and the BNDES Agreements are classified as follows in the accompanying consolidating balance sheets (in thousands):
August 31,
August 25,
2018
2017
Term loan
$
208,500
$
165,000
BNDES 2013 principal balance
3,422
8,185
BNDES 2014 principal balance
7,030
12,647
Unamortized debt discount
(2,520
)
(3,267
)
Unamortized debt issuance costs
(4,833
)
(5,274
)
Net amount
211,599
177,291
Current portion of long-term debt
(27,409
)
(22,841
)
Long-term debt
$
184,190
$
154,450</t>
  </si>
  <si>
    <t>Summary of Future Minimum Principal Payments</t>
  </si>
  <si>
    <t>The future minimum principal payments under the Amended Credit Agreement and the BNDES Agreements as of August 31, 2018 are (in thousands):
Amended
Credit
Agreement (1)
BNDES
TOTAL
Fiscal year ending August:
2019
$
22,500
$
6,937
$
29,437
2020
22,500
3,515
26,015
2021
22,500
—
22,500
2022
141,000
—
141,000
Total
$
208,500
$
10,452
$
218,952
(1)
The borrowers were granted, subsequent to year-end, a holiday from the obligation to make repayments of principal in fiscal 2019.</t>
  </si>
  <si>
    <t>Financial Instruments (Tables)</t>
  </si>
  <si>
    <t>Assets and Liabilities Measured at Fair Value on Recurring Basis</t>
  </si>
  <si>
    <t>Assets and liabilities measured at fair value on a recurring basis include the following (in millions):
Quoted Prices in Active Markets for Identical Assets or Liabilities (Level 1)
Observable/ Unobservable Inputs Corroborated by Market Data (Level 2)
Significant Unobservable Inputs (Level 3)
Total
Balances as of August 31, 2018:
Assets
Cash and cash equivalents
$
31.4
$
—
$
—
$
31.4
Restricted cash (1)
5.9
—
—
5.9
Total assets measured at fair value
$
37.3
$
—
$
—
$
37.3
Liabilities
Term loan
$
—
$
207.5
$
—
$
207.5
BNDES Credit Agreements
—
9.4
—
9.4
Acquisition-related contingent consideration
—
—
—
—
Total liabilities measured at fair value (2)
$
—
$
216.9
$
—
$
216.9
Balances as of August 25, 2017:
Assets
Cash and cash equivalents
$
22.4
$
—
$
—
$
22.4
Restricted cash (1)
7.0
—
—
7.0
Total assets measured at fair value
$
29.4
$
—
$
—
$
29.4
Liabilities
Term loan
$
—
$
164.2
$
—
$
164.2
BNDES Credit Agreements
—
16.9
—
16.9
Total liabilities measured at fair value (2)
$
—
$
181.1
$
—
$
181.1
(1)
Included in other noncurrent assets on the Company's consolidated balance sheets - see Note 5.
(2)
Included under long-term debt on the Company's consolidated balance sheets.</t>
  </si>
  <si>
    <t>Share-Based Compensation and Employee Benefit Plan (Tables)</t>
  </si>
  <si>
    <t>Share Based Compensation Arrangement By Share Based Payment Award [Line Items]</t>
  </si>
  <si>
    <t>Assumptions Used to Value Stock Options</t>
  </si>
  <si>
    <t>The following assumptions were used to value the Company’s stock options:
Fiscal Year Ended
August 31,
August 25,
August 26,
2018
2017
2016
Stock options:
Expected term (years)
6.25
6.25
6.25
Expected volatility
39.00% - 46.27%
45.88% - 55.75%
49.46% - 54.38%
Risk-free interest rate
2.15% - 2.82%
1.89% - 2.03%
1.36% - 1.82%
Expected dividends
—
—
—</t>
  </si>
  <si>
    <t>Performance Based Stock Options</t>
  </si>
  <si>
    <t>The fair value of Market-Based Options is determined by using a Monte Carlo valuation model, using the following assumptions:
Fiscal Year Ended
August 31,
2018
Stock options:
Expected term (years)
1.10 - 4.00
Expected volatility
46.29%
Risk-free interest rate
2.75%
Expected dividends
—</t>
  </si>
  <si>
    <t>2017 Share Incentive Plan (SGH Plan)</t>
  </si>
  <si>
    <t>Summary of Options Activity</t>
  </si>
  <si>
    <t xml:space="preserve">A summary of option activity for the SGH Plan is presented below (dollars and shares in thousands, except per share data):
Weighted
average
average
remaining
per share
contractual
Aggregate
exercise
term
intrinsic
SGH Plan:
Shares
price
(years)
value
Options outstanding at August 28, 2015
2,429
$
19.62
5.37
$
3,548
Options granted (1)
925
11.46
Options exercised
(43
)
3.06
Options forfeited and cancelled (2)
(1,783
)
23.34
Options outstanding at August 26, 2016
1,528
$
10.80
7.36
$
2,373
Options granted
506
15.13
Options exercised
(152
)
2.68
Options forfeited and cancelled
(94
)
11.64
Options outstanding at August 25, 2017
1,788
$
12.66
7.61
$
11,174
Options granted
1,354
40.53
Options exercised
(700
)
10.69
Options forfeited and cancelled
(28
)
23.50
Options outstanding at August 31, 2018
2,414
$
28.75
7.88
$
20,459
Options exercisable at August 31, 2018
712
$
13.33
6.92
$
14,001
Options vested and expected to vest at August 31, 2018
2,414
$
28.75
7.88
$
20,459
(1)
Includes 811 shares granted in connection with the Tender Offer.
(2)
Includes 1,653 shares cancelled in connection with the Tender Offer. </t>
  </si>
  <si>
    <t>Summary of Changes in Restricted Share Awards (RSAs) and Restricted Share Units (RSUs) Outstanding</t>
  </si>
  <si>
    <t>A summary of the changes in restricted share awards (RSAs) and restricted share units (RSUs) outstanding is presented below (dollars and shares in thousands, except per share data):
Weighted
average
grant date
Aggregate
fair value
intrinsic
SGH Plan:
Shares
per share
value
Awards outstanding at August 28, 2015
6
$
26.97
$
63
Awards vested and paid out
(2
)
26.97
Awards outstanding at August 26, 2016
4
$
26.97
$
40
Awards granted
491
7.75
Awards vested and paid out
(117
)
7.99
Awards outstanding at August 25, 2017
378
$
7.91
$
6,956
Awards granted
465
38.39
Awards vested and paid out
(113
)
8.03
Awards forfeited and cancelled
(10
)
12.01
Awards outstanding at August 31, 2018
720
$
27.50
$
23,753</t>
  </si>
  <si>
    <t>Commitments and Contingencies (Tables)</t>
  </si>
  <si>
    <t>Future Minimum Lease Payments Under All Leases</t>
  </si>
  <si>
    <t>Future minimum lease payments under all leases as of August 31, 2018 are as follows (in thousands):
Amount
Fiscal year ending August:
2019
$
3,833
2020
3,582
2021
3,063
2022
2,456
2023
1,391
2024 and thereafter
4,059
Total
$
18,384</t>
  </si>
  <si>
    <t>Reconcile Changes in Accrued Warranty</t>
  </si>
  <si>
    <t>The following table reconciles the changes in the Company’s accrued warranty (in thousands):
Fiscal Year Ended
August 31,
August 25,
August 26,
2018
2017
2016
Beginning accrued warranty reserve
$
275
$
266
$
290
Addition from business acquisition (see Note 2)
558
—
—
Provision for product warranties
612
412
321
Warranty claims
(589
)
(403
)
(345
)
Ending accrued warranty reserve
$
856
$
275
$
266</t>
  </si>
  <si>
    <t>Segment and Geographic Information (Tables)</t>
  </si>
  <si>
    <t>Summary of Net Sales and Property and Equipment by Geographic Area</t>
  </si>
  <si>
    <t>A summary of the Company’s net sales by geographic area, based on the ship-to location of the customer, and property and equipment by geographic area is as follows (in thousands):
Fiscal Year Ended
August 31,
August 25,
August 26,
2018
2017
2016
Geographic Net Sales:
U.S.
$
203,410
$
140,188
$
104,788
Brazil
798,257
398,385
245,503
Asia
227,216
174,644
141,811
Europe
30,137
26,293
24,502
Other Americas
29,801
21,781
17,819
Total
$
1,288,821
$
761,291
$
534,423
August 31,
August 25,
2018
2017
Property and Equipment, Net:
U.S.
$
7,805
$
3,110
Brazil
41,611
44,180
Malaysia
4,749
5,049
Other
2,450
2,843
Total
$
56,615
$
55,182</t>
  </si>
  <si>
    <t>Major Customers (Tables)</t>
  </si>
  <si>
    <t>Summary of Net Sales to Major Customer</t>
  </si>
  <si>
    <t xml:space="preserve">A majority of the Company’s net sales are attributable to customers operating in the information technology industry. Net sales to significant end user customers, including sales to their manufacturing subcontractors, defined as net sales in excess of 10% of total net sales, are as follows (dollars in thousands):
Fiscal Year Ended
August 31, 2018
August 25, 2017
August 26, 2016
Amount
Percentage of net sales
Amount
Percentage of net sales
Amount
Percentage of net sales
Customer A
$
434,438
34
%
$
146,478
19
%
$
70,670
13
%
Customer B
158,172
12
%
116,821
15
%
100,529
19
%
Customer C
143,367
11
%
82,285
11
%
71,063
13
%
Customer D
128,848
10
%
—
—
—
—
$
864,825
67
%
$
345,584
45
%
$
242,262
45
% </t>
  </si>
  <si>
    <t>Earnings Per Share (Tables)</t>
  </si>
  <si>
    <t>Schedule of Basic and Diluted Earnings Per Share</t>
  </si>
  <si>
    <t>The following table sets forth for all periods presented the computation of basic and diluted earnings per share, including the reconciliation of the numerator and denominator used in the calculation of basic and diluted earnings per share (dollars and shares in thousands, except per share data):
Fiscal Year Ended
August 31,
August 25,
August 26,
2018
2017
2016
Numerator:
Net income (loss)
$
119,463
$
(7,795
)
$
(19,960
)
Denominator:
Weighted average shares outstanding:
Basic
22,051
15,785
13,841
Diluted
23,119
15,785
13,841
Earnings per share:
Basic
$
5.42
$
(0.49
)
$
(1.44
)
Diluted
$
5.17
$
(0.49
)
$
(1.44
)
Anti-dilutive weighted shares excluded from the computation of diluted earnings per share
678
1,302
2,084</t>
  </si>
  <si>
    <t>Other Income (Expense), Net (Tables)</t>
  </si>
  <si>
    <t>Detail of Other Income (Expense), Net</t>
  </si>
  <si>
    <t>The following table provides the detail of other income (expense), net as follows (in thousands):
Fiscal Year Ended
August 31,
August 25,
August 26,
2018
2017
2016
Foreign currency gains (losses)
$
(13,227
)
$
286
$
1,101
Loss on extinguishment of debt
—
(16,580
)
—
Loss on early repayment of debt
—
(6,744
)
—
Other
(72
)
487
773
Total other income (expense), net
$
(13,299
)
$
(22,551
)
$
1,874</t>
  </si>
  <si>
    <t>Selected Quarterly Information (Unaudited) (Tables)</t>
  </si>
  <si>
    <t>Summary of Selected Quarterly Information</t>
  </si>
  <si>
    <t xml:space="preserve">The following tables set forth certain data from the Company's consolidated statements of operations for each of the quarters in the fiscal years ended August 31, 2018 and August 25, 2017. The unaudited quarterly consolidated financial statements have been prepared on the same basis as the audited consolidated financial statements contained herein and include all adjustments that the Company considers necessary for a fair presentation of such information when read in conjunction with the Company's annual audited consolidated financial statements and notes thereto appearing elsewhere in this report. The operating results for any quarter are not necessarily indicative of the results for any subsequent period or for the entire fiscal year.
Three Months Ended
Aug 31, 2018
May 25, 2018
Feb 23, 2018
Nov 24, 2017
Aug 25, 2017*
May 26, 2017
Feb 24, 2017**
Nov 25, 2016
(unaudited, in thousands except per share amounts)
Net sales
$
373,970
$
335,477
$
313,965
$
265,409
$
223,019
$
206,974
$
171,954
$
159,344
Gross profit
$
82,679
$
78,054
$
73,017
$
57,836
$
48,008
$
47,375
$
37,157
$
29,710
Income from operations
$
44,981
$
48,694
$
45,078
$
31,468
$
20,568
$
20,385
$
9,304
$
3,617
Net income (loss)
$
29,718
$
31,946
$
36,794
$
21,005
$
(10,209
)
$
7,958
$
(2,337
)
$
(3,207
)
Earnings per share
Basic
$
1.33
$
1.44
$
1.68
$
0.97
$
(0.48
)
$
0.57
$
(0.17
)
$
(0.23
)
Diluted
$
1.28
$
1.37
$
1.60
$
0.92
$
(0.48
)
$
0.50
$
(0.17
)
$
(0.23
)
Shares used in per share calculation
Basic
22,383
22,206
21,915
21,673
21,435
13,986
13,870
13,870
Diluted
23,270
23,306
23,038
22,715
21,435
15,955
13,870
13,870
*
Included $6.7 million loss on early payment of term loan for principal amount of $61.1 million in June 2017 related to IPO, and $15.2 million loss on extinguishment of long-term debt for principal payment of $151.0 million in August 2017.
**
Included $1.7 million debt extension costs associated with the amendment of our senior secured term loan and revolving credit facility in November 2016, and $1.4 million loss on a February 2017 extinguishment. </t>
  </si>
  <si>
    <t>Overview, Basis of Presentation and Significant Accounting Policies - Additional Information (Details) R$ in Millions</t>
  </si>
  <si>
    <t>Sep. 01, 2018USD ($)</t>
  </si>
  <si>
    <t>Apr. 30, 2016</t>
  </si>
  <si>
    <t>Aug. 31, 2018USD ($)ReportingunitSupplier</t>
  </si>
  <si>
    <t>Aug. 25, 2017USD ($)</t>
  </si>
  <si>
    <t>Aug. 26, 2016USD ($)</t>
  </si>
  <si>
    <t>Nov. 30, 2018USD ($)</t>
  </si>
  <si>
    <t>Nov. 30, 2018BRL (R$)</t>
  </si>
  <si>
    <t>Aug. 31, 2018BRL (R$)Supplier</t>
  </si>
  <si>
    <t>Dec. 21, 2017USD ($)</t>
  </si>
  <si>
    <t>Dec. 21, 2017BRL (R$)</t>
  </si>
  <si>
    <t>Aug. 26, 2017USD ($)</t>
  </si>
  <si>
    <t>Aug. 25, 2017BRL (R$)</t>
  </si>
  <si>
    <t>Overview Basis Of Presentation And Significant Accounting Policies [Line Items]</t>
  </si>
  <si>
    <t>Number of reporting units | Reportingunit</t>
  </si>
  <si>
    <t>Goodwill impairment</t>
  </si>
  <si>
    <t>Amortization expense related to intangible assets</t>
  </si>
  <si>
    <t>Impairment of long-lived assets</t>
  </si>
  <si>
    <t>Restructuring costs</t>
  </si>
  <si>
    <t>Restructuring costs payable</t>
  </si>
  <si>
    <t>Foreign exchange gains (losses)</t>
  </si>
  <si>
    <t>Amortization Period</t>
  </si>
  <si>
    <t>1 year</t>
  </si>
  <si>
    <t>ASU No. 2016-09</t>
  </si>
  <si>
    <t>Deferred tax asset fully offset by valuation allowance</t>
  </si>
  <si>
    <t>ASU No. 2014-09</t>
  </si>
  <si>
    <t>Percentage of customer purchase to fulfill customers forecast</t>
  </si>
  <si>
    <t>100.00%</t>
  </si>
  <si>
    <t>Supplier Concentration Risk</t>
  </si>
  <si>
    <t>Number of suppliers | Supplier</t>
  </si>
  <si>
    <t>Accounts payable and accrued liabilities</t>
  </si>
  <si>
    <t>Inventory purchases</t>
  </si>
  <si>
    <t>ICMS</t>
  </si>
  <si>
    <t>Tax credits</t>
  </si>
  <si>
    <t>R$ 45.3</t>
  </si>
  <si>
    <t>R$ 40.9</t>
  </si>
  <si>
    <t>Tax credits, subject to vesting</t>
  </si>
  <si>
    <t>Tax credits, vesting period</t>
  </si>
  <si>
    <t>48 months</t>
  </si>
  <si>
    <t>ICMS | Sao Paulo Tax Authorities</t>
  </si>
  <si>
    <t>Sale of excess tax credit approved amount</t>
  </si>
  <si>
    <t>R$ 31.6</t>
  </si>
  <si>
    <t>ICMS | Earliest Tax Year</t>
  </si>
  <si>
    <t>Excess credits to be recovered, year</t>
  </si>
  <si>
    <t>ICMS | Latest Tax Year</t>
  </si>
  <si>
    <t>ICMS | Other Noncurrent Assets</t>
  </si>
  <si>
    <t>Tax credits, vested</t>
  </si>
  <si>
    <t>ICMS | Prepaid Expenses and Other Current Assets</t>
  </si>
  <si>
    <t>R$ 0.6</t>
  </si>
  <si>
    <t>R$ 1.9</t>
  </si>
  <si>
    <t>SMART Brazil | BNDES Credit Agreements | Banco Votorantim S.A. | Scenario, Forecast</t>
  </si>
  <si>
    <t>Borrowings under guarantees agreements, committed balance</t>
  </si>
  <si>
    <t>R$ 22.0</t>
  </si>
  <si>
    <t>SMART Brazil | ICMS</t>
  </si>
  <si>
    <t>Tax benefit, renewal period</t>
  </si>
  <si>
    <t>2 years</t>
  </si>
  <si>
    <t>Brazilian Operating Subsidiaries</t>
  </si>
  <si>
    <t>Minimum</t>
  </si>
  <si>
    <t>Percentage of income tax positions likely to be realized</t>
  </si>
  <si>
    <t>50.00%</t>
  </si>
  <si>
    <t>Lease commitments</t>
  </si>
  <si>
    <t>Minimum | ICMS | Sao Paulo Tax Authorities</t>
  </si>
  <si>
    <t>Percentage of discount to face amount and fees for arrangers on excess credits sold</t>
  </si>
  <si>
    <t>10.00%</t>
  </si>
  <si>
    <t>Minimum | Service Revenue, Net</t>
  </si>
  <si>
    <t>Service contract period</t>
  </si>
  <si>
    <t>Maximum | ASU No. 2014-09 | Subsequent Event</t>
  </si>
  <si>
    <t>Cumulative effect on retained earnings, before tax</t>
  </si>
  <si>
    <t>Maximum | ICMS | Sao Paulo Tax Authorities</t>
  </si>
  <si>
    <t>15.00%</t>
  </si>
  <si>
    <t>Maximum | Service Revenue, Net</t>
  </si>
  <si>
    <t>3 years</t>
  </si>
  <si>
    <t>Overview, Basis of Presentation and Significant Accounting Policies - Summary of Gross Billings to Customers and Net Sales for Services and Products (Details) - USD ($) $ in Thousands</t>
  </si>
  <si>
    <t>3 Months Ended</t>
  </si>
  <si>
    <t>May 25, 2018</t>
  </si>
  <si>
    <t>Feb. 23, 2018</t>
  </si>
  <si>
    <t>Nov. 24, 2017</t>
  </si>
  <si>
    <t>May 26, 2017</t>
  </si>
  <si>
    <t>Feb. 24, 2017</t>
  </si>
  <si>
    <t>[2]</t>
  </si>
  <si>
    <t>Nov. 25, 2016</t>
  </si>
  <si>
    <t>Disaggregation Of Revenue [Line Items]</t>
  </si>
  <si>
    <t>[3]</t>
  </si>
  <si>
    <t>Cost of purchased materials - service</t>
  </si>
  <si>
    <t>[4]</t>
  </si>
  <si>
    <t>Gross billings for services</t>
  </si>
  <si>
    <t>Gross billings to customers</t>
  </si>
  <si>
    <t>Service Revenue, Net</t>
  </si>
  <si>
    <t>Product Net Sales</t>
  </si>
  <si>
    <t>Included $6.7 million loss on early payment of term loan for principal amount of $61.1 million in June 2017 related to IPO, and $15.2 million loss on extinguishment of long-term debt for principal payment of $151.0 million in August 2017.</t>
  </si>
  <si>
    <t>Included $1.7 million debt extension costs associated with the amendment of our senior secured term loan and revolving credit facility in November 2016, and $1.4 million loss on a February 2017 extinguishment.</t>
  </si>
  <si>
    <t>Represents cost of sales associated with service revenue reported on a net basis.</t>
  </si>
  <si>
    <t>Overview, Basis of Presentation and Significant Accounting Policies - Schedule of Accounts Receivable Allowances and Sales Returns (Details) - USD ($) $ in Thousands</t>
  </si>
  <si>
    <t>Beginning balance</t>
  </si>
  <si>
    <t>Charged to costs and other</t>
  </si>
  <si>
    <t>Addition from business acquisition (see Note 2)</t>
  </si>
  <si>
    <t>Deductions</t>
  </si>
  <si>
    <t>Ending balance</t>
  </si>
  <si>
    <t>Overview, Basis of Presentation and Significant Accounting Policies - Estimated Useful Lives (Details)</t>
  </si>
  <si>
    <t>Minimum | Manufacturing Equipment</t>
  </si>
  <si>
    <t>Property Plant And Equipment [Line Items]</t>
  </si>
  <si>
    <t>Property and equipment, estimated useful lives</t>
  </si>
  <si>
    <t>Minimum | Office Furniture, Software, Computers and Equipment</t>
  </si>
  <si>
    <t>Minimum | Leasehold Improvements</t>
  </si>
  <si>
    <t>Maximum | Manufacturing Equipment</t>
  </si>
  <si>
    <t>5 years</t>
  </si>
  <si>
    <t>Maximum | Office Furniture, Software, Computers and Equipment</t>
  </si>
  <si>
    <t>Maximum | Leasehold Improvements</t>
  </si>
  <si>
    <t>60 years</t>
  </si>
  <si>
    <t>Includes the land lease for the Penang facility with a term expiring in 2070.</t>
  </si>
  <si>
    <t>Overview, Basis of Presentation and Significant Accounting Policies - Estimated Useful Lives (Parenthetical) (Details)</t>
  </si>
  <si>
    <t>Land | Penang</t>
  </si>
  <si>
    <t>Lease term, expiration year</t>
  </si>
  <si>
    <t>Overview, Basis of Presentation and Significant Accounting Policies - Changes in Carrying Amount of Goodwill (Details) - USD ($) $ in Thousands</t>
  </si>
  <si>
    <t>Goodwill And Intangible Assets Disclosure [Abstract]</t>
  </si>
  <si>
    <t>Translation adjustments</t>
  </si>
  <si>
    <t>Overview, Basis of Presentation and Significant Accounting Policies - Summary of Gross Amounts and Accumulated Amortization of Intangible Assets from Acquisition by Type (Details) - USD ($) $ in Thousands</t>
  </si>
  <si>
    <t>Finite Lived Intangible Assets [Line Items]</t>
  </si>
  <si>
    <t>Gross carrying amount</t>
  </si>
  <si>
    <t>Accumulated amortization</t>
  </si>
  <si>
    <t>Net</t>
  </si>
  <si>
    <t>Customer Relationships</t>
  </si>
  <si>
    <t>Customer Relationships | Minimum</t>
  </si>
  <si>
    <t>Weighted avg.life (yrs)</t>
  </si>
  <si>
    <t>Customer Relationships | Maximum</t>
  </si>
  <si>
    <t>7 years</t>
  </si>
  <si>
    <t>Technology</t>
  </si>
  <si>
    <t>4 years</t>
  </si>
  <si>
    <t>Trademarks/Tradename</t>
  </si>
  <si>
    <t>Backlog</t>
  </si>
  <si>
    <t>Backlog | Maximum</t>
  </si>
  <si>
    <t>Overview, Basis of Presentation and Significant Accounting Policies - Amortization of Intangible Assets Classification (Details) - USD ($) $ in Thousands</t>
  </si>
  <si>
    <t>Amortization of intangible assets</t>
  </si>
  <si>
    <t>Cost of Sales</t>
  </si>
  <si>
    <t>Research and Development</t>
  </si>
  <si>
    <t>Selling, General and Administrative</t>
  </si>
  <si>
    <t>Overview, Basis of Presentation and Significant Accounting Policies - Summary of Estimated Amortization Expense of Intangible Assets (Details) - USD ($) $ in Thousands</t>
  </si>
  <si>
    <t>2024 and thereafter</t>
  </si>
  <si>
    <t>Overview, Basis of Presentation and Significant Accounting Policies - Stock-Based Compensation Expense by Category (Details) - USD ($) $ in Thousands</t>
  </si>
  <si>
    <t>Share-based Compensation Arrangement by Share-based Payment Award, Compensation Cost [Line Items]</t>
  </si>
  <si>
    <t>Business Acquisitions - Additional Information (Details) $ in Thousands</t>
  </si>
  <si>
    <t>Jun. 08, 2018USD ($)</t>
  </si>
  <si>
    <t>Aug. 31, 2018USD ($)</t>
  </si>
  <si>
    <t>May 25, 2018USD ($)</t>
  </si>
  <si>
    <t>Feb. 23, 2018USD ($)</t>
  </si>
  <si>
    <t>Nov. 24, 2017USD ($)</t>
  </si>
  <si>
    <t>May 26, 2017USD ($)</t>
  </si>
  <si>
    <t>Feb. 24, 2017USD ($)</t>
  </si>
  <si>
    <t>Nov. 25, 2016USD ($)</t>
  </si>
  <si>
    <t>Business Acquisition [Line Items]</t>
  </si>
  <si>
    <t>Net proceeds from incremental term loan facility</t>
  </si>
  <si>
    <t>Deferred tax liability, non-goodwill intangible assets</t>
  </si>
  <si>
    <t>Incremental Term Loan Facility</t>
  </si>
  <si>
    <t>Penguin Computing, Inc.</t>
  </si>
  <si>
    <t>Date of acquisition</t>
  </si>
  <si>
    <t>Jun. 8,
		2018</t>
  </si>
  <si>
    <t>Cash payment to acquire business</t>
  </si>
  <si>
    <t>Assumed outstanding indebtedness</t>
  </si>
  <si>
    <t>Potential cash earn-out payments</t>
  </si>
  <si>
    <t>Estimated initial fair value of contingent consideration</t>
  </si>
  <si>
    <t>Business Combination, Contingent Consideration, Liability, Valuation Technique [Extensible List]</t>
  </si>
  <si>
    <t>us-gaap:ValuationTechniqueDiscountedCashFlowMember</t>
  </si>
  <si>
    <t>Business Combination, Contingent Consideration, Liability, Measurement Input [Extensible List]</t>
  </si>
  <si>
    <t>us-gaap:MeasurementInputDiscountRateMember</t>
  </si>
  <si>
    <t>Fair value of contingent consideration</t>
  </si>
  <si>
    <t>Net deferred tax liability</t>
  </si>
  <si>
    <t>Net deferred tax assets, net operating losses and research credit carryovers</t>
  </si>
  <si>
    <t>Revenues</t>
  </si>
  <si>
    <t>Penguin Computing, Inc. | Level 3</t>
  </si>
  <si>
    <t>Contingent consideration, liability, measurement input</t>
  </si>
  <si>
    <t>Indemnification Obligations | Penguin Computing, Inc.</t>
  </si>
  <si>
    <t>Escrow Deposit</t>
  </si>
  <si>
    <t>Customary Post-Closing Adjustments | Penguin Computing, Inc.</t>
  </si>
  <si>
    <t>Business Acquisitions - Reconciliation of Net Cash Exchanged in Accordance with the Purchase Agreement to the Total Purchase Price (Details) - USD ($) $ in Thousands</t>
  </si>
  <si>
    <t>Jun. 08, 2018</t>
  </si>
  <si>
    <t>Net cash for merger</t>
  </si>
  <si>
    <t>Cash and cash equivalents acquired</t>
  </si>
  <si>
    <t>Upfront payment in accordance with agreement</t>
  </si>
  <si>
    <t>Post closing adjustments in accordance with agreement</t>
  </si>
  <si>
    <t>Total consideration</t>
  </si>
  <si>
    <t>Estimated fair value of contingent consideration</t>
  </si>
  <si>
    <t>Total purchase price</t>
  </si>
  <si>
    <t>Business Acquisitions - Summary of Assets Acquired and Liabilities Assumed at the Acquisition Date (Details) - USD ($) $ in Thousands</t>
  </si>
  <si>
    <t>Tangible assets acquired</t>
  </si>
  <si>
    <t>Liabilities assumed</t>
  </si>
  <si>
    <t>Identifiable intangible assets</t>
  </si>
  <si>
    <t>Total net assets acquired</t>
  </si>
  <si>
    <t>Business Acquisitions - Summary of Intangible Assets (Details) - USD ($) $ in Thousands</t>
  </si>
  <si>
    <t>Estimated Useful Life (in years)</t>
  </si>
  <si>
    <t>Existing Order Backlog | Maximum</t>
  </si>
  <si>
    <t>Penguin Computing, Inc. | Trade Name</t>
  </si>
  <si>
    <t>Penguin Computing, Inc. | Customer Relationships</t>
  </si>
  <si>
    <t>Penguin Computing, Inc. | Technology</t>
  </si>
  <si>
    <t>Penguin Computing, Inc. | Existing Order Backlog</t>
  </si>
  <si>
    <t>Penguin Computing, Inc. | Existing Order Backlog | Maximum</t>
  </si>
  <si>
    <t>Business Acquisitions - Summary of Merger-Related Costs (Details) - Penguin Computing, Inc. - Selling, General and Administrative Expense $ in Thousands</t>
  </si>
  <si>
    <t>Professional fees</t>
  </si>
  <si>
    <t>Employee retention bonuses</t>
  </si>
  <si>
    <t>Merger-related costs</t>
  </si>
  <si>
    <t>Business Acquisitions - Summary of Unaudited Pro Forma Financial Information (Details) - Penguin Computing, Inc. - USD ($) $ / shares in Units, $ in Thousands</t>
  </si>
  <si>
    <t>Total net sales</t>
  </si>
  <si>
    <t>Related Party Transactions - Schedule of Related Party Transactions With Affiliates (Details) - USD ($) $ in Thousands</t>
  </si>
  <si>
    <t>Related Party Transaction [Line Items]</t>
  </si>
  <si>
    <t>Expenses:</t>
  </si>
  <si>
    <t>Affiliates</t>
  </si>
  <si>
    <t>Related Party Transactions - Additional Information (Details) - USD ($)</t>
  </si>
  <si>
    <t>Due from affiliates</t>
  </si>
  <si>
    <t>Management Agreement | Silver Lake</t>
  </si>
  <si>
    <t>Amounts payable to managers</t>
  </si>
  <si>
    <t>Accounts Receivable Purchasing Facility - Additional Information (Details) - USD ($)</t>
  </si>
  <si>
    <t>1 Months Ended</t>
  </si>
  <si>
    <t>May 31, 2012</t>
  </si>
  <si>
    <t>Accounts Notes And Loans Receivable [Line Items]</t>
  </si>
  <si>
    <t>Receivables purchasing agreement description</t>
  </si>
  <si>
    <t>All purchases of Eligible Receivables are at a discount equal to a 2-month LIBOR plus 2.75% annual discount margin, calculated on a daily basis for the number of days between the payment of the purchase price by Wells Fargo to the Sellers and the actual collection of the Eligible Receivables by Wells Fargo from the account debtor. Purchases were also subject to a 95% advance rate with the 5% being reimbursed to the Sellers upon collection by Wells Fargo from the account debtor.</t>
  </si>
  <si>
    <t>Receivables purchasing agreement termination notice period</t>
  </si>
  <si>
    <t>30 days</t>
  </si>
  <si>
    <t>Receivables purchase agreement termination date</t>
  </si>
  <si>
    <t>Jun. 30,
		2017</t>
  </si>
  <si>
    <t>Receivables Purchasing Agreement</t>
  </si>
  <si>
    <t>Receivable purchase advance percentage</t>
  </si>
  <si>
    <t>95.00%</t>
  </si>
  <si>
    <t>Receivable purchase reimbursement percentage</t>
  </si>
  <si>
    <t>5.00%</t>
  </si>
  <si>
    <t>Sale of accounts receivable</t>
  </si>
  <si>
    <t>Outstanding balance of receivables sold and not yet collected</t>
  </si>
  <si>
    <t>Interest expense</t>
  </si>
  <si>
    <t>2-Month LIBOR | Receivables Purchasing Agreement</t>
  </si>
  <si>
    <t>Annual discount margin percentage</t>
  </si>
  <si>
    <t>2.75%</t>
  </si>
  <si>
    <t>Maximum | Receivables Purchasing Agreement</t>
  </si>
  <si>
    <t>Aggregate outstanding balance of purchased receivable</t>
  </si>
  <si>
    <t>Balance Sheet Details - Schedule of Inventories (Details) - USD ($) $ in Thousands</t>
  </si>
  <si>
    <t>Inventory Disclosure [Abstract]</t>
  </si>
  <si>
    <t>Raw materials</t>
  </si>
  <si>
    <t>Work in process</t>
  </si>
  <si>
    <t>Finished goods</t>
  </si>
  <si>
    <t>Total inventories</t>
  </si>
  <si>
    <t>Balance Sheet Details -Schedule of Inventories (Parenthetical) (Details)</t>
  </si>
  <si>
    <t>Percentage of inventories</t>
  </si>
  <si>
    <t>22.00%</t>
  </si>
  <si>
    <t>34.00%</t>
  </si>
  <si>
    <t>Balance Sheet Details - Schedule of Prepaid Expenses and Other Current Assets (Details) - USD ($) $ in Thousands</t>
  </si>
  <si>
    <t>Deferred Costs Capitalized Prepaid And Other Assets Disclosure [Abstract]</t>
  </si>
  <si>
    <t>Indemnification claims receivable</t>
  </si>
  <si>
    <t>Unbilled service receivables</t>
  </si>
  <si>
    <t>Prepaid ICMS taxes in Brazil</t>
  </si>
  <si>
    <t>Prepaid R&amp;D expenses</t>
  </si>
  <si>
    <t>Prepayment for VAT and other transaction taxes</t>
  </si>
  <si>
    <t>Prepaid income taxes</t>
  </si>
  <si>
    <t>Revolver debt fees</t>
  </si>
  <si>
    <t>Other prepaid expenses and other current assets</t>
  </si>
  <si>
    <t>Total prepaid expenses and other current assets</t>
  </si>
  <si>
    <t>See Note 2.</t>
  </si>
  <si>
    <t>See Note 1(i)</t>
  </si>
  <si>
    <t>Balance Sheet Details - Schedule of Property and Equipment (Details) - USD ($) $ in Thousands</t>
  </si>
  <si>
    <t>Property and equipment, gross</t>
  </si>
  <si>
    <t>Less accumulated depreciation and amortization</t>
  </si>
  <si>
    <t>Net property and equipment</t>
  </si>
  <si>
    <t>Office Furniture, Software, Computers and Equipment</t>
  </si>
  <si>
    <t>Manufacturing Equipment</t>
  </si>
  <si>
    <t>Leasehold Improvements</t>
  </si>
  <si>
    <t>Includes Penang facility, which is situated on leased land.</t>
  </si>
  <si>
    <t>Balance Sheet Details - Property and Equipment, Net - Additional Information (Details) - USD ($) $ in Millions</t>
  </si>
  <si>
    <t>Property Plant And Equipment [Abstract]</t>
  </si>
  <si>
    <t>Depreciation and amortization expense</t>
  </si>
  <si>
    <t>Balance Sheet Details - Schedule of Other Noncurrent Assets (Details) - USD ($) $ in Thousands</t>
  </si>
  <si>
    <t>Deferred tax assets</t>
  </si>
  <si>
    <t>Prepaid R&amp;D expense</t>
  </si>
  <si>
    <t>Tax receivable</t>
  </si>
  <si>
    <t>Other</t>
  </si>
  <si>
    <t>Total other noncurrent assets</t>
  </si>
  <si>
    <t>Balance Sheet Details - Schedule of Accrued Liabilities (Details) - USD ($) $ in Thousands</t>
  </si>
  <si>
    <t>Payables And Accruals [Abstract]</t>
  </si>
  <si>
    <t>Accrued employee compensation</t>
  </si>
  <si>
    <t>Deferred revenue</t>
  </si>
  <si>
    <t>Indemnification claims liability</t>
  </si>
  <si>
    <t>VAT and other transaction taxes payable</t>
  </si>
  <si>
    <t>Accrued interest payable</t>
  </si>
  <si>
    <t>Income taxes payable</t>
  </si>
  <si>
    <t>Accrued warranty reserve</t>
  </si>
  <si>
    <t>Accrued credits payable to customers</t>
  </si>
  <si>
    <t>Other accrued liabilities</t>
  </si>
  <si>
    <t>Total accrued liabilities</t>
  </si>
  <si>
    <t>Income Taxes - Income (Loss) Before Provision for Income Taxes (Details) - USD ($) $ in Thousands</t>
  </si>
  <si>
    <t>U.S.</t>
  </si>
  <si>
    <t>Non-U.S.</t>
  </si>
  <si>
    <t>Income Taxes - Components of Provision for Income Taxes (Details) - USD ($) $ in Thousands</t>
  </si>
  <si>
    <t>Current:</t>
  </si>
  <si>
    <t>Federal</t>
  </si>
  <si>
    <t>State</t>
  </si>
  <si>
    <t>Other foreign</t>
  </si>
  <si>
    <t>Total current</t>
  </si>
  <si>
    <t>Deferred:</t>
  </si>
  <si>
    <t>Federal and state</t>
  </si>
  <si>
    <t>Total deferred</t>
  </si>
  <si>
    <t>Total income tax provision</t>
  </si>
  <si>
    <t>Income Taxes - Effective Income Tax Rate (Details)</t>
  </si>
  <si>
    <t>Dec. 21, 2017</t>
  </si>
  <si>
    <t>Statutory tax benefit rate</t>
  </si>
  <si>
    <t>35.00%</t>
  </si>
  <si>
    <t>21.00%</t>
  </si>
  <si>
    <t>25.80%</t>
  </si>
  <si>
    <t>Foreign income taxes at different rates</t>
  </si>
  <si>
    <t>(16.20%)</t>
  </si>
  <si>
    <t>312.10%</t>
  </si>
  <si>
    <t>(37.50%)</t>
  </si>
  <si>
    <t>State income tax, net of federal tax benefit</t>
  </si>
  <si>
    <t>3.50%</t>
  </si>
  <si>
    <t>(23.80%)</t>
  </si>
  <si>
    <t>(0.20%)</t>
  </si>
  <si>
    <t>Tax on uncertain tax positions</t>
  </si>
  <si>
    <t>21.80%</t>
  </si>
  <si>
    <t>0.30%</t>
  </si>
  <si>
    <t>Change in valuation allowance</t>
  </si>
  <si>
    <t>(9.70%)</t>
  </si>
  <si>
    <t>68.10%</t>
  </si>
  <si>
    <t>Non-deductible expenses</t>
  </si>
  <si>
    <t>(1.40%)</t>
  </si>
  <si>
    <t>56.00%</t>
  </si>
  <si>
    <t>Change in U.S. federal tax rate</t>
  </si>
  <si>
    <t>11.40%</t>
  </si>
  <si>
    <t>Other - net</t>
  </si>
  <si>
    <t>(0.10%)</t>
  </si>
  <si>
    <t>(1.50%)</t>
  </si>
  <si>
    <t>(1.80%)</t>
  </si>
  <si>
    <t>Effective income tax rate</t>
  </si>
  <si>
    <t>13.30%</t>
  </si>
  <si>
    <t>467.70%</t>
  </si>
  <si>
    <t>(13.90%)</t>
  </si>
  <si>
    <t>Income Taxes - Tax Effects of Temporary Differences Rise to Significant Portions of Deferred Tax Assets and Liabilities (Details) - USD ($) $ in Thousands</t>
  </si>
  <si>
    <t>Deferred tax assets:</t>
  </si>
  <si>
    <t>Accruals and allowances</t>
  </si>
  <si>
    <t>Research and other tax credits carryforwards</t>
  </si>
  <si>
    <t>Property and equipment</t>
  </si>
  <si>
    <t>Net operating loss carryforwards</t>
  </si>
  <si>
    <t>Valuation allowance</t>
  </si>
  <si>
    <t>Deferred tax assets after valuation allowance</t>
  </si>
  <si>
    <t>Deferred tax liabilities:</t>
  </si>
  <si>
    <t>Purchase accounting intangibles</t>
  </si>
  <si>
    <t>Net deferred tax liabilities</t>
  </si>
  <si>
    <t>Net deferred tax assets</t>
  </si>
  <si>
    <t>Income Taxes - Additional Information (Details) - USD ($) $ / shares in Units, $ in Thousands</t>
  </si>
  <si>
    <t>Jan. 02, 2011</t>
  </si>
  <si>
    <t>Aug. 28, 2015</t>
  </si>
  <si>
    <t>Aug. 29, 2014</t>
  </si>
  <si>
    <t>Feb. 01, 2011</t>
  </si>
  <si>
    <t>Jan. 31, 2011</t>
  </si>
  <si>
    <t>Income Taxes [Line Items]</t>
  </si>
  <si>
    <t>Reduction in net deferred tax asset</t>
  </si>
  <si>
    <t>Increase (decrease) in valuation allowance</t>
  </si>
  <si>
    <t>Tax Cuts And Jobs Act Of 2017, AMT credit carryovers amount</t>
  </si>
  <si>
    <t>Tax credit carryover, description</t>
  </si>
  <si>
    <t>The Company has approximately $0.3 million of AMT credit carryovers that are expected to be fully refunded between 2019 and 2022.</t>
  </si>
  <si>
    <t>Valuation allowance on deferred tax assets</t>
  </si>
  <si>
    <t>Undistributed earnings of foreign subsidiaries</t>
  </si>
  <si>
    <t>Unrecognized tax benefits gross</t>
  </si>
  <si>
    <t>Unrecognized tax benefits, accrued interest and penalties</t>
  </si>
  <si>
    <t>Unrecognized tax benefits that would affect the effective tax rate</t>
  </si>
  <si>
    <t>SMART Malaysia</t>
  </si>
  <si>
    <t>Impact of income tax holidays, decrease in income tax expense</t>
  </si>
  <si>
    <t>Impact of income tax holidays, decrease in income tax expense per share</t>
  </si>
  <si>
    <t>SMART Brazil</t>
  </si>
  <si>
    <t>Percentage of sales invest in research and development activities</t>
  </si>
  <si>
    <t>4.00%</t>
  </si>
  <si>
    <t>3.00%</t>
  </si>
  <si>
    <t>Pioneer Business And Global Supply Chain (GSC) Business | SMART Malaysia</t>
  </si>
  <si>
    <t>Tax holiday effective period</t>
  </si>
  <si>
    <t>Pioneer Business | SMART Malaysia</t>
  </si>
  <si>
    <t>Tax holiday, commencement date</t>
  </si>
  <si>
    <t>Jan. 1,
		2014</t>
  </si>
  <si>
    <t>Tax holiday, expiring date</t>
  </si>
  <si>
    <t>December 31, 2018</t>
  </si>
  <si>
    <t>Global Supply Chain (GSC) Business | SMART Malaysia</t>
  </si>
  <si>
    <t>Sep. 1,
		2013</t>
  </si>
  <si>
    <t>August 31, 2018</t>
  </si>
  <si>
    <t>U.S. Federal</t>
  </si>
  <si>
    <t>U.S. Federal | Earliest Tax Year</t>
  </si>
  <si>
    <t>Tax year open to examination</t>
  </si>
  <si>
    <t>U.S. Federal | Earliest Tax Year | Net Operating Loss or Tax Credit Carryforward</t>
  </si>
  <si>
    <t>U.S. Federal | Latest Tax Year</t>
  </si>
  <si>
    <t>U.S. State | Earliest Tax Year</t>
  </si>
  <si>
    <t>U.S. State | Earliest Tax Year | Net Operating Loss or Tax Credit Carryforward</t>
  </si>
  <si>
    <t>U.S. State | Latest Tax Year</t>
  </si>
  <si>
    <t>Non-U.S. | Earliest Tax Year</t>
  </si>
  <si>
    <t>U.S. (federal)</t>
  </si>
  <si>
    <t>Tax credit carryforwards</t>
  </si>
  <si>
    <t>Acquired operating loss carryovers</t>
  </si>
  <si>
    <t>Acquired tax credit carryovers</t>
  </si>
  <si>
    <t>U.S. (federal) | Minimum</t>
  </si>
  <si>
    <t>Net operating loss carryforwards, expiration year</t>
  </si>
  <si>
    <t>U.S. (federal) | Maximum</t>
  </si>
  <si>
    <t>California (state)</t>
  </si>
  <si>
    <t>California (state) | Minimum</t>
  </si>
  <si>
    <t>California (state) | Maximum</t>
  </si>
  <si>
    <t>Brazilian Tax Authorities | SMART Brazil</t>
  </si>
  <si>
    <t>Statutory income tax rate</t>
  </si>
  <si>
    <t>9.00%</t>
  </si>
  <si>
    <t>Increase (decrease) in income tax expense</t>
  </si>
  <si>
    <t>Impact of statutory tax rate, decrease in income tax expense per share</t>
  </si>
  <si>
    <t>Deferred tax liabilities</t>
  </si>
  <si>
    <t>Income Taxes - Aggregate Changes in Balance of Unrecognized Tax Benefits (Details) - USD ($) $ in Thousands</t>
  </si>
  <si>
    <t>Unrecognized tax benefits, beginning of period</t>
  </si>
  <si>
    <t>Tax positions taken in prior periods, Gross increases</t>
  </si>
  <si>
    <t>Tax positions taken in current period, Gross increases</t>
  </si>
  <si>
    <t>Tax positions taken in current period, Settlements</t>
  </si>
  <si>
    <t>Unrecognized tax benefits, end of period</t>
  </si>
  <si>
    <t>Long-Term Debt - Senior Secured Credit Agreement - Additional Information (Details)</t>
  </si>
  <si>
    <t>Aug. 09, 2017USD ($)</t>
  </si>
  <si>
    <t>Jun. 02, 2017USD ($)</t>
  </si>
  <si>
    <t>Nov. 29, 2016USD ($)$ / sharesshares</t>
  </si>
  <si>
    <t>Debt Instrument [Line Items]</t>
  </si>
  <si>
    <t>Administrative agent fee amount</t>
  </si>
  <si>
    <t>Additional term loan paid to term lender</t>
  </si>
  <si>
    <t>Number of lender warrants obligated to issue | shares</t>
  </si>
  <si>
    <t>Percentage of warrants issued to purchase ordinary shares on pro forma basis</t>
  </si>
  <si>
    <t>20.00%</t>
  </si>
  <si>
    <t>Lender warrants exercisable per share | $ / shares</t>
  </si>
  <si>
    <t>Proceeds from IPO</t>
  </si>
  <si>
    <t>Debt instrument outstanding amount</t>
  </si>
  <si>
    <t>Debt Instrument, unamortized discount</t>
  </si>
  <si>
    <t>First Tranche Warrants</t>
  </si>
  <si>
    <t>Number of warrants equivalent to shares exercisable immediately | shares</t>
  </si>
  <si>
    <t>Percentage of warrants exercisable immediately</t>
  </si>
  <si>
    <t>Second Tranche Warrants</t>
  </si>
  <si>
    <t>Number of warrants equivalent to outstanding shares exercisable | shares</t>
  </si>
  <si>
    <t>Percentage of warrants outstanding shares exercisable</t>
  </si>
  <si>
    <t>Aggregate equity investment in cash</t>
  </si>
  <si>
    <t>Term Loan</t>
  </si>
  <si>
    <t>Interest rate at the end of period</t>
  </si>
  <si>
    <t>8.60%</t>
  </si>
  <si>
    <t>7.57%</t>
  </si>
  <si>
    <t>8.25%</t>
  </si>
  <si>
    <t>Term Loan | Estimate of Fair Value Measurement</t>
  </si>
  <si>
    <t>Debt instrument, estimated fair value</t>
  </si>
  <si>
    <t>8.58%</t>
  </si>
  <si>
    <t>Amended Credit Agreement</t>
  </si>
  <si>
    <t>Customary reinvestment rights</t>
  </si>
  <si>
    <t>6 months</t>
  </si>
  <si>
    <t>Percentage of net proceeds of certain asset sales or other dispositions of property</t>
  </si>
  <si>
    <t>Percentage of net cash proceeds of incurrence of certain debt</t>
  </si>
  <si>
    <t>Loss on early repayment of long-term debt</t>
  </si>
  <si>
    <t>Amended Credit Agreement | 75% of Excess Cash Flow</t>
  </si>
  <si>
    <t>Percentage of excess cash flow for mandatory prepayments</t>
  </si>
  <si>
    <t>75.00%</t>
  </si>
  <si>
    <t>Amended Credit Agreement | 50% of Excess Cash Flow</t>
  </si>
  <si>
    <t>Amended Credit Agreement | 25% of Excess Cash Flow</t>
  </si>
  <si>
    <t>25.00%</t>
  </si>
  <si>
    <t>Amended Credit Agreement | LIBOR</t>
  </si>
  <si>
    <t>Frequency of periodic interest payments</t>
  </si>
  <si>
    <t>Every one, two, three, six, nine or twelve months after the date of each borrowing</t>
  </si>
  <si>
    <t>Amended Credit Agreement | Base Rate</t>
  </si>
  <si>
    <t>Last day of each calendar quarter</t>
  </si>
  <si>
    <t>Amended Credit Agreement | Maximum</t>
  </si>
  <si>
    <t>Secured leverage ratio</t>
  </si>
  <si>
    <t>Amended Credit Agreement | Maximum | 50% of Excess Cash Flow</t>
  </si>
  <si>
    <t>Leverage ratio</t>
  </si>
  <si>
    <t>Amended Credit Agreement | Maximum | 25% of Excess Cash Flow</t>
  </si>
  <si>
    <t>Amended Credit Agreement | Minimum</t>
  </si>
  <si>
    <t>Retained cash proceeds from sale of assets</t>
  </si>
  <si>
    <t>Amended Credit Agreement | Minimum | 75% of Excess Cash Flow</t>
  </si>
  <si>
    <t>Amended Credit Agreement | Minimum | 50% of Excess Cash Flow</t>
  </si>
  <si>
    <t>Amended Credit Agreement | Term Loan</t>
  </si>
  <si>
    <t>Debt instrument, face amount</t>
  </si>
  <si>
    <t>Debt instrument, maturity date</t>
  </si>
  <si>
    <t>Aug. 9,
		2022</t>
  </si>
  <si>
    <t>Frequency of periodic principal payments</t>
  </si>
  <si>
    <t>Quarterly</t>
  </si>
  <si>
    <t>Frequency of periodic principal payments, percentage</t>
  </si>
  <si>
    <t>2.50%</t>
  </si>
  <si>
    <t>Quarterly principal repayments</t>
  </si>
  <si>
    <t>Scheduled principal payments</t>
  </si>
  <si>
    <t>Amended Credit Agreement | Term Loan | First Year</t>
  </si>
  <si>
    <t>Principal prepayment premium percentage</t>
  </si>
  <si>
    <t>Amended Credit Agreement | Term Loan | Second Year</t>
  </si>
  <si>
    <t>2.00%</t>
  </si>
  <si>
    <t>Amended Credit Agreement | Term Loan | Third Year</t>
  </si>
  <si>
    <t>1.00%</t>
  </si>
  <si>
    <t>Amended Credit Agreement | Revolving Loans</t>
  </si>
  <si>
    <t>Feb. 9,
		2021</t>
  </si>
  <si>
    <t>Amended Credit Agreement | Initial Revolver Maturity Date</t>
  </si>
  <si>
    <t>Debt instrument extended maturity date</t>
  </si>
  <si>
    <t>Feb. 9,
		2022</t>
  </si>
  <si>
    <t>Amended Credit Agreement | Initial Revolver Maturity Date | Maximum</t>
  </si>
  <si>
    <t>Secured net leverage ratio</t>
  </si>
  <si>
    <t>Amended Credit Agreement | Revolving Facility | Maximum | LIBOR</t>
  </si>
  <si>
    <t>Additional spread on variable rate</t>
  </si>
  <si>
    <t>Amended Credit Agreement | Revolving Facility | Maximum | Base Rate</t>
  </si>
  <si>
    <t>Amended Credit Agreement | Revolving Facility | Minimum | LIBOR</t>
  </si>
  <si>
    <t>3.75%</t>
  </si>
  <si>
    <t>Amended Credit Agreement | Revolving Facility | Minimum | Base Rate</t>
  </si>
  <si>
    <t>Amended Credit Agreement | Incremental Term Loan Facility | Scenario, Forecast</t>
  </si>
  <si>
    <t>Amended Credit Agreement | New Term Loan</t>
  </si>
  <si>
    <t>Write off of original issue discount and debt issuance costs as an extinguishment loss</t>
  </si>
  <si>
    <t>Incremental Amendment</t>
  </si>
  <si>
    <t>Advisor fee</t>
  </si>
  <si>
    <t>Incremental Amendment | Term Loan</t>
  </si>
  <si>
    <t>Debt issuance costs</t>
  </si>
  <si>
    <t>Debt instrument issue discount percentage</t>
  </si>
  <si>
    <t>Amended Credit Agreement | Term Loan | LIBOR</t>
  </si>
  <si>
    <t>6.25%</t>
  </si>
  <si>
    <t>Amended Credit Agreement | Term Loan | Base Rate</t>
  </si>
  <si>
    <t>5.25%</t>
  </si>
  <si>
    <t>Amended Credit Agreement | Revolving Facility</t>
  </si>
  <si>
    <t>ARCA</t>
  </si>
  <si>
    <t>Debt instrument extended maturity start date</t>
  </si>
  <si>
    <t>Aug. 26,
		2017</t>
  </si>
  <si>
    <t>Debt instrument extended maturity end date</t>
  </si>
  <si>
    <t>Aug. 26,
		2019</t>
  </si>
  <si>
    <t>ARCA | Term Loan</t>
  </si>
  <si>
    <t>Obligations to pay additional fee on outstanding term loans</t>
  </si>
  <si>
    <t>Increase in debt instrument periodic principal payment</t>
  </si>
  <si>
    <t>Amended period quarterly payment date</t>
  </si>
  <si>
    <t>Nov. 25,
		2016</t>
  </si>
  <si>
    <t>Senior Secured Credit Agreement | Term Loan</t>
  </si>
  <si>
    <t>Senior Secured Credit Agreement | Revolving Facility</t>
  </si>
  <si>
    <t>The borrowers were granted, subsequent to year-end, a holiday from the obligation to make repayments of principal in fiscal 2019.</t>
  </si>
  <si>
    <t>Long-Term Debt - Penguin Credit Agreement - Additional Information (Details) - Penguin Credit Facility</t>
  </si>
  <si>
    <t>Long-term debt outstanding balance amount</t>
  </si>
  <si>
    <t>Long-Term Debt - BNDES Credit Agreements - Additional Information (Details) $ in Thousands, R$ in Millions</t>
  </si>
  <si>
    <t>Aug. 31, 2018BRL (R$)</t>
  </si>
  <si>
    <t>Dec. 31, 2014USD ($)</t>
  </si>
  <si>
    <t>Dec. 31, 2014BRL (R$)</t>
  </si>
  <si>
    <t>Dec. 12, 2013USD ($)</t>
  </si>
  <si>
    <t>Dec. 12, 2013BRL (R$)</t>
  </si>
  <si>
    <t>BNDES 2013 Credit Agreement</t>
  </si>
  <si>
    <t>R$ 50.6</t>
  </si>
  <si>
    <t>Minimum cash balances of maximum aggregate balances of principal, interest and fees outstanding</t>
  </si>
  <si>
    <t>11.85%</t>
  </si>
  <si>
    <t>R$ 6.0</t>
  </si>
  <si>
    <t>48 equal monthly installments</t>
  </si>
  <si>
    <t>Debt instrument payment term, beginning</t>
  </si>
  <si>
    <t>Aug. 15,
		2015</t>
  </si>
  <si>
    <t>Debt instrument payment term, ending</t>
  </si>
  <si>
    <t>Jul. 15,
		2019</t>
  </si>
  <si>
    <t>R$ 25.6</t>
  </si>
  <si>
    <t>Debt instrument outstanding amount with fixed interest rate</t>
  </si>
  <si>
    <t>R$ 6.3</t>
  </si>
  <si>
    <t>R$ 12.6</t>
  </si>
  <si>
    <t>Debt instrument fixed interest rate</t>
  </si>
  <si>
    <t>Debt instrument outstanding amount with floating interest rate</t>
  </si>
  <si>
    <t>R$ 6.6</t>
  </si>
  <si>
    <t>R$ 13.0</t>
  </si>
  <si>
    <t>Debt instrument target interest rate</t>
  </si>
  <si>
    <t>(5.00%)</t>
  </si>
  <si>
    <t>Debt instrument effective interest rate</t>
  </si>
  <si>
    <t>5.50%</t>
  </si>
  <si>
    <t>Percentage of unused commitment fees</t>
  </si>
  <si>
    <t>0.10%</t>
  </si>
  <si>
    <t>BNDES 2013 Credit Agreement | Minimum</t>
  </si>
  <si>
    <t>Debt instrument floating interest rate</t>
  </si>
  <si>
    <t>0.50%</t>
  </si>
  <si>
    <t>BNDES 2014 Credit Agreement</t>
  </si>
  <si>
    <t>R$ 52.8</t>
  </si>
  <si>
    <t>30.31%</t>
  </si>
  <si>
    <t>R$ 16.0</t>
  </si>
  <si>
    <t>Aug. 15,
		2016</t>
  </si>
  <si>
    <t>Jul. 15,
		2020</t>
  </si>
  <si>
    <t>R$ 26.4</t>
  </si>
  <si>
    <t>R$ 39.6</t>
  </si>
  <si>
    <t>Percentage of face amount of loan facility required for loan fee</t>
  </si>
  <si>
    <t>BNDES Credit Agreements</t>
  </si>
  <si>
    <t>Fair value of debt amount outstanding</t>
  </si>
  <si>
    <t>BNDES Credit Agreements | Banco Votorantim S.A. | SMART Brazil | Scenario, Forecast</t>
  </si>
  <si>
    <t>Long-Term Debt - Summary of Amended Credit Agreement and BNDES Agreements (Details) $ in Thousands, R$ in Millions</t>
  </si>
  <si>
    <t>Long-term debt, gross</t>
  </si>
  <si>
    <t>Unamortized debt discount</t>
  </si>
  <si>
    <t>Unamortized debt issuance costs</t>
  </si>
  <si>
    <t>Net amount</t>
  </si>
  <si>
    <t>R$ 12.9</t>
  </si>
  <si>
    <t>Long-Term Debt - Summary of Future Minimum Principal Payments (Details) $ in Thousands</t>
  </si>
  <si>
    <t>Financial Instruments - Addtional Information (Details)</t>
  </si>
  <si>
    <t>Contingent Consideration Related to Penguin Acquisition | Level 3</t>
  </si>
  <si>
    <t>Liabilities</t>
  </si>
  <si>
    <t>Fair value of liabilities</t>
  </si>
  <si>
    <t>Financial Instruments - Assets and Liabilities Measured at Fair Value on Recurring Basis (Details) - USD ($)</t>
  </si>
  <si>
    <t>Level 3 | Acquisition-Related Contingent Consideration</t>
  </si>
  <si>
    <t>Liabilities measured at fair value</t>
  </si>
  <si>
    <t>Fair Value, Measurements, Recurring Basis</t>
  </si>
  <si>
    <t>Assets</t>
  </si>
  <si>
    <t>Assets measured at fair value</t>
  </si>
  <si>
    <t>Fair Value, Measurements, Recurring Basis | Cash and Cash Equivalents</t>
  </si>
  <si>
    <t>Fair Value, Measurements, Recurring Basis | Restricted Cash</t>
  </si>
  <si>
    <t>Fair Value, Measurements, Recurring Basis | Senior Secured Credit Agreement | Term Loan</t>
  </si>
  <si>
    <t>Fair Value, Measurements, Recurring Basis | BNDES Credit Agreements</t>
  </si>
  <si>
    <t>Fair Value, Measurements, Recurring Basis | Level 1</t>
  </si>
  <si>
    <t>Fair Value, Measurements, Recurring Basis | Level 1 | Cash and Cash Equivalents</t>
  </si>
  <si>
    <t>Fair Value, Measurements, Recurring Basis | Level 1 | Restricted Cash</t>
  </si>
  <si>
    <t>Fair Value, Measurements, Recurring Basis | Level 2</t>
  </si>
  <si>
    <t>Fair Value, Measurements, Recurring Basis | Level 2 | Senior Secured Credit Agreement | Term Loan</t>
  </si>
  <si>
    <t>Fair Value, Measurements, Recurring Basis | Level 2 | BNDES Credit Agreements</t>
  </si>
  <si>
    <t>Included under long-term debt on the Company's consolidated balance sheets.</t>
  </si>
  <si>
    <t>Included in other noncurrent assets on the Company's consolidated balance sheets - see Note 5.</t>
  </si>
  <si>
    <t>Share-Based Compensation and Employee Benefit Plans - Additional Information (Details)</t>
  </si>
  <si>
    <t>Aug. 31, 2018USD ($)$ / sharesshares</t>
  </si>
  <si>
    <t>May 05, 2017USD ($)$ / sharesshares</t>
  </si>
  <si>
    <t>May 23, 2016USD ($)shares</t>
  </si>
  <si>
    <t>Apr. 25, 2016$ / shares</t>
  </si>
  <si>
    <t>Aug. 26, 2011</t>
  </si>
  <si>
    <t>Mar. 31, 2018StockOptionTradingDay</t>
  </si>
  <si>
    <t>Jan. 31, 2018shares</t>
  </si>
  <si>
    <t>Aug. 25, 2017USD ($)$ / sharesshares</t>
  </si>
  <si>
    <t>Aug. 26, 2016USD ($)$ / sharesshares</t>
  </si>
  <si>
    <t>Sep. 23, 2014</t>
  </si>
  <si>
    <t>May 04, 2017USD ($)$ / sharesshares</t>
  </si>
  <si>
    <t>Additional ordinary shares</t>
  </si>
  <si>
    <t>Share capital authorized, amount | $</t>
  </si>
  <si>
    <t>Shares, authorized</t>
  </si>
  <si>
    <t>Shares, par value | $ / shares</t>
  </si>
  <si>
    <t>Shares issued and unissued</t>
  </si>
  <si>
    <t>Shares issued and unissued par value | $ / shares</t>
  </si>
  <si>
    <t>Stockholders reverse share split, description</t>
  </si>
  <si>
    <t>1-for-3 reverse share split</t>
  </si>
  <si>
    <t>Reverse stock split ratio</t>
  </si>
  <si>
    <t>Employees maximum contribution for annual eligible compensation under 401(k) plan</t>
  </si>
  <si>
    <t>60.00%</t>
  </si>
  <si>
    <t>Contribution made by company under 401(k) plan | $</t>
  </si>
  <si>
    <t>Employee Stock Purchase Plan</t>
  </si>
  <si>
    <t>Ordinary shares reserved for issuance</t>
  </si>
  <si>
    <t>Number of shares authorized</t>
  </si>
  <si>
    <t>Fair market value percentage of ordinary share</t>
  </si>
  <si>
    <t>85.00%</t>
  </si>
  <si>
    <t>Purchase plan termination period</t>
  </si>
  <si>
    <t>2028-01</t>
  </si>
  <si>
    <t>Share issued under purchase plan</t>
  </si>
  <si>
    <t>Tender Offer</t>
  </si>
  <si>
    <t>Vesting period</t>
  </si>
  <si>
    <t>Expiration term</t>
  </si>
  <si>
    <t>10 years</t>
  </si>
  <si>
    <t>Minimum exercise price to exchange certain outstanding and unexercised grants | $ / shares</t>
  </si>
  <si>
    <t>Options exercise price | $ / shares</t>
  </si>
  <si>
    <t>Terms of new replacement grants</t>
  </si>
  <si>
    <t>(a) an exercise price of $11.55 per share, (b) a lower number of shares based on pre-determined formula, (c) a vesting schedule of 2 years with 50% vesting on first anniversary and the balance vesting quarterly over the second year, and (d) a new ten year term (the Tender Offer).</t>
  </si>
  <si>
    <t>Options cancelled</t>
  </si>
  <si>
    <t>Options exchanged</t>
  </si>
  <si>
    <t>Option modification charge | $</t>
  </si>
  <si>
    <t>Tender Offer | Vesting on First Anniversary</t>
  </si>
  <si>
    <t>Certain outstanding and unexercised grants, vesting percentage</t>
  </si>
  <si>
    <t>Number of Performance-based stock options granted | StockOption</t>
  </si>
  <si>
    <t>Share based compensation threshold trading days | TradingDay</t>
  </si>
  <si>
    <t>Ordinary shares available for grant</t>
  </si>
  <si>
    <t>Weighted average fair value of options granted | $ / shares</t>
  </si>
  <si>
    <t>Total intrinsic value of employee stock options exercised | $</t>
  </si>
  <si>
    <t>Unrecognized compensation costs related to stock options | $</t>
  </si>
  <si>
    <t>2017 Share Incentive Plan (SGH Plan) | Options</t>
  </si>
  <si>
    <t>Cliff period</t>
  </si>
  <si>
    <t>two year cliff and then monthly thereafter</t>
  </si>
  <si>
    <t>Unrecognized compensation costs recognition period</t>
  </si>
  <si>
    <t>2 years 5 months 19 days</t>
  </si>
  <si>
    <t>2017 Share Incentive Plan (SGH Plan) | Options | After August 26, 2011 and Before September 23, 2014</t>
  </si>
  <si>
    <t>8 years</t>
  </si>
  <si>
    <t>2017 Share Incentive Plan (SGH Plan) | Tender Offer</t>
  </si>
  <si>
    <t>2017 Share Incentive Plan (SGH Plan) | RSAs and RSUs</t>
  </si>
  <si>
    <t>Share-based compensation expense | $</t>
  </si>
  <si>
    <t>Total fair value of shares vested | $</t>
  </si>
  <si>
    <t>Includes 1,653 shares cancelled in connection with the Tender Offer.</t>
  </si>
  <si>
    <t>Includes 811 shares granted in connection with the Tender Offer.</t>
  </si>
  <si>
    <t>Share-Based Compensation and Employee Benefit Plans - Assumptions Used to Value Stock Options (Details)</t>
  </si>
  <si>
    <t>Stock options:</t>
  </si>
  <si>
    <t>Expected term (years)</t>
  </si>
  <si>
    <t>6 years 3 months</t>
  </si>
  <si>
    <t>Expected volatility, minimum</t>
  </si>
  <si>
    <t>39.00%</t>
  </si>
  <si>
    <t>45.88%</t>
  </si>
  <si>
    <t>49.46%</t>
  </si>
  <si>
    <t>Expected volatility, maximum</t>
  </si>
  <si>
    <t>46.27%</t>
  </si>
  <si>
    <t>55.75%</t>
  </si>
  <si>
    <t>54.38%</t>
  </si>
  <si>
    <t>Risk-free interest rate, minimum</t>
  </si>
  <si>
    <t>2.15%</t>
  </si>
  <si>
    <t>1.89%</t>
  </si>
  <si>
    <t>1.36%</t>
  </si>
  <si>
    <t>Risk-free interest rate, maximum</t>
  </si>
  <si>
    <t>2.82%</t>
  </si>
  <si>
    <t>2.03%</t>
  </si>
  <si>
    <t>1.82%</t>
  </si>
  <si>
    <t>Expected dividends</t>
  </si>
  <si>
    <t>0.00%</t>
  </si>
  <si>
    <t>Expected volatility</t>
  </si>
  <si>
    <t>46.29%</t>
  </si>
  <si>
    <t>Risk-free interest rate</t>
  </si>
  <si>
    <t>Performance Based Stock Options | Minimum</t>
  </si>
  <si>
    <t>1 year 1 month 6 days</t>
  </si>
  <si>
    <t>Performance Based Stock Options | Maximum</t>
  </si>
  <si>
    <t>Share-Based Compensation and Employee Benefit Plans - Summary of Options Activity (Details) - 2017 Share Incentive Plan (SGH Plan) - USD ($)</t>
  </si>
  <si>
    <t>Options outstanding, Shares, Beginning Balance</t>
  </si>
  <si>
    <t>Options granted, Shares</t>
  </si>
  <si>
    <t>Options exercised, Shares</t>
  </si>
  <si>
    <t>Options forfeited and cancelled, Shares</t>
  </si>
  <si>
    <t>Options outstanding, Shares, Ending Balance</t>
  </si>
  <si>
    <t>Options exercisable, Shares</t>
  </si>
  <si>
    <t>Options vested and expected to vest, Shares</t>
  </si>
  <si>
    <t>Options outstanding, Weighted average per share exercise price, Beginning Balance</t>
  </si>
  <si>
    <t>Options granted, Weighted average per share exercise price</t>
  </si>
  <si>
    <t>Options exercised, Weighted average per share exercise price</t>
  </si>
  <si>
    <t>Options forfeited and cancelled, Weighted average per share exercise price</t>
  </si>
  <si>
    <t>Options outstanding, Weighted average per share exercise price, Ending Balance</t>
  </si>
  <si>
    <t>Options exercisable, Weighted average per share exercise price</t>
  </si>
  <si>
    <t>Options vested and expected to vest, Weighted average per share exercise price</t>
  </si>
  <si>
    <t>Options outstanding, Average remaining contractual term (years)</t>
  </si>
  <si>
    <t>7 years 10 months 17 days</t>
  </si>
  <si>
    <t>7 years 7 months 9 days</t>
  </si>
  <si>
    <t>7 years 4 months 9 days</t>
  </si>
  <si>
    <t>5 years 4 months 13 days</t>
  </si>
  <si>
    <t>Options exercisable, Average remaining contractual term (years)</t>
  </si>
  <si>
    <t>6 years 11 months 1 day</t>
  </si>
  <si>
    <t>Options vested and expected to vest, Average remaining contractual term (years)</t>
  </si>
  <si>
    <t>Options outstanding, Aggregate intrinsic value</t>
  </si>
  <si>
    <t>Options exercisable, Aggregate intrinsic value</t>
  </si>
  <si>
    <t>Options vested and expected to vest, Aggregate intrinsic value</t>
  </si>
  <si>
    <t>Share-Based Compensation and Employee Benefit Plans - Summary of Options Activity (Parenthetical) (Details) - shares</t>
  </si>
  <si>
    <t>May 23, 2016</t>
  </si>
  <si>
    <t>Options cancelled, Shares</t>
  </si>
  <si>
    <t>Share-Based Compensation and Employee Benefit Plans - Summary of Changes in Restricted Share Awards (RSAs) and Restricted Share Units (RSUs) Outstanding (Details) - 2017 Share Incentive Plan (SGH Plan) - RSAs and RSUs - USD ($) $ / shares in Units, $ in Thousands</t>
  </si>
  <si>
    <t>Awards outstanding, Shares, Beginning Balance</t>
  </si>
  <si>
    <t>Awards granted, Shares</t>
  </si>
  <si>
    <t>Awards vested and paid out, Shares</t>
  </si>
  <si>
    <t>Awards forfeited and cancelled, Shares</t>
  </si>
  <si>
    <t>Awards outstanding, Shares, Ending Balance</t>
  </si>
  <si>
    <t>Awards outstanding, Weighted average grant date fair value per share, Beginning Balance</t>
  </si>
  <si>
    <t>Awards granted, Weighted average grant date fair value per share</t>
  </si>
  <si>
    <t>Awards vested and paid out, Weighted average grant date fair value per share</t>
  </si>
  <si>
    <t>Awards forfeited and cancelled, Weighted average grant date fair value per share</t>
  </si>
  <si>
    <t>Awards outstanding, Weighted average grant date fair value per share, Ending Balance</t>
  </si>
  <si>
    <t>Awards outstanding, Aggregate intrinsic value</t>
  </si>
  <si>
    <t>Commitments and Contingencies - Additional Information (Details) R$ in Millions</t>
  </si>
  <si>
    <t>Aug. 21, 2013USD ($)</t>
  </si>
  <si>
    <t>Aug. 30, 2013USD ($)</t>
  </si>
  <si>
    <t>Feb. 23, 2012USD ($)</t>
  </si>
  <si>
    <t>Feb. 23, 2012BRL (R$)</t>
  </si>
  <si>
    <t>Loss Contingencies [Line Items]</t>
  </si>
  <si>
    <t>Rental expense</t>
  </si>
  <si>
    <t>Provision for any potential loss</t>
  </si>
  <si>
    <t>Tax assessment amount</t>
  </si>
  <si>
    <t>R$ 15.1</t>
  </si>
  <si>
    <t>R$ 14.4</t>
  </si>
  <si>
    <t>R$ 3.6</t>
  </si>
  <si>
    <t>R$ 117.0</t>
  </si>
  <si>
    <t>Incorrect product classification code, import duty</t>
  </si>
  <si>
    <t>Percentage of recovery of import duty on product classification</t>
  </si>
  <si>
    <t>8.00%</t>
  </si>
  <si>
    <t>Administrative penalty amount</t>
  </si>
  <si>
    <t>Percentage of administrative penalty</t>
  </si>
  <si>
    <t>SMART Brazil | DRAM</t>
  </si>
  <si>
    <t>Percentage of import duty on product classification</t>
  </si>
  <si>
    <t>SMART Brazil | Flash</t>
  </si>
  <si>
    <t>SanDisk</t>
  </si>
  <si>
    <t>Indemnification obligations secured in escrow</t>
  </si>
  <si>
    <t>Escrow termination date</t>
  </si>
  <si>
    <t>Aug. 22,
		2014</t>
  </si>
  <si>
    <t>Indemnification obligation deductible amount</t>
  </si>
  <si>
    <t>Indemnification obligation cap</t>
  </si>
  <si>
    <t>Commitments and Contingencies - Future Minimum Lease Payments Under All Leases (Details) $ in Thousands</t>
  </si>
  <si>
    <t>Commitments and Contingencies - Reconcile Changes in Accrued Warranty (Details) - USD ($) $ in Thousands</t>
  </si>
  <si>
    <t>Beginning accrued warranty reserve</t>
  </si>
  <si>
    <t>Provision for product warranties</t>
  </si>
  <si>
    <t>Warranty claims</t>
  </si>
  <si>
    <t>Ending accrued warranty reserve</t>
  </si>
  <si>
    <t>Segment and Geographic Information - Additional Information (Details)</t>
  </si>
  <si>
    <t>Aug. 31, 2018segment</t>
  </si>
  <si>
    <t>Number of reportable segments</t>
  </si>
  <si>
    <t>Segment and Geographic Information - Summary of Net Sales and Property and Equipment by Geographic Area (Details) - USD ($) $ in Thousands</t>
  </si>
  <si>
    <t>Segment Reporting Information [Line Items]</t>
  </si>
  <si>
    <t>Geographic Net Sales</t>
  </si>
  <si>
    <t>Brazil</t>
  </si>
  <si>
    <t>Asia</t>
  </si>
  <si>
    <t>Europe</t>
  </si>
  <si>
    <t>Other Americas</t>
  </si>
  <si>
    <t>Malaysia</t>
  </si>
  <si>
    <t>Major Customers - Summary of Net Sales to Major Customer (Details) - USD ($) $ in Thousands</t>
  </si>
  <si>
    <t>Concentration Risk [Line Items]</t>
  </si>
  <si>
    <t>Net sales | Customer Concentration Risk</t>
  </si>
  <si>
    <t>Percentage of net sales</t>
  </si>
  <si>
    <t>67.00%</t>
  </si>
  <si>
    <t>45.00%</t>
  </si>
  <si>
    <t>Customer A | Net sales | Customer Concentration Risk</t>
  </si>
  <si>
    <t>19.00%</t>
  </si>
  <si>
    <t>13.00%</t>
  </si>
  <si>
    <t>Customer B | Net sales | Customer Concentration Risk</t>
  </si>
  <si>
    <t>12.00%</t>
  </si>
  <si>
    <t>Customer C | Net sales | Customer Concentration Risk</t>
  </si>
  <si>
    <t>11.00%</t>
  </si>
  <si>
    <t>Customer D | Net sales | Customer Concentration Risk</t>
  </si>
  <si>
    <t>Major Customers - Additional Information (Details) - Accounts Receivable - Customer Concentration Risk</t>
  </si>
  <si>
    <t>Customer E</t>
  </si>
  <si>
    <t>Concentration Risk, Percentage</t>
  </si>
  <si>
    <t>18.00%</t>
  </si>
  <si>
    <t>Customer F</t>
  </si>
  <si>
    <t>17.00%</t>
  </si>
  <si>
    <t>14.00%</t>
  </si>
  <si>
    <t>Customer G</t>
  </si>
  <si>
    <t>24.00%</t>
  </si>
  <si>
    <t>Customer H</t>
  </si>
  <si>
    <t>Earnings Per Share - Schedule of Basic and Diluted Earnings Per Share (Details) - USD ($) $ / shares in Units, shares in Thousands, $ in Thousands</t>
  </si>
  <si>
    <t>Numerator:</t>
  </si>
  <si>
    <t>Weighted average shares outstanding:</t>
  </si>
  <si>
    <t>Anti-dilutive weighted shares excluded from the computation of diluted earnings per share</t>
  </si>
  <si>
    <t>Other Income (Expense), Net - Detail of Other Income (Expense), Net (Details) - USD ($) $ in Thousands</t>
  </si>
  <si>
    <t>Feb. 28, 2017</t>
  </si>
  <si>
    <t>Foreign currency gains (losses)</t>
  </si>
  <si>
    <t>Total other income (expense), net</t>
  </si>
  <si>
    <t>Selected Quarterly Information (Unaudited) - Summary of Selected Quarterly Information (Details) - USD ($) $ / shares in Units, shares in Thousands, $ in Thousands</t>
  </si>
  <si>
    <t>Earnings per share</t>
  </si>
  <si>
    <t>Shares used in per share calculation</t>
  </si>
  <si>
    <t>Selected Quarterly Information (Unaudited) - Summary of Selected Quarterly Information (Parenthetical) (Details) - USD ($) $ in Thousands</t>
  </si>
  <si>
    <t>Jun. 30, 2017</t>
  </si>
  <si>
    <t>Nov. 30, 2016</t>
  </si>
  <si>
    <t>Loss on early payment of debt</t>
  </si>
  <si>
    <t>Long-term Debt</t>
  </si>
  <si>
    <t>Principal amount of debt</t>
  </si>
  <si>
    <t>Term Loan | IPO</t>
  </si>
  <si>
    <t>Term Loan and Revolving Credit Facility | Amended Credit Agreement</t>
  </si>
  <si>
    <t>Debt extension cos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533</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B11" s="4" t="s">
        <v>17</v>
      </c>
    </row>
    <row r="12" spans="1:3">
      <c r="A12" s="4" t="s">
        <v>18</v>
      </c>
      <c r="B12" s="4" t="s">
        <v>19</v>
      </c>
    </row>
    <row r="13" spans="1:3">
      <c r="A13" s="4" t="s">
        <v>20</v>
      </c>
      <c r="B13" s="4" t="s">
        <v>21</v>
      </c>
    </row>
    <row r="14" spans="1:3">
      <c r="A14" s="4" t="s">
        <v>22</v>
      </c>
      <c r="B14" s="5" t="n">
        <v>2018</v>
      </c>
    </row>
    <row r="15" spans="1:3">
      <c r="A15" s="4" t="s">
        <v>23</v>
      </c>
      <c r="B15" s="4" t="s">
        <v>24</v>
      </c>
    </row>
    <row r="16" spans="1:3">
      <c r="A16" s="4" t="s">
        <v>25</v>
      </c>
      <c r="B16" s="4" t="s">
        <v>13</v>
      </c>
    </row>
    <row r="17" spans="1:3">
      <c r="A17" s="4" t="s">
        <v>26</v>
      </c>
      <c r="B17" s="4" t="s">
        <v>27</v>
      </c>
    </row>
    <row r="18" spans="1:3">
      <c r="A18" s="4" t="s">
        <v>28</v>
      </c>
      <c r="B18" s="4" t="s">
        <v>27</v>
      </c>
    </row>
    <row r="19" spans="1:3">
      <c r="A19" s="4" t="s">
        <v>29</v>
      </c>
      <c r="B19" s="4" t="s">
        <v>27</v>
      </c>
    </row>
    <row r="20" spans="1:3">
      <c r="A20" s="4" t="s">
        <v>30</v>
      </c>
      <c r="C20" s="6" t="n">
        <v>376.7</v>
      </c>
    </row>
    <row r="21" spans="1:3">
      <c r="A21" s="4" t="s">
        <v>31</v>
      </c>
      <c r="C21" s="5" t="n">
        <v>22605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7" t="n">
        <v>31375</v>
      </c>
      <c r="D3" s="7" t="n">
        <v>22436</v>
      </c>
    </row>
    <row r="4" spans="1:4">
      <c r="A4" s="4" t="s">
        <v>36</v>
      </c>
      <c r="C4" s="5" t="n">
        <v>237212</v>
      </c>
      <c r="D4" s="5" t="n">
        <v>183303</v>
      </c>
    </row>
    <row r="5" spans="1:4">
      <c r="A5" s="4" t="s">
        <v>37</v>
      </c>
      <c r="B5" s="4" t="s">
        <v>38</v>
      </c>
      <c r="C5" s="5" t="n">
        <v>221419</v>
      </c>
      <c r="D5" s="5" t="n">
        <v>127135</v>
      </c>
    </row>
    <row r="6" spans="1:4">
      <c r="A6" s="4" t="s">
        <v>39</v>
      </c>
      <c r="C6" s="5" t="n">
        <v>32043</v>
      </c>
      <c r="D6" s="5" t="n">
        <v>14115</v>
      </c>
    </row>
    <row r="7" spans="1:4">
      <c r="A7" s="4" t="s">
        <v>40</v>
      </c>
      <c r="C7" s="5" t="n">
        <v>522049</v>
      </c>
      <c r="D7" s="5" t="n">
        <v>346989</v>
      </c>
    </row>
    <row r="8" spans="1:4">
      <c r="A8" s="4" t="s">
        <v>41</v>
      </c>
      <c r="C8" s="5" t="n">
        <v>56615</v>
      </c>
      <c r="D8" s="5" t="n">
        <v>55182</v>
      </c>
    </row>
    <row r="9" spans="1:4">
      <c r="A9" s="4" t="s">
        <v>42</v>
      </c>
      <c r="C9" s="5" t="n">
        <v>22449</v>
      </c>
      <c r="D9" s="5" t="n">
        <v>26728</v>
      </c>
    </row>
    <row r="10" spans="1:4">
      <c r="A10" s="4" t="s">
        <v>43</v>
      </c>
      <c r="C10" s="5" t="n">
        <v>26255</v>
      </c>
      <c r="D10" s="5" t="n">
        <v>5107</v>
      </c>
    </row>
    <row r="11" spans="1:4">
      <c r="A11" s="4" t="s">
        <v>44</v>
      </c>
      <c r="C11" s="5" t="n">
        <v>45394</v>
      </c>
      <c r="D11" s="5" t="n">
        <v>46022</v>
      </c>
    </row>
    <row r="12" spans="1:4">
      <c r="A12" s="4" t="s">
        <v>45</v>
      </c>
      <c r="C12" s="5" t="n">
        <v>672762</v>
      </c>
      <c r="D12" s="5" t="n">
        <v>480028</v>
      </c>
    </row>
    <row r="13" spans="1:4">
      <c r="A13" s="3" t="s">
        <v>46</v>
      </c>
    </row>
    <row r="14" spans="1:4">
      <c r="A14" s="4" t="s">
        <v>47</v>
      </c>
      <c r="C14" s="5" t="n">
        <v>223186</v>
      </c>
      <c r="D14" s="5" t="n">
        <v>189717</v>
      </c>
    </row>
    <row r="15" spans="1:4">
      <c r="A15" s="4" t="s">
        <v>48</v>
      </c>
      <c r="C15" s="5" t="n">
        <v>45190</v>
      </c>
      <c r="D15" s="5" t="n">
        <v>27316</v>
      </c>
    </row>
    <row r="16" spans="1:4">
      <c r="A16" s="4" t="s">
        <v>49</v>
      </c>
      <c r="C16" s="5" t="n">
        <v>27409</v>
      </c>
      <c r="D16" s="5" t="n">
        <v>22841</v>
      </c>
    </row>
    <row r="17" spans="1:4">
      <c r="A17" s="4" t="s">
        <v>50</v>
      </c>
      <c r="C17" s="5" t="n">
        <v>295785</v>
      </c>
      <c r="D17" s="5" t="n">
        <v>239874</v>
      </c>
    </row>
    <row r="18" spans="1:4">
      <c r="A18" s="4" t="s">
        <v>51</v>
      </c>
      <c r="C18" s="5" t="n">
        <v>184190</v>
      </c>
      <c r="D18" s="5" t="n">
        <v>154450</v>
      </c>
    </row>
    <row r="19" spans="1:4">
      <c r="A19" s="4" t="s">
        <v>52</v>
      </c>
      <c r="C19" s="5" t="n">
        <v>5659</v>
      </c>
      <c r="D19" s="5" t="n">
        <v>3308</v>
      </c>
    </row>
    <row r="20" spans="1:4">
      <c r="A20" s="4" t="s">
        <v>53</v>
      </c>
      <c r="C20" s="5" t="n">
        <v>485634</v>
      </c>
      <c r="D20" s="5" t="n">
        <v>397632</v>
      </c>
    </row>
    <row r="21" spans="1:4">
      <c r="A21" s="4" t="s">
        <v>54</v>
      </c>
      <c r="C21" s="4" t="s">
        <v>55</v>
      </c>
      <c r="D21" s="4" t="s">
        <v>55</v>
      </c>
    </row>
    <row r="22" spans="1:4">
      <c r="A22" s="3" t="s">
        <v>56</v>
      </c>
    </row>
    <row r="23" spans="1:4">
      <c r="A23" s="4" t="s">
        <v>57</v>
      </c>
      <c r="C23" s="5" t="n">
        <v>678</v>
      </c>
      <c r="D23" s="5" t="n">
        <v>653</v>
      </c>
    </row>
    <row r="24" spans="1:4">
      <c r="A24" s="4" t="s">
        <v>58</v>
      </c>
      <c r="C24" s="5" t="n">
        <v>250191</v>
      </c>
      <c r="D24" s="5" t="n">
        <v>232162</v>
      </c>
    </row>
    <row r="25" spans="1:4">
      <c r="A25" s="4" t="s">
        <v>59</v>
      </c>
      <c r="C25" s="5" t="n">
        <v>-175995</v>
      </c>
      <c r="D25" s="5" t="n">
        <v>-143210</v>
      </c>
    </row>
    <row r="26" spans="1:4">
      <c r="A26" s="4" t="s">
        <v>60</v>
      </c>
      <c r="C26" s="5" t="n">
        <v>112254</v>
      </c>
      <c r="D26" s="5" t="n">
        <v>-7209</v>
      </c>
    </row>
    <row r="27" spans="1:4">
      <c r="A27" s="4" t="s">
        <v>61</v>
      </c>
      <c r="C27" s="5" t="n">
        <v>187128</v>
      </c>
      <c r="D27" s="5" t="n">
        <v>82396</v>
      </c>
    </row>
    <row r="28" spans="1:4">
      <c r="A28" s="4" t="s">
        <v>62</v>
      </c>
      <c r="C28" s="7" t="n">
        <v>672762</v>
      </c>
      <c r="D28" s="7" t="n">
        <v>480028</v>
      </c>
    </row>
    <row r="29" spans="1:4"/>
    <row r="30" spans="1:4">
      <c r="A30" s="4" t="s">
        <v>38</v>
      </c>
      <c r="B30" s="4" t="s">
        <v>63</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37</v>
      </c>
      <c r="B10" s="4" t="s">
        <v>240</v>
      </c>
    </row>
    <row r="11" spans="1:2">
      <c r="A11" s="4" t="s">
        <v>241</v>
      </c>
      <c r="B11" s="4" t="s">
        <v>242</v>
      </c>
    </row>
    <row r="12" spans="1:2">
      <c r="A12" s="4" t="s">
        <v>243</v>
      </c>
      <c r="B12" s="4" t="s">
        <v>244</v>
      </c>
    </row>
    <row r="13" spans="1:2">
      <c r="A13" s="4" t="s">
        <v>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196</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2</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188</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19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3</v>
      </c>
    </row>
    <row r="2" spans="1:3">
      <c r="A2" s="3" t="s">
        <v>65</v>
      </c>
    </row>
    <row r="3" spans="1:3">
      <c r="A3" s="4" t="s">
        <v>66</v>
      </c>
      <c r="B3" s="7" t="n">
        <v>225</v>
      </c>
      <c r="C3" s="7" t="n">
        <v>314</v>
      </c>
    </row>
    <row r="4" spans="1:3">
      <c r="A4" s="4" t="s">
        <v>67</v>
      </c>
      <c r="B4" s="8" t="n">
        <v>0.03</v>
      </c>
      <c r="C4" s="8" t="n">
        <v>0.03</v>
      </c>
    </row>
    <row r="5" spans="1:3">
      <c r="A5" s="4" t="s">
        <v>68</v>
      </c>
      <c r="B5" s="5" t="n">
        <v>200000000</v>
      </c>
      <c r="C5" s="5" t="n">
        <v>200000000</v>
      </c>
    </row>
    <row r="6" spans="1:3">
      <c r="A6" s="4" t="s">
        <v>69</v>
      </c>
      <c r="B6" s="5" t="n">
        <v>22480000</v>
      </c>
      <c r="C6" s="5" t="n">
        <v>21666000</v>
      </c>
    </row>
    <row r="7" spans="1:3">
      <c r="A7" s="4" t="s">
        <v>70</v>
      </c>
      <c r="B7" s="5" t="n">
        <v>22480000</v>
      </c>
      <c r="C7" s="5" t="n">
        <v>216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0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2</v>
      </c>
    </row>
    <row r="3" spans="1:2">
      <c r="A3" s="3" t="s">
        <v>203</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row>
    <row r="6" spans="1:2">
      <c r="A6" s="3" t="s">
        <v>331</v>
      </c>
    </row>
    <row r="7" spans="1:2">
      <c r="A7" s="4" t="s">
        <v>332</v>
      </c>
      <c r="B7" s="4" t="s">
        <v>335</v>
      </c>
    </row>
    <row r="8" spans="1:2">
      <c r="A8" s="4" t="s">
        <v>336</v>
      </c>
    </row>
    <row r="9" spans="1:2">
      <c r="A9" s="3" t="s">
        <v>331</v>
      </c>
    </row>
    <row r="10" spans="1:2">
      <c r="A10" s="4" t="s">
        <v>337</v>
      </c>
      <c r="B10" s="4" t="s">
        <v>338</v>
      </c>
    </row>
    <row r="11" spans="1:2">
      <c r="A11" s="4" t="s">
        <v>339</v>
      </c>
      <c r="B11"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1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v>
      </c>
    </row>
    <row r="3" spans="1:2">
      <c r="A3" s="3" t="s">
        <v>213</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v>
      </c>
    </row>
    <row r="3" spans="1:2">
      <c r="A3" s="3" t="s">
        <v>216</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3" t="s">
        <v>219</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2</v>
      </c>
    </row>
    <row r="3" spans="1:2">
      <c r="A3" s="3" t="s">
        <v>222</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25</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42"/>
    <col customWidth="1" max="5" min="5" width="21"/>
    <col customWidth="1" max="6" min="6" width="21"/>
    <col customWidth="1" max="7" min="7" width="21"/>
    <col customWidth="1" max="8" min="8" width="22"/>
    <col customWidth="1" max="9" min="9" width="30"/>
    <col customWidth="1" max="10" min="10" width="21"/>
    <col customWidth="1" max="11" min="11" width="22"/>
    <col customWidth="1" max="12" min="12" width="21"/>
    <col customWidth="1" max="13" min="13" width="22"/>
  </cols>
  <sheetData>
    <row r="1" spans="1:13">
      <c r="A1" s="1" t="s">
        <v>361</v>
      </c>
      <c r="B1" s="2" t="s">
        <v>362</v>
      </c>
      <c r="C1" s="2" t="s">
        <v>363</v>
      </c>
      <c r="D1" s="2" t="s">
        <v>364</v>
      </c>
      <c r="E1" s="2" t="s">
        <v>365</v>
      </c>
      <c r="F1" s="2" t="s">
        <v>366</v>
      </c>
      <c r="G1" s="2" t="s">
        <v>367</v>
      </c>
      <c r="H1" s="2" t="s">
        <v>368</v>
      </c>
      <c r="I1" s="2" t="s">
        <v>369</v>
      </c>
      <c r="J1" s="2" t="s">
        <v>370</v>
      </c>
      <c r="K1" s="2" t="s">
        <v>371</v>
      </c>
      <c r="L1" s="2" t="s">
        <v>372</v>
      </c>
      <c r="M1" s="2" t="s">
        <v>373</v>
      </c>
    </row>
    <row r="2" spans="1:13">
      <c r="A2" s="3" t="s">
        <v>374</v>
      </c>
    </row>
    <row r="3" spans="1:13">
      <c r="A3" s="4" t="s">
        <v>44</v>
      </c>
      <c r="D3" s="7" t="n">
        <v>45394000</v>
      </c>
      <c r="E3" s="7" t="n">
        <v>46022000</v>
      </c>
      <c r="F3" s="7" t="n">
        <v>44976000</v>
      </c>
    </row>
    <row r="4" spans="1:13">
      <c r="A4" s="4" t="s">
        <v>375</v>
      </c>
      <c r="D4" s="5" t="n">
        <v>3</v>
      </c>
    </row>
    <row r="5" spans="1:13">
      <c r="A5" s="4" t="s">
        <v>376</v>
      </c>
      <c r="D5" s="7" t="n">
        <v>0</v>
      </c>
    </row>
    <row r="6" spans="1:13">
      <c r="A6" s="4" t="s">
        <v>377</v>
      </c>
      <c r="D6" s="5" t="n">
        <v>6130000</v>
      </c>
      <c r="E6" s="5" t="n">
        <v>11939000</v>
      </c>
      <c r="F6" s="5" t="n">
        <v>13368000</v>
      </c>
    </row>
    <row r="7" spans="1:13">
      <c r="A7" s="4" t="s">
        <v>378</v>
      </c>
      <c r="D7" s="5" t="n">
        <v>0</v>
      </c>
      <c r="E7" s="5" t="n">
        <v>0</v>
      </c>
      <c r="F7" s="5" t="n">
        <v>0</v>
      </c>
    </row>
    <row r="8" spans="1:13">
      <c r="A8" s="4" t="s">
        <v>379</v>
      </c>
      <c r="E8" s="5" t="n">
        <v>500000</v>
      </c>
      <c r="F8" s="5" t="n">
        <v>1100000</v>
      </c>
    </row>
    <row r="9" spans="1:13">
      <c r="A9" s="4" t="s">
        <v>380</v>
      </c>
      <c r="E9" s="5" t="n">
        <v>100000</v>
      </c>
    </row>
    <row r="10" spans="1:13">
      <c r="A10" s="4" t="s">
        <v>381</v>
      </c>
      <c r="D10" s="5" t="n">
        <v>-13227000</v>
      </c>
      <c r="E10" s="5" t="n">
        <v>286000</v>
      </c>
      <c r="F10" s="5" t="n">
        <v>1101000</v>
      </c>
    </row>
    <row r="11" spans="1:13">
      <c r="A11" s="4" t="s">
        <v>150</v>
      </c>
      <c r="D11" s="7" t="n">
        <v>5859000</v>
      </c>
      <c r="E11" s="5" t="n">
        <v>7027000</v>
      </c>
    </row>
    <row r="12" spans="1:13">
      <c r="A12" s="4" t="s">
        <v>382</v>
      </c>
      <c r="D12" s="4" t="s">
        <v>383</v>
      </c>
    </row>
    <row r="13" spans="1:13">
      <c r="A13" s="4" t="s">
        <v>384</v>
      </c>
    </row>
    <row r="14" spans="1:13">
      <c r="A14" s="3" t="s">
        <v>374</v>
      </c>
    </row>
    <row r="15" spans="1:13">
      <c r="A15" s="4" t="s">
        <v>385</v>
      </c>
      <c r="L15" s="7" t="n">
        <v>900000</v>
      </c>
    </row>
    <row r="16" spans="1:13">
      <c r="A16" s="4" t="s">
        <v>386</v>
      </c>
    </row>
    <row r="17" spans="1:13">
      <c r="A17" s="3" t="s">
        <v>374</v>
      </c>
    </row>
    <row r="18" spans="1:13">
      <c r="A18" s="4" t="s">
        <v>387</v>
      </c>
      <c r="D18" s="4" t="s">
        <v>388</v>
      </c>
    </row>
    <row r="19" spans="1:13">
      <c r="A19" s="4" t="s">
        <v>389</v>
      </c>
    </row>
    <row r="20" spans="1:13">
      <c r="A20" s="3" t="s">
        <v>374</v>
      </c>
    </row>
    <row r="21" spans="1:13">
      <c r="A21" s="4" t="s">
        <v>390</v>
      </c>
      <c r="D21" s="5" t="n">
        <v>3</v>
      </c>
      <c r="I21" s="5" t="n">
        <v>3</v>
      </c>
    </row>
    <row r="22" spans="1:13">
      <c r="A22" s="4" t="s">
        <v>391</v>
      </c>
      <c r="D22" s="7" t="n">
        <v>138400000</v>
      </c>
      <c r="E22" s="5" t="n">
        <v>141400000</v>
      </c>
    </row>
    <row r="23" spans="1:13">
      <c r="A23" s="4" t="s">
        <v>392</v>
      </c>
      <c r="D23" s="5" t="n">
        <v>1500000000</v>
      </c>
      <c r="E23" s="5" t="n">
        <v>1000000000</v>
      </c>
      <c r="F23" s="5" t="n">
        <v>1000000000</v>
      </c>
    </row>
    <row r="24" spans="1:13">
      <c r="A24" s="4" t="s">
        <v>393</v>
      </c>
    </row>
    <row r="25" spans="1:13">
      <c r="A25" s="3" t="s">
        <v>374</v>
      </c>
    </row>
    <row r="26" spans="1:13">
      <c r="A26" s="4" t="s">
        <v>394</v>
      </c>
      <c r="D26" s="5" t="n">
        <v>12100000</v>
      </c>
      <c r="E26" s="5" t="n">
        <v>13100000</v>
      </c>
      <c r="I26" s="9" t="s">
        <v>395</v>
      </c>
      <c r="M26" s="9" t="s">
        <v>396</v>
      </c>
    </row>
    <row r="27" spans="1:13">
      <c r="A27" s="4" t="s">
        <v>397</v>
      </c>
      <c r="D27" s="7" t="n">
        <v>900000</v>
      </c>
      <c r="E27" s="7" t="n">
        <v>800000</v>
      </c>
      <c r="I27" s="10" t="n">
        <v>3.3</v>
      </c>
      <c r="M27" s="10" t="n">
        <v>2.5</v>
      </c>
    </row>
    <row r="28" spans="1:13">
      <c r="A28" s="4" t="s">
        <v>398</v>
      </c>
      <c r="D28" s="4" t="s">
        <v>399</v>
      </c>
      <c r="E28" s="4" t="s">
        <v>399</v>
      </c>
    </row>
    <row r="29" spans="1:13">
      <c r="A29" s="4" t="s">
        <v>400</v>
      </c>
    </row>
    <row r="30" spans="1:13">
      <c r="A30" s="3" t="s">
        <v>374</v>
      </c>
    </row>
    <row r="31" spans="1:13">
      <c r="A31" s="4" t="s">
        <v>401</v>
      </c>
      <c r="J31" s="7" t="n">
        <v>8400000</v>
      </c>
      <c r="K31" s="9" t="s">
        <v>402</v>
      </c>
    </row>
    <row r="32" spans="1:13">
      <c r="A32" s="4" t="s">
        <v>403</v>
      </c>
    </row>
    <row r="33" spans="1:13">
      <c r="A33" s="3" t="s">
        <v>374</v>
      </c>
    </row>
    <row r="34" spans="1:13">
      <c r="A34" s="4" t="s">
        <v>404</v>
      </c>
      <c r="D34" s="5" t="n">
        <v>2019</v>
      </c>
    </row>
    <row r="35" spans="1:13">
      <c r="A35" s="4" t="s">
        <v>405</v>
      </c>
    </row>
    <row r="36" spans="1:13">
      <c r="A36" s="3" t="s">
        <v>374</v>
      </c>
    </row>
    <row r="37" spans="1:13">
      <c r="A37" s="4" t="s">
        <v>404</v>
      </c>
      <c r="D37" s="5" t="n">
        <v>2022</v>
      </c>
    </row>
    <row r="38" spans="1:13">
      <c r="A38" s="4" t="s">
        <v>406</v>
      </c>
    </row>
    <row r="39" spans="1:13">
      <c r="A39" s="3" t="s">
        <v>374</v>
      </c>
    </row>
    <row r="40" spans="1:13">
      <c r="A40" s="4" t="s">
        <v>407</v>
      </c>
      <c r="D40" s="7" t="n">
        <v>6800000</v>
      </c>
      <c r="E40" s="7" t="n">
        <v>12300000</v>
      </c>
      <c r="I40" s="10" t="n">
        <v>25.4</v>
      </c>
      <c r="M40" s="10" t="n">
        <v>38.4</v>
      </c>
    </row>
    <row r="41" spans="1:13">
      <c r="A41" s="4" t="s">
        <v>397</v>
      </c>
      <c r="D41" s="5" t="n">
        <v>700000</v>
      </c>
      <c r="E41" s="5" t="n">
        <v>200000</v>
      </c>
      <c r="I41" s="10" t="n">
        <v>2.7</v>
      </c>
      <c r="M41" s="10" t="n">
        <v>0.6</v>
      </c>
    </row>
    <row r="42" spans="1:13">
      <c r="A42" s="4" t="s">
        <v>408</v>
      </c>
    </row>
    <row r="43" spans="1:13">
      <c r="A43" s="3" t="s">
        <v>374</v>
      </c>
    </row>
    <row r="44" spans="1:13">
      <c r="A44" s="4" t="s">
        <v>407</v>
      </c>
      <c r="D44" s="5" t="n">
        <v>4400000</v>
      </c>
      <c r="I44" s="10" t="n">
        <v>16.6</v>
      </c>
    </row>
    <row r="45" spans="1:13">
      <c r="A45" s="4" t="s">
        <v>397</v>
      </c>
      <c r="D45" s="7" t="n">
        <v>200000</v>
      </c>
      <c r="E45" s="5" t="n">
        <v>600000</v>
      </c>
      <c r="I45" s="9" t="s">
        <v>409</v>
      </c>
      <c r="M45" s="9" t="s">
        <v>410</v>
      </c>
    </row>
    <row r="46" spans="1:13">
      <c r="A46" s="4" t="s">
        <v>411</v>
      </c>
    </row>
    <row r="47" spans="1:13">
      <c r="A47" s="3" t="s">
        <v>374</v>
      </c>
    </row>
    <row r="48" spans="1:13">
      <c r="A48" s="4" t="s">
        <v>412</v>
      </c>
      <c r="G48" s="7" t="n">
        <v>5900000</v>
      </c>
      <c r="H48" s="9" t="s">
        <v>413</v>
      </c>
    </row>
    <row r="49" spans="1:13">
      <c r="A49" s="4" t="s">
        <v>414</v>
      </c>
    </row>
    <row r="50" spans="1:13">
      <c r="A50" s="3" t="s">
        <v>374</v>
      </c>
    </row>
    <row r="51" spans="1:13">
      <c r="A51" s="4" t="s">
        <v>415</v>
      </c>
      <c r="D51" s="4" t="s">
        <v>416</v>
      </c>
    </row>
    <row r="52" spans="1:13">
      <c r="A52" s="4" t="s">
        <v>417</v>
      </c>
    </row>
    <row r="53" spans="1:13">
      <c r="A53" s="3" t="s">
        <v>374</v>
      </c>
    </row>
    <row r="54" spans="1:13">
      <c r="A54" s="4" t="s">
        <v>381</v>
      </c>
      <c r="D54" s="7" t="n">
        <v>-13200000</v>
      </c>
      <c r="E54" s="7" t="n">
        <v>300000</v>
      </c>
      <c r="F54" s="7" t="n">
        <v>1100000</v>
      </c>
    </row>
    <row r="55" spans="1:13">
      <c r="A55" s="4" t="s">
        <v>418</v>
      </c>
    </row>
    <row r="56" spans="1:13">
      <c r="A56" s="3" t="s">
        <v>374</v>
      </c>
    </row>
    <row r="57" spans="1:13">
      <c r="A57" s="4" t="s">
        <v>419</v>
      </c>
      <c r="D57" s="4" t="s">
        <v>420</v>
      </c>
    </row>
    <row r="58" spans="1:13">
      <c r="A58" s="4" t="s">
        <v>421</v>
      </c>
      <c r="D58" s="7" t="n">
        <v>18400000</v>
      </c>
    </row>
    <row r="59" spans="1:13">
      <c r="A59" s="4" t="s">
        <v>422</v>
      </c>
    </row>
    <row r="60" spans="1:13">
      <c r="A60" s="3" t="s">
        <v>374</v>
      </c>
    </row>
    <row r="61" spans="1:13">
      <c r="A61" s="4" t="s">
        <v>423</v>
      </c>
      <c r="C61" s="4" t="s">
        <v>424</v>
      </c>
    </row>
    <row r="62" spans="1:13">
      <c r="A62" s="4" t="s">
        <v>425</v>
      </c>
    </row>
    <row r="63" spans="1:13">
      <c r="A63" s="3" t="s">
        <v>374</v>
      </c>
    </row>
    <row r="64" spans="1:13">
      <c r="A64" s="4" t="s">
        <v>426</v>
      </c>
      <c r="D64" s="4" t="s">
        <v>383</v>
      </c>
    </row>
    <row r="65" spans="1:13">
      <c r="A65" s="4" t="s">
        <v>427</v>
      </c>
    </row>
    <row r="66" spans="1:13">
      <c r="A66" s="3" t="s">
        <v>374</v>
      </c>
    </row>
    <row r="67" spans="1:13">
      <c r="A67" s="4" t="s">
        <v>428</v>
      </c>
      <c r="B67" s="7" t="n">
        <v>2000000</v>
      </c>
    </row>
    <row r="68" spans="1:13">
      <c r="A68" s="4" t="s">
        <v>429</v>
      </c>
    </row>
    <row r="69" spans="1:13">
      <c r="A69" s="3" t="s">
        <v>374</v>
      </c>
    </row>
    <row r="70" spans="1:13">
      <c r="A70" s="4" t="s">
        <v>423</v>
      </c>
      <c r="C70" s="4" t="s">
        <v>430</v>
      </c>
    </row>
    <row r="71" spans="1:13">
      <c r="A71" s="4" t="s">
        <v>431</v>
      </c>
    </row>
    <row r="72" spans="1:13">
      <c r="A72" s="3" t="s">
        <v>374</v>
      </c>
    </row>
    <row r="73" spans="1:13">
      <c r="A73" s="4" t="s">
        <v>426</v>
      </c>
      <c r="D73" s="4" t="s">
        <v>4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v>
      </c>
      <c r="C1" s="2" t="s">
        <v>1</v>
      </c>
    </row>
    <row r="2" spans="1:5">
      <c r="C2" s="2" t="s">
        <v>2</v>
      </c>
      <c r="D2" s="2" t="s">
        <v>33</v>
      </c>
      <c r="E2" s="2" t="s">
        <v>72</v>
      </c>
    </row>
    <row r="3" spans="1:5">
      <c r="A3" s="3" t="s">
        <v>73</v>
      </c>
    </row>
    <row r="4" spans="1:5">
      <c r="A4" s="4" t="s">
        <v>74</v>
      </c>
      <c r="B4" s="4" t="s">
        <v>38</v>
      </c>
      <c r="C4" s="7" t="n">
        <v>1288821</v>
      </c>
      <c r="D4" s="7" t="n">
        <v>761291</v>
      </c>
      <c r="E4" s="7" t="n">
        <v>534423</v>
      </c>
    </row>
    <row r="5" spans="1:5">
      <c r="A5" s="4" t="s">
        <v>75</v>
      </c>
      <c r="C5" s="5" t="n">
        <v>997235</v>
      </c>
      <c r="D5" s="5" t="n">
        <v>599041</v>
      </c>
      <c r="E5" s="5" t="n">
        <v>427491</v>
      </c>
    </row>
    <row r="6" spans="1:5">
      <c r="A6" s="4" t="s">
        <v>76</v>
      </c>
      <c r="C6" s="5" t="n">
        <v>291586</v>
      </c>
      <c r="D6" s="5" t="n">
        <v>162250</v>
      </c>
      <c r="E6" s="5" t="n">
        <v>106932</v>
      </c>
    </row>
    <row r="7" spans="1:5">
      <c r="A7" s="3" t="s">
        <v>77</v>
      </c>
    </row>
    <row r="8" spans="1:5">
      <c r="A8" s="4" t="s">
        <v>78</v>
      </c>
      <c r="C8" s="5" t="n">
        <v>39824</v>
      </c>
      <c r="D8" s="5" t="n">
        <v>38160</v>
      </c>
      <c r="E8" s="5" t="n">
        <v>38116</v>
      </c>
    </row>
    <row r="9" spans="1:5">
      <c r="A9" s="4" t="s">
        <v>79</v>
      </c>
      <c r="C9" s="5" t="n">
        <v>84541</v>
      </c>
      <c r="D9" s="5" t="n">
        <v>66759</v>
      </c>
      <c r="E9" s="5" t="n">
        <v>57495</v>
      </c>
    </row>
    <row r="10" spans="1:5">
      <c r="A10" s="4" t="s">
        <v>80</v>
      </c>
      <c r="C10" s="5" t="n">
        <v>-3000</v>
      </c>
    </row>
    <row r="11" spans="1:5">
      <c r="A11" s="4" t="s">
        <v>81</v>
      </c>
      <c r="D11" s="5" t="n">
        <v>3000</v>
      </c>
      <c r="E11" s="5" t="n">
        <v>4001</v>
      </c>
    </row>
    <row r="12" spans="1:5">
      <c r="A12" s="4" t="s">
        <v>82</v>
      </c>
      <c r="D12" s="5" t="n">
        <v>457</v>
      </c>
      <c r="E12" s="5" t="n">
        <v>1135</v>
      </c>
    </row>
    <row r="13" spans="1:5">
      <c r="A13" s="4" t="s">
        <v>83</v>
      </c>
      <c r="C13" s="5" t="n">
        <v>121365</v>
      </c>
      <c r="D13" s="5" t="n">
        <v>108376</v>
      </c>
      <c r="E13" s="5" t="n">
        <v>100747</v>
      </c>
    </row>
    <row r="14" spans="1:5">
      <c r="A14" s="4" t="s">
        <v>84</v>
      </c>
      <c r="C14" s="5" t="n">
        <v>170221</v>
      </c>
      <c r="D14" s="5" t="n">
        <v>53874</v>
      </c>
      <c r="E14" s="5" t="n">
        <v>6185</v>
      </c>
    </row>
    <row r="15" spans="1:5">
      <c r="A15" s="4" t="s">
        <v>85</v>
      </c>
      <c r="C15" s="5" t="n">
        <v>-19144</v>
      </c>
      <c r="D15" s="5" t="n">
        <v>-29204</v>
      </c>
      <c r="E15" s="5" t="n">
        <v>-25575</v>
      </c>
    </row>
    <row r="16" spans="1:5">
      <c r="A16" s="4" t="s">
        <v>86</v>
      </c>
      <c r="C16" s="5" t="n">
        <v>-13299</v>
      </c>
      <c r="D16" s="5" t="n">
        <v>-22551</v>
      </c>
      <c r="E16" s="5" t="n">
        <v>1874</v>
      </c>
    </row>
    <row r="17" spans="1:5">
      <c r="A17" s="4" t="s">
        <v>87</v>
      </c>
      <c r="C17" s="5" t="n">
        <v>-32443</v>
      </c>
      <c r="D17" s="5" t="n">
        <v>-51755</v>
      </c>
      <c r="E17" s="5" t="n">
        <v>-23701</v>
      </c>
    </row>
    <row r="18" spans="1:5">
      <c r="A18" s="4" t="s">
        <v>88</v>
      </c>
      <c r="C18" s="5" t="n">
        <v>137778</v>
      </c>
      <c r="D18" s="5" t="n">
        <v>2119</v>
      </c>
      <c r="E18" s="5" t="n">
        <v>-17516</v>
      </c>
    </row>
    <row r="19" spans="1:5">
      <c r="A19" s="4" t="s">
        <v>89</v>
      </c>
      <c r="C19" s="5" t="n">
        <v>18315</v>
      </c>
      <c r="D19" s="5" t="n">
        <v>9914</v>
      </c>
      <c r="E19" s="5" t="n">
        <v>2444</v>
      </c>
    </row>
    <row r="20" spans="1:5">
      <c r="A20" s="4" t="s">
        <v>90</v>
      </c>
      <c r="C20" s="7" t="n">
        <v>119463</v>
      </c>
      <c r="D20" s="7" t="n">
        <v>-7795</v>
      </c>
      <c r="E20" s="7" t="n">
        <v>-19960</v>
      </c>
    </row>
    <row r="21" spans="1:5">
      <c r="A21" s="3" t="s">
        <v>91</v>
      </c>
    </row>
    <row r="22" spans="1:5">
      <c r="A22" s="4" t="s">
        <v>92</v>
      </c>
      <c r="C22" s="8" t="n">
        <v>5.42</v>
      </c>
      <c r="D22" s="8" t="n">
        <v>-0.49</v>
      </c>
      <c r="E22" s="8" t="n">
        <v>-1.44</v>
      </c>
    </row>
    <row r="23" spans="1:5">
      <c r="A23" s="4" t="s">
        <v>93</v>
      </c>
      <c r="C23" s="8" t="n">
        <v>5.17</v>
      </c>
      <c r="D23" s="8" t="n">
        <v>-0.49</v>
      </c>
      <c r="E23" s="8" t="n">
        <v>-1.44</v>
      </c>
    </row>
    <row r="24" spans="1:5">
      <c r="A24" s="3" t="s">
        <v>94</v>
      </c>
    </row>
    <row r="25" spans="1:5">
      <c r="A25" s="4" t="s">
        <v>92</v>
      </c>
      <c r="C25" s="5" t="n">
        <v>22051</v>
      </c>
      <c r="D25" s="5" t="n">
        <v>15785</v>
      </c>
      <c r="E25" s="5" t="n">
        <v>13841</v>
      </c>
    </row>
    <row r="26" spans="1:5">
      <c r="A26" s="4" t="s">
        <v>93</v>
      </c>
      <c r="C26" s="5" t="n">
        <v>23119</v>
      </c>
      <c r="D26" s="5" t="n">
        <v>15785</v>
      </c>
      <c r="E26" s="5" t="n">
        <v>13841</v>
      </c>
    </row>
    <row r="27" spans="1:5"/>
    <row r="28" spans="1:5">
      <c r="A28" s="4" t="s">
        <v>38</v>
      </c>
      <c r="B28" s="4" t="s">
        <v>95</v>
      </c>
    </row>
  </sheetData>
  <mergeCells count="4">
    <mergeCell ref="A1:B2"/>
    <mergeCell ref="C1:E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4"/>
    <col customWidth="1" max="7" min="7" width="14"/>
    <col customWidth="1" max="8" min="8" width="4"/>
    <col customWidth="1" max="9" min="9" width="13"/>
    <col customWidth="1" max="10" min="10" width="14"/>
    <col customWidth="1" max="11" min="11" width="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433</v>
      </c>
      <c r="C1" s="2" t="s">
        <v>434</v>
      </c>
      <c r="M1" s="2" t="s">
        <v>1</v>
      </c>
    </row>
    <row r="2" spans="1:18">
      <c r="C2" s="2" t="s">
        <v>2</v>
      </c>
      <c r="D2" s="2" t="s">
        <v>435</v>
      </c>
      <c r="E2" s="2" t="s">
        <v>436</v>
      </c>
      <c r="F2" s="2" t="s">
        <v>437</v>
      </c>
      <c r="G2" s="2" t="s">
        <v>33</v>
      </c>
      <c r="H2" s="2" t="s">
        <v>38</v>
      </c>
      <c r="I2" s="2" t="s">
        <v>438</v>
      </c>
      <c r="J2" s="2" t="s">
        <v>439</v>
      </c>
      <c r="K2" s="2" t="s">
        <v>440</v>
      </c>
      <c r="L2" s="2" t="s">
        <v>441</v>
      </c>
      <c r="M2" s="2" t="s">
        <v>2</v>
      </c>
      <c r="O2" s="2" t="s">
        <v>33</v>
      </c>
      <c r="Q2" s="2" t="s">
        <v>72</v>
      </c>
    </row>
    <row r="3" spans="1:18">
      <c r="A3" s="3" t="s">
        <v>442</v>
      </c>
    </row>
    <row r="4" spans="1:18">
      <c r="A4" s="4" t="s">
        <v>74</v>
      </c>
      <c r="C4" s="7" t="n">
        <v>373970</v>
      </c>
      <c r="D4" s="7" t="n">
        <v>335477</v>
      </c>
      <c r="E4" s="7" t="n">
        <v>313965</v>
      </c>
      <c r="F4" s="7" t="n">
        <v>265409</v>
      </c>
      <c r="G4" s="7" t="n">
        <v>223019</v>
      </c>
      <c r="I4" s="7" t="n">
        <v>206974</v>
      </c>
      <c r="J4" s="7" t="n">
        <v>171954</v>
      </c>
      <c r="L4" s="7" t="n">
        <v>159344</v>
      </c>
      <c r="M4" s="7" t="n">
        <v>1288821</v>
      </c>
      <c r="N4" s="4" t="s">
        <v>443</v>
      </c>
      <c r="O4" s="7" t="n">
        <v>761291</v>
      </c>
      <c r="P4" s="4" t="s">
        <v>443</v>
      </c>
      <c r="Q4" s="7" t="n">
        <v>534423</v>
      </c>
      <c r="R4" s="4" t="s">
        <v>443</v>
      </c>
    </row>
    <row r="5" spans="1:18">
      <c r="A5" s="4" t="s">
        <v>444</v>
      </c>
      <c r="B5" s="4" t="s">
        <v>445</v>
      </c>
      <c r="M5" s="5" t="n">
        <v>1013393</v>
      </c>
      <c r="O5" s="5" t="n">
        <v>864256</v>
      </c>
      <c r="Q5" s="5" t="n">
        <v>1390624</v>
      </c>
    </row>
    <row r="6" spans="1:18">
      <c r="A6" s="4" t="s">
        <v>446</v>
      </c>
      <c r="M6" s="5" t="n">
        <v>1056371</v>
      </c>
      <c r="O6" s="5" t="n">
        <v>901099</v>
      </c>
      <c r="Q6" s="5" t="n">
        <v>1435077</v>
      </c>
    </row>
    <row r="7" spans="1:18">
      <c r="A7" s="4" t="s">
        <v>447</v>
      </c>
      <c r="M7" s="5" t="n">
        <v>2302214</v>
      </c>
      <c r="O7" s="5" t="n">
        <v>1625547</v>
      </c>
      <c r="Q7" s="5" t="n">
        <v>1925047</v>
      </c>
    </row>
    <row r="8" spans="1:18">
      <c r="A8" s="4" t="s">
        <v>448</v>
      </c>
    </row>
    <row r="9" spans="1:18">
      <c r="A9" s="3" t="s">
        <v>442</v>
      </c>
    </row>
    <row r="10" spans="1:18">
      <c r="A10" s="4" t="s">
        <v>74</v>
      </c>
      <c r="M10" s="5" t="n">
        <v>42978</v>
      </c>
      <c r="O10" s="5" t="n">
        <v>36843</v>
      </c>
      <c r="Q10" s="5" t="n">
        <v>44453</v>
      </c>
    </row>
    <row r="11" spans="1:18">
      <c r="A11" s="4" t="s">
        <v>449</v>
      </c>
    </row>
    <row r="12" spans="1:18">
      <c r="A12" s="3" t="s">
        <v>442</v>
      </c>
    </row>
    <row r="13" spans="1:18">
      <c r="A13" s="4" t="s">
        <v>74</v>
      </c>
      <c r="M13" s="7" t="n">
        <v>1245843</v>
      </c>
      <c r="O13" s="7" t="n">
        <v>724448</v>
      </c>
      <c r="Q13" s="7" t="n">
        <v>489970</v>
      </c>
    </row>
    <row r="14" spans="1:18"/>
    <row r="15" spans="1:18">
      <c r="A15" s="4" t="s">
        <v>38</v>
      </c>
      <c r="B15" s="4" t="s">
        <v>450</v>
      </c>
    </row>
    <row r="16" spans="1:18">
      <c r="A16" s="4" t="s">
        <v>440</v>
      </c>
      <c r="B16" s="4" t="s">
        <v>451</v>
      </c>
    </row>
    <row r="17" spans="1:18">
      <c r="A17" s="4" t="s">
        <v>443</v>
      </c>
      <c r="B17" s="4" t="s">
        <v>95</v>
      </c>
    </row>
    <row r="18" spans="1:18">
      <c r="A18" s="4" t="s">
        <v>445</v>
      </c>
      <c r="B18" s="4" t="s">
        <v>452</v>
      </c>
    </row>
  </sheetData>
  <mergeCells count="33">
    <mergeCell ref="A1:B2"/>
    <mergeCell ref="C1:L1"/>
    <mergeCell ref="M1:R1"/>
    <mergeCell ref="M2:N2"/>
    <mergeCell ref="O2:P2"/>
    <mergeCell ref="Q2:R2"/>
    <mergeCell ref="G3:H3"/>
    <mergeCell ref="J3:K3"/>
    <mergeCell ref="G4:H4"/>
    <mergeCell ref="J4:K4"/>
    <mergeCell ref="G5:H5"/>
    <mergeCell ref="J5:K5"/>
    <mergeCell ref="G6:H6"/>
    <mergeCell ref="J6:K6"/>
    <mergeCell ref="G7:H7"/>
    <mergeCell ref="J7:K7"/>
    <mergeCell ref="G8:H8"/>
    <mergeCell ref="J8:K8"/>
    <mergeCell ref="G9:H9"/>
    <mergeCell ref="J9:K9"/>
    <mergeCell ref="G10:H10"/>
    <mergeCell ref="J10:K10"/>
    <mergeCell ref="G11:H11"/>
    <mergeCell ref="J11:K11"/>
    <mergeCell ref="G12:H12"/>
    <mergeCell ref="J12:K12"/>
    <mergeCell ref="G13:H13"/>
    <mergeCell ref="J13:K13"/>
    <mergeCell ref="A14:Q14"/>
    <mergeCell ref="B15:Q15"/>
    <mergeCell ref="B16:Q16"/>
    <mergeCell ref="B17:Q17"/>
    <mergeCell ref="B18:Q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3</v>
      </c>
      <c r="D2" s="2" t="s">
        <v>72</v>
      </c>
    </row>
    <row r="3" spans="1:4">
      <c r="A3" s="3" t="s">
        <v>182</v>
      </c>
    </row>
    <row r="4" spans="1:4">
      <c r="A4" s="4" t="s">
        <v>454</v>
      </c>
      <c r="B4" s="7" t="n">
        <v>314</v>
      </c>
      <c r="C4" s="7" t="n">
        <v>228</v>
      </c>
      <c r="D4" s="7" t="n">
        <v>347</v>
      </c>
    </row>
    <row r="5" spans="1:4">
      <c r="A5" s="4" t="s">
        <v>455</v>
      </c>
      <c r="B5" s="5" t="n">
        <v>220</v>
      </c>
      <c r="C5" s="5" t="n">
        <v>652</v>
      </c>
      <c r="D5" s="5" t="n">
        <v>215</v>
      </c>
    </row>
    <row r="6" spans="1:4">
      <c r="A6" s="4" t="s">
        <v>456</v>
      </c>
      <c r="B6" s="5" t="n">
        <v>82</v>
      </c>
    </row>
    <row r="7" spans="1:4">
      <c r="A7" s="4" t="s">
        <v>457</v>
      </c>
      <c r="B7" s="5" t="n">
        <v>-391</v>
      </c>
      <c r="C7" s="5" t="n">
        <v>-566</v>
      </c>
      <c r="D7" s="5" t="n">
        <v>-334</v>
      </c>
    </row>
    <row r="8" spans="1:4">
      <c r="A8" s="4" t="s">
        <v>458</v>
      </c>
      <c r="B8" s="7" t="n">
        <v>225</v>
      </c>
      <c r="C8" s="7" t="n">
        <v>314</v>
      </c>
      <c r="D8" s="7" t="n">
        <v>22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78"/>
    <col customWidth="1" max="3" min="3" width="4"/>
  </cols>
  <sheetData>
    <row r="1" spans="1:3">
      <c r="A1" s="1" t="s">
        <v>459</v>
      </c>
      <c r="B1" s="2" t="s">
        <v>1</v>
      </c>
    </row>
    <row r="2" spans="1:3">
      <c r="B2" s="2" t="s">
        <v>2</v>
      </c>
    </row>
    <row r="3" spans="1:3">
      <c r="A3" s="4" t="s">
        <v>460</v>
      </c>
    </row>
    <row r="4" spans="1:3">
      <c r="A4" s="3" t="s">
        <v>461</v>
      </c>
    </row>
    <row r="5" spans="1:3">
      <c r="A5" s="4" t="s">
        <v>462</v>
      </c>
      <c r="B5" s="4" t="s">
        <v>416</v>
      </c>
    </row>
    <row r="6" spans="1:3">
      <c r="A6" s="4" t="s">
        <v>463</v>
      </c>
    </row>
    <row r="7" spans="1:3">
      <c r="A7" s="3" t="s">
        <v>461</v>
      </c>
    </row>
    <row r="8" spans="1:3">
      <c r="A8" s="4" t="s">
        <v>462</v>
      </c>
      <c r="B8" s="4" t="s">
        <v>416</v>
      </c>
    </row>
    <row r="9" spans="1:3">
      <c r="A9" s="4" t="s">
        <v>464</v>
      </c>
    </row>
    <row r="10" spans="1:3">
      <c r="A10" s="3" t="s">
        <v>461</v>
      </c>
    </row>
    <row r="11" spans="1:3">
      <c r="A11" s="4" t="s">
        <v>462</v>
      </c>
      <c r="B11" s="4" t="s">
        <v>416</v>
      </c>
      <c r="C11" s="4" t="s">
        <v>38</v>
      </c>
    </row>
    <row r="12" spans="1:3">
      <c r="A12" s="4" t="s">
        <v>465</v>
      </c>
    </row>
    <row r="13" spans="1:3">
      <c r="A13" s="3" t="s">
        <v>461</v>
      </c>
    </row>
    <row r="14" spans="1:3">
      <c r="A14" s="4" t="s">
        <v>462</v>
      </c>
      <c r="B14" s="4" t="s">
        <v>466</v>
      </c>
    </row>
    <row r="15" spans="1:3">
      <c r="A15" s="4" t="s">
        <v>467</v>
      </c>
    </row>
    <row r="16" spans="1:3">
      <c r="A16" s="3" t="s">
        <v>461</v>
      </c>
    </row>
    <row r="17" spans="1:3">
      <c r="A17" s="4" t="s">
        <v>462</v>
      </c>
      <c r="B17" s="4" t="s">
        <v>466</v>
      </c>
    </row>
    <row r="18" spans="1:3">
      <c r="A18" s="4" t="s">
        <v>468</v>
      </c>
    </row>
    <row r="19" spans="1:3">
      <c r="A19" s="3" t="s">
        <v>461</v>
      </c>
    </row>
    <row r="20" spans="1:3">
      <c r="A20" s="4" t="s">
        <v>462</v>
      </c>
      <c r="B20" s="4" t="s">
        <v>469</v>
      </c>
      <c r="C20" s="4" t="s">
        <v>38</v>
      </c>
    </row>
    <row r="21" spans="1:3"/>
    <row r="22" spans="1:3">
      <c r="A22" s="4" t="s">
        <v>38</v>
      </c>
      <c r="B22" s="4" t="s">
        <v>470</v>
      </c>
    </row>
  </sheetData>
  <mergeCells count="5">
    <mergeCell ref="A1:A2"/>
    <mergeCell ref="B1:C1"/>
    <mergeCell ref="B2:C2"/>
    <mergeCell ref="A21:C21"/>
    <mergeCell ref="B22:C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2</v>
      </c>
    </row>
    <row r="4" spans="1:2">
      <c r="A4" s="3" t="s">
        <v>461</v>
      </c>
    </row>
    <row r="5" spans="1:2">
      <c r="A5" s="4" t="s">
        <v>473</v>
      </c>
      <c r="B5" s="5" t="n">
        <v>20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3</v>
      </c>
    </row>
    <row r="3" spans="1:3">
      <c r="A3" s="3" t="s">
        <v>475</v>
      </c>
    </row>
    <row r="4" spans="1:3">
      <c r="A4" s="4" t="s">
        <v>454</v>
      </c>
      <c r="B4" s="7" t="n">
        <v>46022</v>
      </c>
      <c r="C4" s="7" t="n">
        <v>44976</v>
      </c>
    </row>
    <row r="5" spans="1:3">
      <c r="A5" s="4" t="s">
        <v>476</v>
      </c>
      <c r="B5" s="5" t="n">
        <v>-5203</v>
      </c>
      <c r="C5" s="5" t="n">
        <v>1046</v>
      </c>
    </row>
    <row r="6" spans="1:3">
      <c r="A6" s="4" t="s">
        <v>456</v>
      </c>
      <c r="B6" s="5" t="n">
        <v>4575</v>
      </c>
    </row>
    <row r="7" spans="1:3">
      <c r="A7" s="4" t="s">
        <v>458</v>
      </c>
      <c r="B7" s="7" t="n">
        <v>45394</v>
      </c>
      <c r="C7" s="7" t="n">
        <v>460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3</v>
      </c>
    </row>
    <row r="3" spans="1:3">
      <c r="A3" s="3" t="s">
        <v>478</v>
      </c>
    </row>
    <row r="4" spans="1:3">
      <c r="A4" s="4" t="s">
        <v>479</v>
      </c>
      <c r="B4" s="7" t="n">
        <v>54937</v>
      </c>
      <c r="C4" s="7" t="n">
        <v>31871</v>
      </c>
    </row>
    <row r="5" spans="1:3">
      <c r="A5" s="4" t="s">
        <v>480</v>
      </c>
      <c r="B5" s="5" t="n">
        <v>-28682</v>
      </c>
      <c r="C5" s="5" t="n">
        <v>-26764</v>
      </c>
    </row>
    <row r="6" spans="1:3">
      <c r="A6" s="4" t="s">
        <v>481</v>
      </c>
      <c r="B6" s="5" t="n">
        <v>26255</v>
      </c>
      <c r="C6" s="5" t="n">
        <v>5107</v>
      </c>
    </row>
    <row r="7" spans="1:3">
      <c r="A7" s="4" t="s">
        <v>482</v>
      </c>
    </row>
    <row r="8" spans="1:3">
      <c r="A8" s="3" t="s">
        <v>478</v>
      </c>
    </row>
    <row r="9" spans="1:3">
      <c r="A9" s="4" t="s">
        <v>479</v>
      </c>
      <c r="B9" s="5" t="n">
        <v>37187</v>
      </c>
      <c r="C9" s="5" t="n">
        <v>26971</v>
      </c>
    </row>
    <row r="10" spans="1:3">
      <c r="A10" s="4" t="s">
        <v>480</v>
      </c>
      <c r="B10" s="5" t="n">
        <v>-22968</v>
      </c>
      <c r="C10" s="5" t="n">
        <v>-22844</v>
      </c>
    </row>
    <row r="11" spans="1:3">
      <c r="A11" s="4" t="s">
        <v>481</v>
      </c>
      <c r="B11" s="7" t="n">
        <v>14219</v>
      </c>
      <c r="C11" s="5" t="n">
        <v>4127</v>
      </c>
    </row>
    <row r="12" spans="1:3">
      <c r="A12" s="4" t="s">
        <v>483</v>
      </c>
    </row>
    <row r="13" spans="1:3">
      <c r="A13" s="3" t="s">
        <v>478</v>
      </c>
    </row>
    <row r="14" spans="1:3">
      <c r="A14" s="4" t="s">
        <v>484</v>
      </c>
      <c r="B14" s="4" t="s">
        <v>466</v>
      </c>
    </row>
    <row r="15" spans="1:3">
      <c r="A15" s="4" t="s">
        <v>485</v>
      </c>
    </row>
    <row r="16" spans="1:3">
      <c r="A16" s="3" t="s">
        <v>478</v>
      </c>
    </row>
    <row r="17" spans="1:3">
      <c r="A17" s="4" t="s">
        <v>484</v>
      </c>
      <c r="B17" s="4" t="s">
        <v>486</v>
      </c>
    </row>
    <row r="18" spans="1:3">
      <c r="A18" s="4" t="s">
        <v>487</v>
      </c>
    </row>
    <row r="19" spans="1:3">
      <c r="A19" s="3" t="s">
        <v>478</v>
      </c>
    </row>
    <row r="20" spans="1:3">
      <c r="A20" s="4" t="s">
        <v>479</v>
      </c>
      <c r="B20" s="7" t="n">
        <v>5150</v>
      </c>
      <c r="C20" s="5" t="n">
        <v>4900</v>
      </c>
    </row>
    <row r="21" spans="1:3">
      <c r="A21" s="4" t="s">
        <v>480</v>
      </c>
      <c r="B21" s="5" t="n">
        <v>-4914</v>
      </c>
      <c r="C21" s="5" t="n">
        <v>-3920</v>
      </c>
    </row>
    <row r="22" spans="1:3">
      <c r="A22" s="4" t="s">
        <v>481</v>
      </c>
      <c r="B22" s="7" t="n">
        <v>236</v>
      </c>
      <c r="C22" s="7" t="n">
        <v>980</v>
      </c>
    </row>
    <row r="23" spans="1:3">
      <c r="A23" s="4" t="s">
        <v>484</v>
      </c>
      <c r="B23" s="4" t="s">
        <v>488</v>
      </c>
    </row>
    <row r="24" spans="1:3">
      <c r="A24" s="4" t="s">
        <v>489</v>
      </c>
    </row>
    <row r="25" spans="1:3">
      <c r="A25" s="3" t="s">
        <v>478</v>
      </c>
    </row>
    <row r="26" spans="1:3">
      <c r="A26" s="4" t="s">
        <v>479</v>
      </c>
      <c r="B26" s="7" t="n">
        <v>12200</v>
      </c>
    </row>
    <row r="27" spans="1:3">
      <c r="A27" s="4" t="s">
        <v>480</v>
      </c>
      <c r="B27" s="5" t="n">
        <v>-400</v>
      </c>
    </row>
    <row r="28" spans="1:3">
      <c r="A28" s="4" t="s">
        <v>481</v>
      </c>
      <c r="B28" s="7" t="n">
        <v>11800</v>
      </c>
    </row>
    <row r="29" spans="1:3">
      <c r="A29" s="4" t="s">
        <v>484</v>
      </c>
      <c r="B29" s="4" t="s">
        <v>486</v>
      </c>
    </row>
    <row r="30" spans="1:3">
      <c r="A30" s="4" t="s">
        <v>490</v>
      </c>
    </row>
    <row r="31" spans="1:3">
      <c r="A31" s="3" t="s">
        <v>478</v>
      </c>
    </row>
    <row r="32" spans="1:3">
      <c r="A32" s="4" t="s">
        <v>479</v>
      </c>
      <c r="B32" s="7" t="n">
        <v>400</v>
      </c>
    </row>
    <row r="33" spans="1:3">
      <c r="A33" s="4" t="s">
        <v>480</v>
      </c>
      <c r="B33" s="7" t="n">
        <v>-400</v>
      </c>
    </row>
    <row r="34" spans="1:3">
      <c r="A34" s="4" t="s">
        <v>491</v>
      </c>
    </row>
    <row r="35" spans="1:3">
      <c r="A35" s="3" t="s">
        <v>478</v>
      </c>
    </row>
    <row r="36" spans="1:3">
      <c r="A36" s="4" t="s">
        <v>484</v>
      </c>
      <c r="B36"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3</v>
      </c>
      <c r="D2" s="2" t="s">
        <v>72</v>
      </c>
    </row>
    <row r="3" spans="1:4">
      <c r="A3" s="3" t="s">
        <v>478</v>
      </c>
    </row>
    <row r="4" spans="1:4">
      <c r="A4" s="4" t="s">
        <v>493</v>
      </c>
      <c r="B4" s="7" t="n">
        <v>6130</v>
      </c>
      <c r="C4" s="7" t="n">
        <v>11939</v>
      </c>
      <c r="D4" s="7" t="n">
        <v>13368</v>
      </c>
    </row>
    <row r="5" spans="1:4">
      <c r="A5" s="4" t="s">
        <v>494</v>
      </c>
    </row>
    <row r="6" spans="1:4">
      <c r="A6" s="3" t="s">
        <v>478</v>
      </c>
    </row>
    <row r="7" spans="1:4">
      <c r="A7" s="4" t="s">
        <v>493</v>
      </c>
      <c r="B7" s="5" t="n">
        <v>7</v>
      </c>
    </row>
    <row r="8" spans="1:4">
      <c r="A8" s="4" t="s">
        <v>495</v>
      </c>
    </row>
    <row r="9" spans="1:4">
      <c r="A9" s="3" t="s">
        <v>478</v>
      </c>
    </row>
    <row r="10" spans="1:4">
      <c r="A10" s="4" t="s">
        <v>493</v>
      </c>
      <c r="B10" s="5" t="n">
        <v>987</v>
      </c>
      <c r="C10" s="5" t="n">
        <v>4897</v>
      </c>
      <c r="D10" s="5" t="n">
        <v>4897</v>
      </c>
    </row>
    <row r="11" spans="1:4">
      <c r="A11" s="4" t="s">
        <v>496</v>
      </c>
    </row>
    <row r="12" spans="1:4">
      <c r="A12" s="3" t="s">
        <v>478</v>
      </c>
    </row>
    <row r="13" spans="1:4">
      <c r="A13" s="4" t="s">
        <v>493</v>
      </c>
      <c r="B13" s="7" t="n">
        <v>5136</v>
      </c>
      <c r="C13" s="7" t="n">
        <v>7042</v>
      </c>
      <c r="D13" s="7" t="n">
        <v>84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3</v>
      </c>
    </row>
    <row r="2" spans="1:3">
      <c r="A2" s="3" t="s">
        <v>475</v>
      </c>
    </row>
    <row r="3" spans="1:3">
      <c r="A3" s="5" t="n">
        <v>2019</v>
      </c>
      <c r="B3" s="7" t="n">
        <v>3905</v>
      </c>
    </row>
    <row r="4" spans="1:3">
      <c r="A4" s="5" t="n">
        <v>2020</v>
      </c>
      <c r="B4" s="5" t="n">
        <v>3905</v>
      </c>
    </row>
    <row r="5" spans="1:3">
      <c r="A5" s="5" t="n">
        <v>2021</v>
      </c>
      <c r="B5" s="5" t="n">
        <v>3905</v>
      </c>
    </row>
    <row r="6" spans="1:3">
      <c r="A6" s="5" t="n">
        <v>2022</v>
      </c>
      <c r="B6" s="5" t="n">
        <v>3891</v>
      </c>
    </row>
    <row r="7" spans="1:3">
      <c r="A7" s="5" t="n">
        <v>2023</v>
      </c>
      <c r="B7" s="5" t="n">
        <v>3843</v>
      </c>
    </row>
    <row r="8" spans="1:3">
      <c r="A8" s="4" t="s">
        <v>498</v>
      </c>
      <c r="B8" s="5" t="n">
        <v>6806</v>
      </c>
    </row>
    <row r="9" spans="1:3">
      <c r="A9" s="4" t="s">
        <v>481</v>
      </c>
      <c r="B9" s="7" t="n">
        <v>26255</v>
      </c>
      <c r="C9" s="7" t="n">
        <v>51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3</v>
      </c>
      <c r="D2" s="2" t="s">
        <v>72</v>
      </c>
    </row>
    <row r="3" spans="1:4">
      <c r="A3" s="3" t="s">
        <v>500</v>
      </c>
    </row>
    <row r="4" spans="1:4">
      <c r="A4" s="4" t="s">
        <v>109</v>
      </c>
      <c r="B4" s="7" t="n">
        <v>10558</v>
      </c>
      <c r="C4" s="7" t="n">
        <v>5364</v>
      </c>
      <c r="D4" s="7" t="n">
        <v>3872</v>
      </c>
    </row>
    <row r="5" spans="1:4">
      <c r="A5" s="4" t="s">
        <v>494</v>
      </c>
    </row>
    <row r="6" spans="1:4">
      <c r="A6" s="3" t="s">
        <v>500</v>
      </c>
    </row>
    <row r="7" spans="1:4">
      <c r="A7" s="4" t="s">
        <v>109</v>
      </c>
      <c r="B7" s="5" t="n">
        <v>1335</v>
      </c>
      <c r="C7" s="5" t="n">
        <v>636</v>
      </c>
      <c r="D7" s="5" t="n">
        <v>461</v>
      </c>
    </row>
    <row r="8" spans="1:4">
      <c r="A8" s="4" t="s">
        <v>495</v>
      </c>
    </row>
    <row r="9" spans="1:4">
      <c r="A9" s="3" t="s">
        <v>500</v>
      </c>
    </row>
    <row r="10" spans="1:4">
      <c r="A10" s="4" t="s">
        <v>109</v>
      </c>
      <c r="B10" s="5" t="n">
        <v>1460</v>
      </c>
      <c r="C10" s="5" t="n">
        <v>655</v>
      </c>
      <c r="D10" s="5" t="n">
        <v>725</v>
      </c>
    </row>
    <row r="11" spans="1:4">
      <c r="A11" s="4" t="s">
        <v>496</v>
      </c>
    </row>
    <row r="12" spans="1:4">
      <c r="A12" s="3" t="s">
        <v>500</v>
      </c>
    </row>
    <row r="13" spans="1:4">
      <c r="A13" s="4" t="s">
        <v>109</v>
      </c>
      <c r="B13" s="7" t="n">
        <v>7763</v>
      </c>
      <c r="C13" s="7" t="n">
        <v>4073</v>
      </c>
      <c r="D13" s="7" t="n">
        <v>268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1"/>
    <col customWidth="1" max="7" min="7" width="21"/>
    <col customWidth="1" max="8" min="8" width="21"/>
    <col customWidth="1" max="9" min="9" width="4"/>
    <col customWidth="1" max="10" min="10" width="20"/>
    <col customWidth="1" max="11" min="11" width="21"/>
    <col customWidth="1" max="12" min="12" width="4"/>
    <col customWidth="1" max="13" min="13" width="21"/>
    <col customWidth="1" max="14" min="14" width="21"/>
    <col customWidth="1" max="15" min="15" width="21"/>
    <col customWidth="1" max="16" min="16" width="21"/>
  </cols>
  <sheetData>
    <row r="1" spans="1:16">
      <c r="A1" s="1" t="s">
        <v>501</v>
      </c>
      <c r="B1" s="2" t="s">
        <v>502</v>
      </c>
      <c r="C1" s="2" t="s">
        <v>503</v>
      </c>
      <c r="D1" s="2" t="s">
        <v>503</v>
      </c>
      <c r="E1" s="2" t="s">
        <v>504</v>
      </c>
      <c r="F1" s="2" t="s">
        <v>505</v>
      </c>
      <c r="G1" s="2" t="s">
        <v>506</v>
      </c>
      <c r="H1" s="2" t="s">
        <v>365</v>
      </c>
      <c r="J1" s="2" t="s">
        <v>507</v>
      </c>
      <c r="K1" s="2" t="s">
        <v>508</v>
      </c>
      <c r="L1" s="2" t="s">
        <v>440</v>
      </c>
      <c r="M1" s="2" t="s">
        <v>509</v>
      </c>
      <c r="N1" s="2" t="s">
        <v>503</v>
      </c>
      <c r="O1" s="2" t="s">
        <v>365</v>
      </c>
      <c r="P1" s="2" t="s">
        <v>366</v>
      </c>
    </row>
    <row r="2" spans="1:16">
      <c r="A2" s="3" t="s">
        <v>510</v>
      </c>
    </row>
    <row r="3" spans="1:16">
      <c r="A3" s="4" t="s">
        <v>511</v>
      </c>
      <c r="N3" s="7" t="n">
        <v>59365</v>
      </c>
      <c r="O3" s="7" t="n">
        <v>156962</v>
      </c>
      <c r="P3" s="7" t="n">
        <v>5771</v>
      </c>
    </row>
    <row r="4" spans="1:16">
      <c r="A4" s="4" t="s">
        <v>512</v>
      </c>
      <c r="C4" s="7" t="n">
        <v>6432</v>
      </c>
      <c r="D4" s="7" t="n">
        <v>6432</v>
      </c>
      <c r="H4" s="7" t="n">
        <v>1598</v>
      </c>
      <c r="N4" s="5" t="n">
        <v>6432</v>
      </c>
      <c r="O4" s="5" t="n">
        <v>1598</v>
      </c>
    </row>
    <row r="5" spans="1:16">
      <c r="A5" s="4" t="s">
        <v>90</v>
      </c>
      <c r="D5" s="5" t="n">
        <v>29718</v>
      </c>
      <c r="E5" s="7" t="n">
        <v>31946</v>
      </c>
      <c r="F5" s="7" t="n">
        <v>36794</v>
      </c>
      <c r="G5" s="7" t="n">
        <v>21005</v>
      </c>
      <c r="H5" s="7" t="n">
        <v>-10209</v>
      </c>
      <c r="I5" s="4" t="s">
        <v>38</v>
      </c>
      <c r="J5" s="7" t="n">
        <v>7958</v>
      </c>
      <c r="K5" s="7" t="n">
        <v>-2337</v>
      </c>
      <c r="M5" s="7" t="n">
        <v>-3207</v>
      </c>
      <c r="N5" s="5" t="n">
        <v>119463</v>
      </c>
      <c r="O5" s="7" t="n">
        <v>-7795</v>
      </c>
      <c r="P5" s="7" t="n">
        <v>-19960</v>
      </c>
    </row>
    <row r="6" spans="1:16">
      <c r="A6" s="4" t="s">
        <v>513</v>
      </c>
    </row>
    <row r="7" spans="1:16">
      <c r="A7" s="3" t="s">
        <v>510</v>
      </c>
    </row>
    <row r="8" spans="1:16">
      <c r="A8" s="4" t="s">
        <v>511</v>
      </c>
      <c r="B8" s="7" t="n">
        <v>60000</v>
      </c>
    </row>
    <row r="9" spans="1:16">
      <c r="A9" s="4" t="s">
        <v>514</v>
      </c>
    </row>
    <row r="10" spans="1:16">
      <c r="A10" s="3" t="s">
        <v>510</v>
      </c>
    </row>
    <row r="11" spans="1:16">
      <c r="A11" s="4" t="s">
        <v>515</v>
      </c>
      <c r="B11" s="4" t="s">
        <v>516</v>
      </c>
    </row>
    <row r="12" spans="1:16">
      <c r="A12" s="4" t="s">
        <v>517</v>
      </c>
      <c r="B12" s="7" t="n">
        <v>45085</v>
      </c>
    </row>
    <row r="13" spans="1:16">
      <c r="A13" s="4" t="s">
        <v>518</v>
      </c>
      <c r="B13" s="5" t="n">
        <v>32300</v>
      </c>
    </row>
    <row r="14" spans="1:16">
      <c r="A14" s="4" t="s">
        <v>519</v>
      </c>
      <c r="B14" s="5" t="n">
        <v>25000</v>
      </c>
    </row>
    <row r="15" spans="1:16">
      <c r="A15" s="4" t="s">
        <v>520</v>
      </c>
      <c r="B15" s="7" t="n">
        <v>3000</v>
      </c>
    </row>
    <row r="16" spans="1:16">
      <c r="A16" s="4" t="s">
        <v>521</v>
      </c>
      <c r="B16" s="4" t="s">
        <v>522</v>
      </c>
    </row>
    <row r="17" spans="1:16">
      <c r="A17" s="4" t="s">
        <v>523</v>
      </c>
      <c r="B17" s="4" t="s">
        <v>524</v>
      </c>
    </row>
    <row r="18" spans="1:16">
      <c r="A18" s="4" t="s">
        <v>525</v>
      </c>
      <c r="C18" s="5" t="n">
        <v>0</v>
      </c>
      <c r="D18" s="5" t="n">
        <v>0</v>
      </c>
      <c r="N18" s="5" t="n">
        <v>0</v>
      </c>
    </row>
    <row r="19" spans="1:16">
      <c r="A19" s="4" t="s">
        <v>526</v>
      </c>
      <c r="C19" s="5" t="n">
        <v>1600</v>
      </c>
      <c r="D19" s="5" t="n">
        <v>1600</v>
      </c>
      <c r="N19" s="5" t="n">
        <v>1600</v>
      </c>
    </row>
    <row r="20" spans="1:16">
      <c r="A20" s="4" t="s">
        <v>512</v>
      </c>
      <c r="C20" s="5" t="n">
        <v>7900</v>
      </c>
      <c r="D20" s="5" t="n">
        <v>7900</v>
      </c>
      <c r="N20" s="5" t="n">
        <v>7900</v>
      </c>
    </row>
    <row r="21" spans="1:16">
      <c r="A21" s="4" t="s">
        <v>527</v>
      </c>
      <c r="C21" s="5" t="n">
        <v>6300</v>
      </c>
      <c r="D21" s="7" t="n">
        <v>6300</v>
      </c>
      <c r="N21" s="7" t="n">
        <v>6300</v>
      </c>
    </row>
    <row r="22" spans="1:16">
      <c r="A22" s="4" t="s">
        <v>528</v>
      </c>
      <c r="C22" s="5" t="n">
        <v>52500</v>
      </c>
    </row>
    <row r="23" spans="1:16">
      <c r="A23" s="4" t="s">
        <v>90</v>
      </c>
      <c r="C23" s="7" t="n">
        <v>700</v>
      </c>
    </row>
    <row r="24" spans="1:16">
      <c r="A24" s="4" t="s">
        <v>529</v>
      </c>
    </row>
    <row r="25" spans="1:16">
      <c r="A25" s="3" t="s">
        <v>510</v>
      </c>
    </row>
    <row r="26" spans="1:16">
      <c r="A26" s="4" t="s">
        <v>530</v>
      </c>
      <c r="B26" s="11" t="n">
        <v>0.0406</v>
      </c>
    </row>
    <row r="27" spans="1:16">
      <c r="A27" s="4" t="s">
        <v>531</v>
      </c>
    </row>
    <row r="28" spans="1:16">
      <c r="A28" s="3" t="s">
        <v>510</v>
      </c>
    </row>
    <row r="29" spans="1:16">
      <c r="A29" s="4" t="s">
        <v>532</v>
      </c>
      <c r="B29" s="7" t="n">
        <v>6000</v>
      </c>
    </row>
    <row r="30" spans="1:16">
      <c r="A30" s="4" t="s">
        <v>533</v>
      </c>
    </row>
    <row r="31" spans="1:16">
      <c r="A31" s="3" t="s">
        <v>510</v>
      </c>
    </row>
    <row r="32" spans="1:16">
      <c r="A32" s="4" t="s">
        <v>532</v>
      </c>
      <c r="B32" s="7" t="n">
        <v>2000</v>
      </c>
    </row>
    <row r="33" spans="1:16"/>
    <row r="34" spans="1:16">
      <c r="A34" s="4" t="s">
        <v>38</v>
      </c>
      <c r="B34" s="4" t="s">
        <v>450</v>
      </c>
    </row>
    <row r="35" spans="1:16">
      <c r="A35" s="4" t="s">
        <v>440</v>
      </c>
      <c r="B35" s="4" t="s">
        <v>451</v>
      </c>
    </row>
  </sheetData>
  <mergeCells count="35">
    <mergeCell ref="H1:I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A33:P33"/>
    <mergeCell ref="B34:P34"/>
    <mergeCell ref="B35:P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v>
      </c>
      <c r="B1" s="2" t="s">
        <v>1</v>
      </c>
    </row>
    <row r="2" spans="1:4">
      <c r="B2" s="2" t="s">
        <v>2</v>
      </c>
      <c r="C2" s="2" t="s">
        <v>33</v>
      </c>
      <c r="D2" s="2" t="s">
        <v>72</v>
      </c>
    </row>
    <row r="3" spans="1:4">
      <c r="A3" s="3" t="s">
        <v>73</v>
      </c>
    </row>
    <row r="4" spans="1:4">
      <c r="A4" s="4" t="s">
        <v>97</v>
      </c>
      <c r="B4" s="7" t="n">
        <v>133552</v>
      </c>
      <c r="C4" s="7" t="n">
        <v>73455</v>
      </c>
      <c r="D4" s="7" t="n">
        <v>388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535</v>
      </c>
      <c r="C1" s="2" t="s">
        <v>2</v>
      </c>
    </row>
    <row r="2" spans="1:3">
      <c r="A2" s="3" t="s">
        <v>510</v>
      </c>
    </row>
    <row r="3" spans="1:3">
      <c r="A3" s="4" t="s">
        <v>536</v>
      </c>
      <c r="C3" s="7" t="n">
        <v>42316</v>
      </c>
    </row>
    <row r="4" spans="1:3">
      <c r="A4" s="4" t="s">
        <v>514</v>
      </c>
    </row>
    <row r="5" spans="1:3">
      <c r="A5" s="3" t="s">
        <v>510</v>
      </c>
    </row>
    <row r="6" spans="1:3">
      <c r="A6" s="4" t="s">
        <v>536</v>
      </c>
      <c r="B6" s="7" t="n">
        <v>42316</v>
      </c>
    </row>
    <row r="7" spans="1:3">
      <c r="A7" s="4" t="s">
        <v>537</v>
      </c>
      <c r="B7" s="5" t="n">
        <v>2769</v>
      </c>
    </row>
    <row r="8" spans="1:3">
      <c r="A8" s="4" t="s">
        <v>538</v>
      </c>
      <c r="B8" s="5" t="n">
        <v>45085</v>
      </c>
    </row>
    <row r="9" spans="1:3">
      <c r="A9" s="4" t="s">
        <v>539</v>
      </c>
      <c r="B9" s="5" t="n">
        <v>-3479</v>
      </c>
    </row>
    <row r="10" spans="1:3">
      <c r="A10" s="4" t="s">
        <v>540</v>
      </c>
      <c r="B10" s="5" t="n">
        <v>41606</v>
      </c>
    </row>
    <row r="11" spans="1:3">
      <c r="A11" s="4" t="s">
        <v>541</v>
      </c>
      <c r="B11" s="5" t="n">
        <v>3000</v>
      </c>
    </row>
    <row r="12" spans="1:3">
      <c r="A12" s="4" t="s">
        <v>542</v>
      </c>
      <c r="B12" s="7" t="n">
        <v>446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v>
      </c>
      <c r="C1" s="2" t="s">
        <v>535</v>
      </c>
      <c r="D1" s="2" t="s">
        <v>33</v>
      </c>
      <c r="E1" s="2" t="s">
        <v>72</v>
      </c>
    </row>
    <row r="2" spans="1:5">
      <c r="A2" s="3" t="s">
        <v>510</v>
      </c>
    </row>
    <row r="3" spans="1:5">
      <c r="A3" s="4" t="s">
        <v>44</v>
      </c>
      <c r="B3" s="7" t="n">
        <v>45394</v>
      </c>
      <c r="D3" s="7" t="n">
        <v>46022</v>
      </c>
      <c r="E3" s="7" t="n">
        <v>44976</v>
      </c>
    </row>
    <row r="4" spans="1:5">
      <c r="A4" s="4" t="s">
        <v>514</v>
      </c>
    </row>
    <row r="5" spans="1:5">
      <c r="A5" s="3" t="s">
        <v>510</v>
      </c>
    </row>
    <row r="6" spans="1:5">
      <c r="A6" s="4" t="s">
        <v>544</v>
      </c>
      <c r="C6" s="7" t="n">
        <v>84707</v>
      </c>
    </row>
    <row r="7" spans="1:5">
      <c r="A7" s="4" t="s">
        <v>545</v>
      </c>
      <c r="C7" s="5" t="n">
        <v>-72226</v>
      </c>
    </row>
    <row r="8" spans="1:5">
      <c r="A8" s="4" t="s">
        <v>546</v>
      </c>
      <c r="C8" s="5" t="n">
        <v>27550</v>
      </c>
    </row>
    <row r="9" spans="1:5">
      <c r="A9" s="4" t="s">
        <v>44</v>
      </c>
      <c r="C9" s="5" t="n">
        <v>4575</v>
      </c>
    </row>
    <row r="10" spans="1:5">
      <c r="A10" s="4" t="s">
        <v>547</v>
      </c>
      <c r="C10" s="7" t="n">
        <v>446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535</v>
      </c>
      <c r="C1" s="2" t="s">
        <v>2</v>
      </c>
    </row>
    <row r="2" spans="1:3">
      <c r="A2" s="4" t="s">
        <v>485</v>
      </c>
    </row>
    <row r="3" spans="1:3">
      <c r="A3" s="3" t="s">
        <v>510</v>
      </c>
    </row>
    <row r="4" spans="1:3">
      <c r="A4" s="4" t="s">
        <v>549</v>
      </c>
      <c r="C4" s="4" t="s">
        <v>486</v>
      </c>
    </row>
    <row r="5" spans="1:3">
      <c r="A5" s="4" t="s">
        <v>483</v>
      </c>
    </row>
    <row r="6" spans="1:3">
      <c r="A6" s="3" t="s">
        <v>510</v>
      </c>
    </row>
    <row r="7" spans="1:3">
      <c r="A7" s="4" t="s">
        <v>549</v>
      </c>
      <c r="C7" s="4" t="s">
        <v>466</v>
      </c>
    </row>
    <row r="8" spans="1:3">
      <c r="A8" s="4" t="s">
        <v>487</v>
      </c>
    </row>
    <row r="9" spans="1:3">
      <c r="A9" s="3" t="s">
        <v>510</v>
      </c>
    </row>
    <row r="10" spans="1:3">
      <c r="A10" s="4" t="s">
        <v>549</v>
      </c>
      <c r="C10" s="4" t="s">
        <v>488</v>
      </c>
    </row>
    <row r="11" spans="1:3">
      <c r="A11" s="4" t="s">
        <v>550</v>
      </c>
    </row>
    <row r="12" spans="1:3">
      <c r="A12" s="3" t="s">
        <v>510</v>
      </c>
    </row>
    <row r="13" spans="1:3">
      <c r="A13" s="4" t="s">
        <v>549</v>
      </c>
      <c r="C13" s="4" t="s">
        <v>383</v>
      </c>
    </row>
    <row r="14" spans="1:3">
      <c r="A14" s="4" t="s">
        <v>514</v>
      </c>
    </row>
    <row r="15" spans="1:3">
      <c r="A15" s="3" t="s">
        <v>510</v>
      </c>
    </row>
    <row r="16" spans="1:3">
      <c r="A16" s="4" t="s">
        <v>546</v>
      </c>
      <c r="B16" s="7" t="n">
        <v>27550</v>
      </c>
    </row>
    <row r="17" spans="1:3">
      <c r="A17" s="4" t="s">
        <v>551</v>
      </c>
    </row>
    <row r="18" spans="1:3">
      <c r="A18" s="3" t="s">
        <v>510</v>
      </c>
    </row>
    <row r="19" spans="1:3">
      <c r="A19" s="4" t="s">
        <v>546</v>
      </c>
      <c r="B19" s="7" t="n">
        <v>12200</v>
      </c>
    </row>
    <row r="20" spans="1:3">
      <c r="A20" s="4" t="s">
        <v>549</v>
      </c>
      <c r="B20" s="4" t="s">
        <v>486</v>
      </c>
    </row>
    <row r="21" spans="1:3">
      <c r="A21" s="4" t="s">
        <v>552</v>
      </c>
    </row>
    <row r="22" spans="1:3">
      <c r="A22" s="3" t="s">
        <v>510</v>
      </c>
    </row>
    <row r="23" spans="1:3">
      <c r="A23" s="4" t="s">
        <v>546</v>
      </c>
      <c r="B23" s="7" t="n">
        <v>14700</v>
      </c>
    </row>
    <row r="24" spans="1:3">
      <c r="A24" s="4" t="s">
        <v>549</v>
      </c>
      <c r="B24" s="4" t="s">
        <v>486</v>
      </c>
    </row>
    <row r="25" spans="1:3">
      <c r="A25" s="4" t="s">
        <v>553</v>
      </c>
    </row>
    <row r="26" spans="1:3">
      <c r="A26" s="3" t="s">
        <v>510</v>
      </c>
    </row>
    <row r="27" spans="1:3">
      <c r="A27" s="4" t="s">
        <v>546</v>
      </c>
      <c r="B27" s="7" t="n">
        <v>250</v>
      </c>
    </row>
    <row r="28" spans="1:3">
      <c r="A28" s="4" t="s">
        <v>549</v>
      </c>
      <c r="B28" s="4" t="s">
        <v>488</v>
      </c>
    </row>
    <row r="29" spans="1:3">
      <c r="A29" s="4" t="s">
        <v>554</v>
      </c>
    </row>
    <row r="30" spans="1:3">
      <c r="A30" s="3" t="s">
        <v>510</v>
      </c>
    </row>
    <row r="31" spans="1:3">
      <c r="A31" s="4" t="s">
        <v>546</v>
      </c>
      <c r="B31" s="7" t="n">
        <v>400</v>
      </c>
    </row>
    <row r="32" spans="1:3">
      <c r="A32" s="4" t="s">
        <v>555</v>
      </c>
    </row>
    <row r="33" spans="1:3">
      <c r="A33" s="3" t="s">
        <v>510</v>
      </c>
    </row>
    <row r="34" spans="1:3">
      <c r="A34" s="4" t="s">
        <v>549</v>
      </c>
      <c r="B34" s="4" t="s">
        <v>3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503</v>
      </c>
    </row>
    <row r="3" spans="1:2">
      <c r="A3" s="3" t="s">
        <v>510</v>
      </c>
    </row>
    <row r="4" spans="1:2">
      <c r="A4" s="4" t="s">
        <v>557</v>
      </c>
      <c r="B4" s="7" t="n">
        <v>2254</v>
      </c>
    </row>
    <row r="5" spans="1:2">
      <c r="A5" s="4" t="s">
        <v>558</v>
      </c>
      <c r="B5" s="5" t="n">
        <v>1181</v>
      </c>
    </row>
    <row r="6" spans="1:2">
      <c r="A6" s="4" t="s">
        <v>559</v>
      </c>
      <c r="B6" s="7" t="n">
        <v>3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3</v>
      </c>
    </row>
    <row r="3" spans="1:3">
      <c r="A3" s="3" t="s">
        <v>510</v>
      </c>
    </row>
    <row r="4" spans="1:3">
      <c r="A4" s="4" t="s">
        <v>561</v>
      </c>
      <c r="B4" s="7" t="n">
        <v>1437963</v>
      </c>
      <c r="C4" s="7" t="n">
        <v>909022</v>
      </c>
    </row>
    <row r="5" spans="1:3">
      <c r="A5" s="4" t="s">
        <v>90</v>
      </c>
      <c r="B5" s="7" t="n">
        <v>116787</v>
      </c>
      <c r="C5" s="7" t="n">
        <v>-14268</v>
      </c>
    </row>
    <row r="6" spans="1:3">
      <c r="A6" s="3" t="s">
        <v>91</v>
      </c>
    </row>
    <row r="7" spans="1:3">
      <c r="A7" s="4" t="s">
        <v>92</v>
      </c>
      <c r="B7" s="8" t="n">
        <v>5.3</v>
      </c>
      <c r="C7" s="8" t="n">
        <v>-0.9</v>
      </c>
    </row>
    <row r="8" spans="1:3">
      <c r="A8" s="4" t="s">
        <v>93</v>
      </c>
      <c r="B8" s="8" t="n">
        <v>5.05</v>
      </c>
      <c r="C8" s="8" t="n">
        <v>-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3</v>
      </c>
      <c r="D2" s="2" t="s">
        <v>72</v>
      </c>
    </row>
    <row r="3" spans="1:4">
      <c r="A3" s="3" t="s">
        <v>563</v>
      </c>
    </row>
    <row r="4" spans="1:4">
      <c r="A4" s="4" t="s">
        <v>74</v>
      </c>
      <c r="B4" s="7" t="n">
        <v>133552</v>
      </c>
      <c r="C4" s="7" t="n">
        <v>73455</v>
      </c>
      <c r="D4" s="7" t="n">
        <v>38817</v>
      </c>
    </row>
    <row r="5" spans="1:4">
      <c r="A5" s="3" t="s">
        <v>564</v>
      </c>
    </row>
    <row r="6" spans="1:4">
      <c r="A6" s="4" t="s">
        <v>81</v>
      </c>
      <c r="C6" s="5" t="n">
        <v>3000</v>
      </c>
      <c r="D6" s="5" t="n">
        <v>4001</v>
      </c>
    </row>
    <row r="7" spans="1:4">
      <c r="A7" s="4" t="s">
        <v>565</v>
      </c>
    </row>
    <row r="8" spans="1:4">
      <c r="A8" s="3" t="s">
        <v>563</v>
      </c>
    </row>
    <row r="9" spans="1:4">
      <c r="A9" s="4" t="s">
        <v>74</v>
      </c>
      <c r="B9" s="7" t="n">
        <v>133552</v>
      </c>
      <c r="C9" s="5" t="n">
        <v>73455</v>
      </c>
      <c r="D9" s="5" t="n">
        <v>38817</v>
      </c>
    </row>
    <row r="10" spans="1:4">
      <c r="A10" s="3" t="s">
        <v>564</v>
      </c>
    </row>
    <row r="11" spans="1:4">
      <c r="A11" s="4" t="s">
        <v>81</v>
      </c>
      <c r="C11" s="7" t="n">
        <v>3000</v>
      </c>
      <c r="D11" s="7" t="n">
        <v>40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6</v>
      </c>
      <c r="B1" s="2" t="s">
        <v>2</v>
      </c>
      <c r="C1" s="2" t="s">
        <v>33</v>
      </c>
    </row>
    <row r="2" spans="1:3">
      <c r="A2" s="3" t="s">
        <v>563</v>
      </c>
    </row>
    <row r="3" spans="1:3">
      <c r="A3" s="4" t="s">
        <v>567</v>
      </c>
      <c r="B3" s="7" t="n">
        <v>11700000</v>
      </c>
      <c r="C3" s="7" t="n">
        <v>8700000</v>
      </c>
    </row>
    <row r="4" spans="1:3">
      <c r="A4" s="4" t="s">
        <v>568</v>
      </c>
    </row>
    <row r="5" spans="1:3">
      <c r="A5" s="3" t="s">
        <v>563</v>
      </c>
    </row>
    <row r="6" spans="1:3">
      <c r="A6" s="4" t="s">
        <v>569</v>
      </c>
      <c r="B6" s="7" t="n">
        <v>0</v>
      </c>
      <c r="C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70</v>
      </c>
      <c r="B1" s="2" t="s">
        <v>571</v>
      </c>
      <c r="C1" s="2" t="s">
        <v>1</v>
      </c>
    </row>
    <row r="2" spans="1:5">
      <c r="B2" s="2" t="s">
        <v>572</v>
      </c>
      <c r="C2" s="2" t="s">
        <v>2</v>
      </c>
      <c r="D2" s="2" t="s">
        <v>33</v>
      </c>
      <c r="E2" s="2" t="s">
        <v>72</v>
      </c>
    </row>
    <row r="3" spans="1:5">
      <c r="A3" s="3" t="s">
        <v>573</v>
      </c>
    </row>
    <row r="4" spans="1:5">
      <c r="A4" s="4" t="s">
        <v>574</v>
      </c>
      <c r="C4" s="4" t="s">
        <v>575</v>
      </c>
    </row>
    <row r="5" spans="1:5">
      <c r="A5" s="4" t="s">
        <v>576</v>
      </c>
      <c r="B5" s="4" t="s">
        <v>577</v>
      </c>
    </row>
    <row r="6" spans="1:5">
      <c r="A6" s="4" t="s">
        <v>578</v>
      </c>
      <c r="C6" s="4" t="s">
        <v>579</v>
      </c>
    </row>
    <row r="7" spans="1:5">
      <c r="A7" s="4" t="s">
        <v>580</v>
      </c>
    </row>
    <row r="8" spans="1:5">
      <c r="A8" s="3" t="s">
        <v>573</v>
      </c>
    </row>
    <row r="9" spans="1:5">
      <c r="A9" s="4" t="s">
        <v>581</v>
      </c>
      <c r="B9" s="4" t="s">
        <v>582</v>
      </c>
    </row>
    <row r="10" spans="1:5">
      <c r="A10" s="4" t="s">
        <v>583</v>
      </c>
      <c r="B10" s="4" t="s">
        <v>584</v>
      </c>
    </row>
    <row r="11" spans="1:5">
      <c r="A11" s="4" t="s">
        <v>585</v>
      </c>
      <c r="D11" s="7" t="n">
        <v>166200000</v>
      </c>
    </row>
    <row r="12" spans="1:5">
      <c r="A12" s="4" t="s">
        <v>586</v>
      </c>
      <c r="D12" s="5" t="n">
        <v>0</v>
      </c>
    </row>
    <row r="13" spans="1:5">
      <c r="A13" s="4" t="s">
        <v>587</v>
      </c>
      <c r="D13" s="7" t="n">
        <v>700000</v>
      </c>
      <c r="E13" s="7" t="n">
        <v>1800000</v>
      </c>
    </row>
    <row r="14" spans="1:5">
      <c r="A14" s="4" t="s">
        <v>588</v>
      </c>
    </row>
    <row r="15" spans="1:5">
      <c r="A15" s="3" t="s">
        <v>573</v>
      </c>
    </row>
    <row r="16" spans="1:5">
      <c r="A16" s="4" t="s">
        <v>589</v>
      </c>
      <c r="B16" s="4" t="s">
        <v>590</v>
      </c>
    </row>
    <row r="17" spans="1:5">
      <c r="A17" s="4" t="s">
        <v>591</v>
      </c>
    </row>
    <row r="18" spans="1:5">
      <c r="A18" s="3" t="s">
        <v>573</v>
      </c>
    </row>
    <row r="19" spans="1:5">
      <c r="A19" s="4" t="s">
        <v>592</v>
      </c>
      <c r="B19" s="7" t="n">
        <v>500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3</v>
      </c>
      <c r="C1" s="2" t="s">
        <v>2</v>
      </c>
      <c r="D1" s="2" t="s">
        <v>33</v>
      </c>
    </row>
    <row r="2" spans="1:4">
      <c r="A2" s="3" t="s">
        <v>594</v>
      </c>
    </row>
    <row r="3" spans="1:4">
      <c r="A3" s="4" t="s">
        <v>595</v>
      </c>
      <c r="C3" s="7" t="n">
        <v>105017</v>
      </c>
      <c r="D3" s="7" t="n">
        <v>42255</v>
      </c>
    </row>
    <row r="4" spans="1:4">
      <c r="A4" s="4" t="s">
        <v>596</v>
      </c>
      <c r="C4" s="5" t="n">
        <v>35977</v>
      </c>
      <c r="D4" s="5" t="n">
        <v>22965</v>
      </c>
    </row>
    <row r="5" spans="1:4">
      <c r="A5" s="4" t="s">
        <v>597</v>
      </c>
      <c r="C5" s="5" t="n">
        <v>80425</v>
      </c>
      <c r="D5" s="5" t="n">
        <v>61915</v>
      </c>
    </row>
    <row r="6" spans="1:4">
      <c r="A6" s="4" t="s">
        <v>598</v>
      </c>
      <c r="B6" s="4" t="s">
        <v>38</v>
      </c>
      <c r="C6" s="7" t="n">
        <v>221419</v>
      </c>
      <c r="D6" s="7" t="n">
        <v>127135</v>
      </c>
    </row>
    <row r="7" spans="1:4"/>
    <row r="8" spans="1:4">
      <c r="A8" s="4" t="s">
        <v>38</v>
      </c>
      <c r="B8" s="4" t="s">
        <v>63</v>
      </c>
    </row>
  </sheetData>
  <mergeCells count="3">
    <mergeCell ref="A1:B1"/>
    <mergeCell ref="A7:C7"/>
    <mergeCell ref="B8:C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9</v>
      </c>
      <c r="B1" s="2" t="s">
        <v>2</v>
      </c>
      <c r="C1" s="2" t="s">
        <v>33</v>
      </c>
    </row>
    <row r="2" spans="1:3">
      <c r="A2" s="3" t="s">
        <v>594</v>
      </c>
    </row>
    <row r="3" spans="1:3">
      <c r="A3" s="4" t="s">
        <v>600</v>
      </c>
      <c r="B3" s="4" t="s">
        <v>601</v>
      </c>
      <c r="C3" s="4" t="s">
        <v>6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3</v>
      </c>
      <c r="D2" s="2" t="s">
        <v>72</v>
      </c>
    </row>
    <row r="3" spans="1:4">
      <c r="A3" s="3" t="s">
        <v>99</v>
      </c>
    </row>
    <row r="4" spans="1:4">
      <c r="A4" s="4" t="s">
        <v>90</v>
      </c>
      <c r="B4" s="7" t="n">
        <v>119463</v>
      </c>
      <c r="C4" s="7" t="n">
        <v>-7795</v>
      </c>
      <c r="D4" s="7" t="n">
        <v>-19960</v>
      </c>
    </row>
    <row r="5" spans="1:4">
      <c r="A5" s="3" t="s">
        <v>100</v>
      </c>
    </row>
    <row r="6" spans="1:4">
      <c r="A6" s="4" t="s">
        <v>101</v>
      </c>
      <c r="B6" s="5" t="n">
        <v>-32785</v>
      </c>
      <c r="C6" s="5" t="n">
        <v>4313</v>
      </c>
      <c r="D6" s="5" t="n">
        <v>6203</v>
      </c>
    </row>
    <row r="7" spans="1:4">
      <c r="A7" s="4" t="s">
        <v>102</v>
      </c>
      <c r="B7" s="7" t="n">
        <v>86678</v>
      </c>
      <c r="C7" s="7" t="n">
        <v>-3482</v>
      </c>
      <c r="D7" s="7" t="n">
        <v>-137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C1" s="2" t="s">
        <v>2</v>
      </c>
      <c r="D1" s="2" t="s">
        <v>33</v>
      </c>
    </row>
    <row r="2" spans="1:4">
      <c r="A2" s="3" t="s">
        <v>604</v>
      </c>
    </row>
    <row r="3" spans="1:4">
      <c r="A3" s="4" t="s">
        <v>605</v>
      </c>
      <c r="B3" s="4" t="s">
        <v>38</v>
      </c>
      <c r="C3" s="7" t="n">
        <v>8000</v>
      </c>
    </row>
    <row r="4" spans="1:4">
      <c r="A4" s="4" t="s">
        <v>606</v>
      </c>
      <c r="C4" s="5" t="n">
        <v>5361</v>
      </c>
      <c r="D4" s="7" t="n">
        <v>4280</v>
      </c>
    </row>
    <row r="5" spans="1:4">
      <c r="A5" s="4" t="s">
        <v>607</v>
      </c>
      <c r="B5" s="4" t="s">
        <v>440</v>
      </c>
      <c r="C5" s="5" t="n">
        <v>4593</v>
      </c>
    </row>
    <row r="6" spans="1:4">
      <c r="A6" s="4" t="s">
        <v>608</v>
      </c>
      <c r="C6" s="5" t="n">
        <v>2590</v>
      </c>
      <c r="D6" s="5" t="n">
        <v>3194</v>
      </c>
    </row>
    <row r="7" spans="1:4">
      <c r="A7" s="4" t="s">
        <v>609</v>
      </c>
      <c r="C7" s="5" t="n">
        <v>2557</v>
      </c>
      <c r="D7" s="5" t="n">
        <v>1890</v>
      </c>
    </row>
    <row r="8" spans="1:4">
      <c r="A8" s="4" t="s">
        <v>610</v>
      </c>
      <c r="C8" s="5" t="n">
        <v>1697</v>
      </c>
      <c r="D8" s="5" t="n">
        <v>1023</v>
      </c>
    </row>
    <row r="9" spans="1:4">
      <c r="A9" s="4" t="s">
        <v>611</v>
      </c>
      <c r="C9" s="5" t="n">
        <v>952</v>
      </c>
      <c r="D9" s="5" t="n">
        <v>970</v>
      </c>
    </row>
    <row r="10" spans="1:4">
      <c r="A10" s="4" t="s">
        <v>612</v>
      </c>
      <c r="C10" s="5" t="n">
        <v>6293</v>
      </c>
      <c r="D10" s="5" t="n">
        <v>2758</v>
      </c>
    </row>
    <row r="11" spans="1:4">
      <c r="A11" s="4" t="s">
        <v>613</v>
      </c>
      <c r="C11" s="7" t="n">
        <v>32043</v>
      </c>
      <c r="D11" s="7" t="n">
        <v>14115</v>
      </c>
    </row>
    <row r="12" spans="1:4"/>
    <row r="13" spans="1:4">
      <c r="A13" s="4" t="s">
        <v>38</v>
      </c>
      <c r="B13" s="4" t="s">
        <v>614</v>
      </c>
    </row>
    <row r="14" spans="1:4">
      <c r="A14" s="4" t="s">
        <v>440</v>
      </c>
      <c r="B14" s="4" t="s">
        <v>615</v>
      </c>
    </row>
  </sheetData>
  <mergeCells count="4">
    <mergeCell ref="A1:B1"/>
    <mergeCell ref="A12:C12"/>
    <mergeCell ref="B13:C13"/>
    <mergeCell ref="B14:C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616</v>
      </c>
      <c r="C1" s="2" t="s">
        <v>2</v>
      </c>
      <c r="D1" s="2" t="s">
        <v>33</v>
      </c>
    </row>
    <row r="2" spans="1:4">
      <c r="A2" s="3" t="s">
        <v>461</v>
      </c>
    </row>
    <row r="3" spans="1:4">
      <c r="A3" s="4" t="s">
        <v>617</v>
      </c>
      <c r="C3" s="7" t="n">
        <v>142470</v>
      </c>
      <c r="D3" s="7" t="n">
        <v>137754</v>
      </c>
    </row>
    <row r="4" spans="1:4">
      <c r="A4" s="4" t="s">
        <v>618</v>
      </c>
      <c r="C4" s="5" t="n">
        <v>85855</v>
      </c>
      <c r="D4" s="5" t="n">
        <v>82572</v>
      </c>
    </row>
    <row r="5" spans="1:4">
      <c r="A5" s="4" t="s">
        <v>619</v>
      </c>
      <c r="C5" s="5" t="n">
        <v>56615</v>
      </c>
      <c r="D5" s="5" t="n">
        <v>55182</v>
      </c>
    </row>
    <row r="6" spans="1:4">
      <c r="A6" s="4" t="s">
        <v>620</v>
      </c>
    </row>
    <row r="7" spans="1:4">
      <c r="A7" s="3" t="s">
        <v>461</v>
      </c>
    </row>
    <row r="8" spans="1:4">
      <c r="A8" s="4" t="s">
        <v>617</v>
      </c>
      <c r="C8" s="5" t="n">
        <v>21267</v>
      </c>
      <c r="D8" s="5" t="n">
        <v>17134</v>
      </c>
    </row>
    <row r="9" spans="1:4">
      <c r="A9" s="4" t="s">
        <v>621</v>
      </c>
    </row>
    <row r="10" spans="1:4">
      <c r="A10" s="3" t="s">
        <v>461</v>
      </c>
    </row>
    <row r="11" spans="1:4">
      <c r="A11" s="4" t="s">
        <v>617</v>
      </c>
      <c r="C11" s="5" t="n">
        <v>97192</v>
      </c>
      <c r="D11" s="5" t="n">
        <v>96318</v>
      </c>
    </row>
    <row r="12" spans="1:4">
      <c r="A12" s="4" t="s">
        <v>622</v>
      </c>
    </row>
    <row r="13" spans="1:4">
      <c r="A13" s="3" t="s">
        <v>461</v>
      </c>
    </row>
    <row r="14" spans="1:4">
      <c r="A14" s="4" t="s">
        <v>617</v>
      </c>
      <c r="B14" s="4" t="s">
        <v>38</v>
      </c>
      <c r="C14" s="7" t="n">
        <v>24011</v>
      </c>
      <c r="D14" s="7" t="n">
        <v>24302</v>
      </c>
    </row>
    <row r="15" spans="1:4"/>
    <row r="16" spans="1:4">
      <c r="A16" s="4" t="s">
        <v>38</v>
      </c>
      <c r="B16" s="4" t="s">
        <v>623</v>
      </c>
    </row>
  </sheetData>
  <mergeCells count="3">
    <mergeCell ref="A1:B1"/>
    <mergeCell ref="A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3</v>
      </c>
      <c r="D2" s="2" t="s">
        <v>72</v>
      </c>
    </row>
    <row r="3" spans="1:4">
      <c r="A3" s="3" t="s">
        <v>625</v>
      </c>
    </row>
    <row r="4" spans="1:4">
      <c r="A4" s="4" t="s">
        <v>626</v>
      </c>
      <c r="B4" s="7" t="n">
        <v>20</v>
      </c>
      <c r="C4" s="6" t="n">
        <v>21.3</v>
      </c>
      <c r="D4" s="6" t="n">
        <v>18.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C1" s="2" t="s">
        <v>2</v>
      </c>
      <c r="D1" s="2" t="s">
        <v>33</v>
      </c>
    </row>
    <row r="2" spans="1:4">
      <c r="A2" s="3" t="s">
        <v>604</v>
      </c>
    </row>
    <row r="3" spans="1:4">
      <c r="A3" s="4" t="s">
        <v>607</v>
      </c>
      <c r="B3" s="4" t="s">
        <v>38</v>
      </c>
      <c r="C3" s="7" t="n">
        <v>7483</v>
      </c>
      <c r="D3" s="7" t="n">
        <v>12253</v>
      </c>
    </row>
    <row r="4" spans="1:4">
      <c r="A4" s="4" t="s">
        <v>150</v>
      </c>
      <c r="C4" s="5" t="n">
        <v>5859</v>
      </c>
      <c r="D4" s="5" t="n">
        <v>7027</v>
      </c>
    </row>
    <row r="5" spans="1:4">
      <c r="A5" s="4" t="s">
        <v>628</v>
      </c>
      <c r="C5" s="5" t="n">
        <v>2430</v>
      </c>
      <c r="D5" s="5" t="n">
        <v>2098</v>
      </c>
    </row>
    <row r="6" spans="1:4">
      <c r="A6" s="4" t="s">
        <v>629</v>
      </c>
      <c r="C6" s="5" t="n">
        <v>2218</v>
      </c>
      <c r="D6" s="5" t="n">
        <v>333</v>
      </c>
    </row>
    <row r="7" spans="1:4">
      <c r="A7" s="4" t="s">
        <v>611</v>
      </c>
      <c r="C7" s="5" t="n">
        <v>1383</v>
      </c>
      <c r="D7" s="5" t="n">
        <v>2334</v>
      </c>
    </row>
    <row r="8" spans="1:4">
      <c r="A8" s="4" t="s">
        <v>630</v>
      </c>
      <c r="C8" s="5" t="n">
        <v>1237</v>
      </c>
      <c r="D8" s="5" t="n">
        <v>1223</v>
      </c>
    </row>
    <row r="9" spans="1:4">
      <c r="A9" s="4" t="s">
        <v>631</v>
      </c>
      <c r="C9" s="5" t="n">
        <v>1839</v>
      </c>
      <c r="D9" s="5" t="n">
        <v>1460</v>
      </c>
    </row>
    <row r="10" spans="1:4">
      <c r="A10" s="4" t="s">
        <v>632</v>
      </c>
      <c r="C10" s="7" t="n">
        <v>22449</v>
      </c>
      <c r="D10" s="7" t="n">
        <v>26728</v>
      </c>
    </row>
    <row r="11" spans="1:4"/>
    <row r="12" spans="1:4">
      <c r="A12" s="4" t="s">
        <v>38</v>
      </c>
      <c r="B12" s="4" t="s">
        <v>615</v>
      </c>
    </row>
  </sheetData>
  <mergeCells count="3">
    <mergeCell ref="A1:B1"/>
    <mergeCell ref="A11:C11"/>
    <mergeCell ref="B12:C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3</v>
      </c>
    </row>
    <row r="2" spans="1:3">
      <c r="A2" s="3" t="s">
        <v>634</v>
      </c>
    </row>
    <row r="3" spans="1:3">
      <c r="A3" s="4" t="s">
        <v>635</v>
      </c>
      <c r="B3" s="7" t="n">
        <v>19501</v>
      </c>
      <c r="C3" s="7" t="n">
        <v>17426</v>
      </c>
    </row>
    <row r="4" spans="1:3">
      <c r="A4" s="4" t="s">
        <v>636</v>
      </c>
      <c r="B4" s="5" t="n">
        <v>8292</v>
      </c>
    </row>
    <row r="5" spans="1:3">
      <c r="A5" s="4" t="s">
        <v>637</v>
      </c>
      <c r="B5" s="5" t="n">
        <v>4521</v>
      </c>
    </row>
    <row r="6" spans="1:3">
      <c r="A6" s="4" t="s">
        <v>638</v>
      </c>
      <c r="B6" s="5" t="n">
        <v>3037</v>
      </c>
      <c r="C6" s="5" t="n">
        <v>1314</v>
      </c>
    </row>
    <row r="7" spans="1:3">
      <c r="A7" s="4" t="s">
        <v>639</v>
      </c>
      <c r="B7" s="5" t="n">
        <v>2457</v>
      </c>
      <c r="C7" s="5" t="n">
        <v>681</v>
      </c>
    </row>
    <row r="8" spans="1:3">
      <c r="A8" s="4" t="s">
        <v>640</v>
      </c>
      <c r="B8" s="5" t="n">
        <v>2242</v>
      </c>
      <c r="C8" s="5" t="n">
        <v>2459</v>
      </c>
    </row>
    <row r="9" spans="1:3">
      <c r="A9" s="4" t="s">
        <v>641</v>
      </c>
      <c r="B9" s="5" t="n">
        <v>856</v>
      </c>
      <c r="C9" s="5" t="n">
        <v>275</v>
      </c>
    </row>
    <row r="10" spans="1:3">
      <c r="A10" s="4" t="s">
        <v>642</v>
      </c>
      <c r="B10" s="5" t="n">
        <v>379</v>
      </c>
      <c r="C10" s="5" t="n">
        <v>2296</v>
      </c>
    </row>
    <row r="11" spans="1:3">
      <c r="A11" s="4" t="s">
        <v>643</v>
      </c>
      <c r="B11" s="5" t="n">
        <v>3905</v>
      </c>
      <c r="C11" s="5" t="n">
        <v>2865</v>
      </c>
    </row>
    <row r="12" spans="1:3">
      <c r="A12" s="4" t="s">
        <v>644</v>
      </c>
      <c r="B12" s="7" t="n">
        <v>45190</v>
      </c>
      <c r="C12" s="7" t="n">
        <v>273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3</v>
      </c>
      <c r="D2" s="2" t="s">
        <v>72</v>
      </c>
    </row>
    <row r="3" spans="1:4">
      <c r="A3" s="3" t="s">
        <v>197</v>
      </c>
    </row>
    <row r="4" spans="1:4">
      <c r="A4" s="4" t="s">
        <v>646</v>
      </c>
      <c r="B4" s="7" t="n">
        <v>-7918</v>
      </c>
      <c r="C4" s="7" t="n">
        <v>-8352</v>
      </c>
      <c r="D4" s="7" t="n">
        <v>-5545</v>
      </c>
    </row>
    <row r="5" spans="1:4">
      <c r="A5" s="4" t="s">
        <v>647</v>
      </c>
      <c r="B5" s="5" t="n">
        <v>145696</v>
      </c>
      <c r="C5" s="5" t="n">
        <v>10471</v>
      </c>
      <c r="D5" s="5" t="n">
        <v>-11971</v>
      </c>
    </row>
    <row r="6" spans="1:4">
      <c r="A6" s="4" t="s">
        <v>88</v>
      </c>
      <c r="B6" s="7" t="n">
        <v>137778</v>
      </c>
      <c r="C6" s="7" t="n">
        <v>2119</v>
      </c>
      <c r="D6" s="7" t="n">
        <v>-175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3</v>
      </c>
      <c r="D2" s="2" t="s">
        <v>72</v>
      </c>
    </row>
    <row r="3" spans="1:4">
      <c r="A3" s="3" t="s">
        <v>649</v>
      </c>
    </row>
    <row r="4" spans="1:4">
      <c r="A4" s="4" t="s">
        <v>650</v>
      </c>
      <c r="C4" s="7" t="n">
        <v>-79</v>
      </c>
      <c r="D4" s="7" t="n">
        <v>3</v>
      </c>
    </row>
    <row r="5" spans="1:4">
      <c r="A5" s="4" t="s">
        <v>651</v>
      </c>
      <c r="B5" s="7" t="n">
        <v>19</v>
      </c>
      <c r="C5" s="5" t="n">
        <v>-461</v>
      </c>
      <c r="D5" s="5" t="n">
        <v>50</v>
      </c>
    </row>
    <row r="6" spans="1:4">
      <c r="A6" s="4" t="s">
        <v>652</v>
      </c>
      <c r="B6" s="5" t="n">
        <v>21688</v>
      </c>
      <c r="C6" s="5" t="n">
        <v>12616</v>
      </c>
      <c r="D6" s="5" t="n">
        <v>3678</v>
      </c>
    </row>
    <row r="7" spans="1:4">
      <c r="A7" s="4" t="s">
        <v>653</v>
      </c>
      <c r="B7" s="5" t="n">
        <v>21707</v>
      </c>
      <c r="C7" s="5" t="n">
        <v>12076</v>
      </c>
      <c r="D7" s="5" t="n">
        <v>3731</v>
      </c>
    </row>
    <row r="8" spans="1:4">
      <c r="A8" s="3" t="s">
        <v>654</v>
      </c>
    </row>
    <row r="9" spans="1:4">
      <c r="A9" s="4" t="s">
        <v>655</v>
      </c>
      <c r="B9" s="5" t="n">
        <v>-1661</v>
      </c>
    </row>
    <row r="10" spans="1:4">
      <c r="A10" s="4" t="s">
        <v>652</v>
      </c>
      <c r="B10" s="5" t="n">
        <v>-1731</v>
      </c>
      <c r="C10" s="5" t="n">
        <v>-2162</v>
      </c>
      <c r="D10" s="5" t="n">
        <v>-1287</v>
      </c>
    </row>
    <row r="11" spans="1:4">
      <c r="A11" s="4" t="s">
        <v>656</v>
      </c>
      <c r="B11" s="5" t="n">
        <v>-3392</v>
      </c>
      <c r="C11" s="5" t="n">
        <v>-2162</v>
      </c>
      <c r="D11" s="5" t="n">
        <v>-1287</v>
      </c>
    </row>
    <row r="12" spans="1:4">
      <c r="A12" s="4" t="s">
        <v>657</v>
      </c>
      <c r="B12" s="7" t="n">
        <v>18315</v>
      </c>
      <c r="C12" s="7" t="n">
        <v>9914</v>
      </c>
      <c r="D12" s="7" t="n">
        <v>24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658</v>
      </c>
      <c r="B1" s="2" t="s">
        <v>659</v>
      </c>
      <c r="C1" s="2" t="s">
        <v>2</v>
      </c>
      <c r="D1" s="2" t="s">
        <v>2</v>
      </c>
      <c r="E1" s="2" t="s">
        <v>33</v>
      </c>
      <c r="F1" s="2" t="s">
        <v>72</v>
      </c>
    </row>
    <row r="2" spans="1:6">
      <c r="A2" s="3" t="s">
        <v>197</v>
      </c>
    </row>
    <row r="3" spans="1:6">
      <c r="A3" s="4" t="s">
        <v>660</v>
      </c>
      <c r="B3" s="4" t="s">
        <v>661</v>
      </c>
      <c r="C3" s="4" t="s">
        <v>662</v>
      </c>
      <c r="D3" s="4" t="s">
        <v>663</v>
      </c>
      <c r="E3" s="4" t="s">
        <v>661</v>
      </c>
      <c r="F3" s="4" t="s">
        <v>661</v>
      </c>
    </row>
    <row r="4" spans="1:6">
      <c r="A4" s="4" t="s">
        <v>664</v>
      </c>
      <c r="D4" s="4" t="s">
        <v>665</v>
      </c>
      <c r="E4" s="4" t="s">
        <v>666</v>
      </c>
      <c r="F4" s="4" t="s">
        <v>667</v>
      </c>
    </row>
    <row r="5" spans="1:6">
      <c r="A5" s="4" t="s">
        <v>668</v>
      </c>
      <c r="D5" s="4" t="s">
        <v>669</v>
      </c>
      <c r="E5" s="4" t="s">
        <v>670</v>
      </c>
      <c r="F5" s="4" t="s">
        <v>671</v>
      </c>
    </row>
    <row r="6" spans="1:6">
      <c r="A6" s="4" t="s">
        <v>672</v>
      </c>
      <c r="E6" s="4" t="s">
        <v>673</v>
      </c>
      <c r="F6" s="4" t="s">
        <v>674</v>
      </c>
    </row>
    <row r="7" spans="1:6">
      <c r="A7" s="4" t="s">
        <v>675</v>
      </c>
      <c r="D7" s="4" t="s">
        <v>676</v>
      </c>
      <c r="E7" s="4" t="s">
        <v>677</v>
      </c>
      <c r="F7" s="4" t="s">
        <v>676</v>
      </c>
    </row>
    <row r="8" spans="1:6">
      <c r="A8" s="4" t="s">
        <v>678</v>
      </c>
      <c r="D8" s="4" t="s">
        <v>679</v>
      </c>
      <c r="E8" s="4" t="s">
        <v>680</v>
      </c>
    </row>
    <row r="9" spans="1:6">
      <c r="A9" s="4" t="s">
        <v>681</v>
      </c>
      <c r="D9" s="4" t="s">
        <v>682</v>
      </c>
    </row>
    <row r="10" spans="1:6">
      <c r="A10" s="4" t="s">
        <v>683</v>
      </c>
      <c r="D10" s="4" t="s">
        <v>684</v>
      </c>
      <c r="E10" s="4" t="s">
        <v>685</v>
      </c>
      <c r="F10" s="4" t="s">
        <v>686</v>
      </c>
    </row>
    <row r="11" spans="1:6">
      <c r="A11" s="4" t="s">
        <v>687</v>
      </c>
      <c r="D11" s="4" t="s">
        <v>688</v>
      </c>
      <c r="E11" s="4" t="s">
        <v>689</v>
      </c>
      <c r="F11" s="4" t="s">
        <v>6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3</v>
      </c>
    </row>
    <row r="2" spans="1:3">
      <c r="A2" s="3" t="s">
        <v>692</v>
      </c>
    </row>
    <row r="3" spans="1:3">
      <c r="A3" s="4" t="s">
        <v>693</v>
      </c>
      <c r="B3" s="7" t="n">
        <v>4002</v>
      </c>
      <c r="C3" s="7" t="n">
        <v>2243</v>
      </c>
    </row>
    <row r="4" spans="1:3">
      <c r="A4" s="4" t="s">
        <v>134</v>
      </c>
      <c r="B4" s="5" t="n">
        <v>5155</v>
      </c>
      <c r="C4" s="5" t="n">
        <v>9258</v>
      </c>
    </row>
    <row r="5" spans="1:3">
      <c r="A5" s="4" t="s">
        <v>694</v>
      </c>
      <c r="B5" s="5" t="n">
        <v>1625</v>
      </c>
      <c r="C5" s="5" t="n">
        <v>925</v>
      </c>
    </row>
    <row r="6" spans="1:3">
      <c r="A6" s="4" t="s">
        <v>695</v>
      </c>
      <c r="B6" s="5" t="n">
        <v>721</v>
      </c>
      <c r="C6" s="5" t="n">
        <v>1901</v>
      </c>
    </row>
    <row r="7" spans="1:3">
      <c r="A7" s="4" t="s">
        <v>696</v>
      </c>
      <c r="B7" s="5" t="n">
        <v>29563</v>
      </c>
      <c r="C7" s="5" t="n">
        <v>33417</v>
      </c>
    </row>
    <row r="8" spans="1:3">
      <c r="A8" s="4" t="s">
        <v>628</v>
      </c>
      <c r="B8" s="5" t="n">
        <v>41066</v>
      </c>
      <c r="C8" s="5" t="n">
        <v>47744</v>
      </c>
    </row>
    <row r="9" spans="1:3">
      <c r="A9" s="4" t="s">
        <v>697</v>
      </c>
      <c r="B9" s="5" t="n">
        <v>-32497</v>
      </c>
      <c r="C9" s="5" t="n">
        <v>-45534</v>
      </c>
    </row>
    <row r="10" spans="1:3">
      <c r="A10" s="4" t="s">
        <v>698</v>
      </c>
      <c r="B10" s="5" t="n">
        <v>8569</v>
      </c>
      <c r="C10" s="5" t="n">
        <v>2210</v>
      </c>
    </row>
    <row r="11" spans="1:3">
      <c r="A11" s="3" t="s">
        <v>699</v>
      </c>
    </row>
    <row r="12" spans="1:3">
      <c r="A12" s="4" t="s">
        <v>700</v>
      </c>
      <c r="B12" s="5" t="n">
        <v>-6432</v>
      </c>
      <c r="C12" s="5" t="n">
        <v>-1598</v>
      </c>
    </row>
    <row r="13" spans="1:3">
      <c r="A13" s="4" t="s">
        <v>701</v>
      </c>
      <c r="B13" s="5" t="n">
        <v>-6432</v>
      </c>
      <c r="C13" s="5" t="n">
        <v>-1598</v>
      </c>
    </row>
    <row r="14" spans="1:3">
      <c r="A14" s="4" t="s">
        <v>702</v>
      </c>
      <c r="B14" s="7" t="n">
        <v>2137</v>
      </c>
      <c r="C14" s="7" t="n">
        <v>6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703</v>
      </c>
      <c r="B1" s="2" t="s">
        <v>659</v>
      </c>
      <c r="C1" s="2" t="s">
        <v>704</v>
      </c>
      <c r="D1" s="2" t="s">
        <v>2</v>
      </c>
      <c r="E1" s="2" t="s">
        <v>2</v>
      </c>
      <c r="F1" s="2" t="s">
        <v>33</v>
      </c>
      <c r="G1" s="2" t="s">
        <v>72</v>
      </c>
      <c r="H1" s="2" t="s">
        <v>705</v>
      </c>
      <c r="I1" s="2" t="s">
        <v>706</v>
      </c>
      <c r="J1" s="2" t="s">
        <v>707</v>
      </c>
      <c r="K1" s="2" t="s">
        <v>708</v>
      </c>
    </row>
    <row r="2" spans="1:11">
      <c r="A2" s="3" t="s">
        <v>709</v>
      </c>
    </row>
    <row r="3" spans="1:11">
      <c r="A3" s="4" t="s">
        <v>660</v>
      </c>
      <c r="B3" s="4" t="s">
        <v>661</v>
      </c>
      <c r="D3" s="4" t="s">
        <v>662</v>
      </c>
      <c r="E3" s="4" t="s">
        <v>663</v>
      </c>
      <c r="F3" s="4" t="s">
        <v>661</v>
      </c>
      <c r="G3" s="4" t="s">
        <v>661</v>
      </c>
    </row>
    <row r="4" spans="1:11">
      <c r="A4" s="4" t="s">
        <v>710</v>
      </c>
      <c r="E4" s="7" t="n">
        <v>15700</v>
      </c>
    </row>
    <row r="5" spans="1:11">
      <c r="A5" s="4" t="s">
        <v>711</v>
      </c>
      <c r="E5" s="5" t="n">
        <v>15700</v>
      </c>
    </row>
    <row r="6" spans="1:11">
      <c r="A6" s="4" t="s">
        <v>712</v>
      </c>
      <c r="E6" s="7" t="n">
        <v>300</v>
      </c>
    </row>
    <row r="7" spans="1:11">
      <c r="A7" s="4" t="s">
        <v>713</v>
      </c>
      <c r="E7" s="4" t="s">
        <v>714</v>
      </c>
    </row>
    <row r="8" spans="1:11">
      <c r="A8" s="4" t="s">
        <v>715</v>
      </c>
      <c r="D8" s="7" t="n">
        <v>32497</v>
      </c>
      <c r="E8" s="7" t="n">
        <v>32497</v>
      </c>
      <c r="F8" s="7" t="n">
        <v>45534</v>
      </c>
    </row>
    <row r="9" spans="1:11">
      <c r="A9" s="4" t="s">
        <v>716</v>
      </c>
      <c r="D9" s="5" t="n">
        <v>229400</v>
      </c>
      <c r="E9" s="5" t="n">
        <v>229400</v>
      </c>
    </row>
    <row r="10" spans="1:11">
      <c r="A10" s="4" t="s">
        <v>717</v>
      </c>
      <c r="D10" s="5" t="n">
        <v>16514</v>
      </c>
      <c r="E10" s="5" t="n">
        <v>16514</v>
      </c>
      <c r="F10" s="5" t="n">
        <v>15715</v>
      </c>
      <c r="G10" s="7" t="n">
        <v>15333</v>
      </c>
    </row>
    <row r="11" spans="1:11">
      <c r="A11" s="4" t="s">
        <v>718</v>
      </c>
      <c r="D11" s="5" t="n">
        <v>300</v>
      </c>
      <c r="E11" s="5" t="n">
        <v>300</v>
      </c>
      <c r="F11" s="5" t="n">
        <v>300</v>
      </c>
    </row>
    <row r="12" spans="1:11">
      <c r="A12" s="4" t="s">
        <v>719</v>
      </c>
      <c r="D12" s="5" t="n">
        <v>1600</v>
      </c>
      <c r="E12" s="5" t="n">
        <v>1600</v>
      </c>
      <c r="F12" s="5" t="n">
        <v>1500</v>
      </c>
    </row>
    <row r="13" spans="1:11">
      <c r="A13" s="4" t="s">
        <v>720</v>
      </c>
    </row>
    <row r="14" spans="1:11">
      <c r="A14" s="3" t="s">
        <v>709</v>
      </c>
    </row>
    <row r="15" spans="1:11">
      <c r="A15" s="4" t="s">
        <v>721</v>
      </c>
      <c r="E15" s="7" t="n">
        <v>9100</v>
      </c>
      <c r="F15" s="7" t="n">
        <v>6100</v>
      </c>
      <c r="G15" s="7" t="n">
        <v>4900</v>
      </c>
    </row>
    <row r="16" spans="1:11">
      <c r="A16" s="4" t="s">
        <v>722</v>
      </c>
      <c r="E16" s="8" t="n">
        <v>0.39</v>
      </c>
      <c r="F16" s="8" t="n">
        <v>0.39</v>
      </c>
      <c r="G16" s="8" t="n">
        <v>0.36</v>
      </c>
    </row>
    <row r="17" spans="1:11">
      <c r="A17" s="4" t="s">
        <v>723</v>
      </c>
    </row>
    <row r="18" spans="1:11">
      <c r="A18" s="3" t="s">
        <v>709</v>
      </c>
    </row>
    <row r="19" spans="1:11">
      <c r="A19" s="4" t="s">
        <v>724</v>
      </c>
      <c r="C19" s="4" t="s">
        <v>725</v>
      </c>
      <c r="H19" s="4" t="s">
        <v>726</v>
      </c>
      <c r="I19" s="4" t="s">
        <v>726</v>
      </c>
    </row>
    <row r="20" spans="1:11">
      <c r="A20" s="4" t="s">
        <v>727</v>
      </c>
    </row>
    <row r="21" spans="1:11">
      <c r="A21" s="3" t="s">
        <v>709</v>
      </c>
    </row>
    <row r="22" spans="1:11">
      <c r="A22" s="4" t="s">
        <v>728</v>
      </c>
      <c r="E22" s="4" t="s">
        <v>466</v>
      </c>
    </row>
    <row r="23" spans="1:11">
      <c r="A23" s="4" t="s">
        <v>729</v>
      </c>
    </row>
    <row r="24" spans="1:11">
      <c r="A24" s="3" t="s">
        <v>709</v>
      </c>
    </row>
    <row r="25" spans="1:11">
      <c r="A25" s="4" t="s">
        <v>730</v>
      </c>
      <c r="E25" s="4" t="s">
        <v>731</v>
      </c>
    </row>
    <row r="26" spans="1:11">
      <c r="A26" s="4" t="s">
        <v>732</v>
      </c>
      <c r="E26" s="4" t="s">
        <v>733</v>
      </c>
    </row>
    <row r="27" spans="1:11">
      <c r="A27" s="4" t="s">
        <v>734</v>
      </c>
    </row>
    <row r="28" spans="1:11">
      <c r="A28" s="3" t="s">
        <v>709</v>
      </c>
    </row>
    <row r="29" spans="1:11">
      <c r="A29" s="4" t="s">
        <v>730</v>
      </c>
      <c r="E29" s="4" t="s">
        <v>735</v>
      </c>
    </row>
    <row r="30" spans="1:11">
      <c r="A30" s="4" t="s">
        <v>732</v>
      </c>
      <c r="E30" s="4" t="s">
        <v>736</v>
      </c>
    </row>
    <row r="31" spans="1:11">
      <c r="A31" s="4" t="s">
        <v>737</v>
      </c>
    </row>
    <row r="32" spans="1:11">
      <c r="A32" s="3" t="s">
        <v>709</v>
      </c>
    </row>
    <row r="33" spans="1:11">
      <c r="A33" s="4" t="s">
        <v>711</v>
      </c>
      <c r="E33" s="7" t="n">
        <v>-13000</v>
      </c>
    </row>
    <row r="34" spans="1:11">
      <c r="A34" s="4" t="s">
        <v>715</v>
      </c>
      <c r="D34" s="5" t="n">
        <v>32500</v>
      </c>
      <c r="E34" s="7" t="n">
        <v>32500</v>
      </c>
      <c r="F34" s="7" t="n">
        <v>45500</v>
      </c>
    </row>
    <row r="35" spans="1:11">
      <c r="A35" s="4" t="s">
        <v>738</v>
      </c>
    </row>
    <row r="36" spans="1:11">
      <c r="A36" s="3" t="s">
        <v>709</v>
      </c>
    </row>
    <row r="37" spans="1:11">
      <c r="A37" s="4" t="s">
        <v>739</v>
      </c>
      <c r="E37" s="5" t="n">
        <v>2013</v>
      </c>
    </row>
    <row r="38" spans="1:11">
      <c r="A38" s="4" t="s">
        <v>740</v>
      </c>
    </row>
    <row r="39" spans="1:11">
      <c r="A39" s="3" t="s">
        <v>709</v>
      </c>
    </row>
    <row r="40" spans="1:11">
      <c r="A40" s="4" t="s">
        <v>739</v>
      </c>
      <c r="E40" s="5" t="n">
        <v>2012</v>
      </c>
    </row>
    <row r="41" spans="1:11">
      <c r="A41" s="4" t="s">
        <v>741</v>
      </c>
    </row>
    <row r="42" spans="1:11">
      <c r="A42" s="3" t="s">
        <v>709</v>
      </c>
    </row>
    <row r="43" spans="1:11">
      <c r="A43" s="4" t="s">
        <v>739</v>
      </c>
      <c r="E43" s="5" t="n">
        <v>2017</v>
      </c>
    </row>
    <row r="44" spans="1:11">
      <c r="A44" s="4" t="s">
        <v>742</v>
      </c>
    </row>
    <row r="45" spans="1:11">
      <c r="A45" s="3" t="s">
        <v>709</v>
      </c>
    </row>
    <row r="46" spans="1:11">
      <c r="A46" s="4" t="s">
        <v>739</v>
      </c>
      <c r="E46" s="5" t="n">
        <v>2012</v>
      </c>
    </row>
    <row r="47" spans="1:11">
      <c r="A47" s="4" t="s">
        <v>743</v>
      </c>
    </row>
    <row r="48" spans="1:11">
      <c r="A48" s="3" t="s">
        <v>709</v>
      </c>
    </row>
    <row r="49" spans="1:11">
      <c r="A49" s="4" t="s">
        <v>739</v>
      </c>
      <c r="E49" s="5" t="n">
        <v>2011</v>
      </c>
    </row>
    <row r="50" spans="1:11">
      <c r="A50" s="4" t="s">
        <v>744</v>
      </c>
    </row>
    <row r="51" spans="1:11">
      <c r="A51" s="3" t="s">
        <v>709</v>
      </c>
    </row>
    <row r="52" spans="1:11">
      <c r="A52" s="4" t="s">
        <v>739</v>
      </c>
      <c r="E52" s="5" t="n">
        <v>2017</v>
      </c>
    </row>
    <row r="53" spans="1:11">
      <c r="A53" s="4" t="s">
        <v>745</v>
      </c>
    </row>
    <row r="54" spans="1:11">
      <c r="A54" s="3" t="s">
        <v>709</v>
      </c>
    </row>
    <row r="55" spans="1:11">
      <c r="A55" s="4" t="s">
        <v>739</v>
      </c>
      <c r="E55" s="5" t="n">
        <v>2010</v>
      </c>
    </row>
    <row r="56" spans="1:11">
      <c r="A56" s="4" t="s">
        <v>746</v>
      </c>
    </row>
    <row r="57" spans="1:11">
      <c r="A57" s="3" t="s">
        <v>709</v>
      </c>
    </row>
    <row r="58" spans="1:11">
      <c r="A58" s="4" t="s">
        <v>696</v>
      </c>
      <c r="D58" s="5" t="n">
        <v>131100</v>
      </c>
      <c r="E58" s="7" t="n">
        <v>131100</v>
      </c>
    </row>
    <row r="59" spans="1:11">
      <c r="A59" s="4" t="s">
        <v>747</v>
      </c>
      <c r="D59" s="5" t="n">
        <v>1000</v>
      </c>
      <c r="E59" s="5" t="n">
        <v>1000</v>
      </c>
    </row>
    <row r="60" spans="1:11">
      <c r="A60" s="4" t="s">
        <v>748</v>
      </c>
      <c r="D60" s="5" t="n">
        <v>14800</v>
      </c>
      <c r="E60" s="5" t="n">
        <v>14800</v>
      </c>
    </row>
    <row r="61" spans="1:11">
      <c r="A61" s="4" t="s">
        <v>749</v>
      </c>
      <c r="D61" s="5" t="n">
        <v>200</v>
      </c>
      <c r="E61" s="7" t="n">
        <v>200</v>
      </c>
    </row>
    <row r="62" spans="1:11">
      <c r="A62" s="4" t="s">
        <v>750</v>
      </c>
    </row>
    <row r="63" spans="1:11">
      <c r="A63" s="3" t="s">
        <v>709</v>
      </c>
    </row>
    <row r="64" spans="1:11">
      <c r="A64" s="4" t="s">
        <v>751</v>
      </c>
      <c r="E64" s="5" t="n">
        <v>2023</v>
      </c>
    </row>
    <row r="65" spans="1:11">
      <c r="A65" s="4" t="s">
        <v>752</v>
      </c>
    </row>
    <row r="66" spans="1:11">
      <c r="A66" s="3" t="s">
        <v>709</v>
      </c>
    </row>
    <row r="67" spans="1:11">
      <c r="A67" s="4" t="s">
        <v>751</v>
      </c>
      <c r="E67" s="5" t="n">
        <v>2038</v>
      </c>
    </row>
    <row r="68" spans="1:11">
      <c r="A68" s="4" t="s">
        <v>753</v>
      </c>
    </row>
    <row r="69" spans="1:11">
      <c r="A69" s="3" t="s">
        <v>709</v>
      </c>
    </row>
    <row r="70" spans="1:11">
      <c r="A70" s="4" t="s">
        <v>696</v>
      </c>
      <c r="D70" s="5" t="n">
        <v>70000</v>
      </c>
      <c r="E70" s="7" t="n">
        <v>70000</v>
      </c>
    </row>
    <row r="71" spans="1:11">
      <c r="A71" s="4" t="s">
        <v>747</v>
      </c>
      <c r="D71" s="5" t="n">
        <v>800</v>
      </c>
      <c r="E71" s="5" t="n">
        <v>800</v>
      </c>
    </row>
    <row r="72" spans="1:11">
      <c r="A72" s="4" t="s">
        <v>748</v>
      </c>
      <c r="D72" s="5" t="n">
        <v>4600</v>
      </c>
      <c r="E72" s="5" t="n">
        <v>4600</v>
      </c>
    </row>
    <row r="73" spans="1:11">
      <c r="A73" s="4" t="s">
        <v>749</v>
      </c>
      <c r="D73" s="5" t="n">
        <v>500</v>
      </c>
      <c r="E73" s="7" t="n">
        <v>500</v>
      </c>
    </row>
    <row r="74" spans="1:11">
      <c r="A74" s="4" t="s">
        <v>754</v>
      </c>
    </row>
    <row r="75" spans="1:11">
      <c r="A75" s="3" t="s">
        <v>709</v>
      </c>
    </row>
    <row r="76" spans="1:11">
      <c r="A76" s="4" t="s">
        <v>751</v>
      </c>
      <c r="E76" s="5" t="n">
        <v>2019</v>
      </c>
    </row>
    <row r="77" spans="1:11">
      <c r="A77" s="4" t="s">
        <v>755</v>
      </c>
    </row>
    <row r="78" spans="1:11">
      <c r="A78" s="3" t="s">
        <v>709</v>
      </c>
    </row>
    <row r="79" spans="1:11">
      <c r="A79" s="4" t="s">
        <v>751</v>
      </c>
      <c r="E79" s="5" t="n">
        <v>2038</v>
      </c>
    </row>
    <row r="80" spans="1:11">
      <c r="A80" s="4" t="s">
        <v>756</v>
      </c>
    </row>
    <row r="81" spans="1:11">
      <c r="A81" s="3" t="s">
        <v>709</v>
      </c>
    </row>
    <row r="82" spans="1:11">
      <c r="A82" s="4" t="s">
        <v>757</v>
      </c>
      <c r="J82" s="4" t="s">
        <v>758</v>
      </c>
      <c r="K82" s="4" t="s">
        <v>602</v>
      </c>
    </row>
    <row r="83" spans="1:11">
      <c r="A83" s="4" t="s">
        <v>759</v>
      </c>
      <c r="E83" s="7" t="n">
        <v>-30500</v>
      </c>
      <c r="F83" s="7" t="n">
        <v>-10400</v>
      </c>
      <c r="G83" s="7" t="n">
        <v>-700</v>
      </c>
    </row>
    <row r="84" spans="1:11">
      <c r="A84" s="4" t="s">
        <v>760</v>
      </c>
      <c r="E84" s="8" t="n">
        <v>1.32</v>
      </c>
      <c r="F84" s="8" t="n">
        <v>0.66</v>
      </c>
      <c r="G84" s="8" t="n">
        <v>0.06</v>
      </c>
    </row>
    <row r="85" spans="1:11">
      <c r="A85" s="4" t="s">
        <v>514</v>
      </c>
    </row>
    <row r="86" spans="1:11">
      <c r="A86" s="3" t="s">
        <v>709</v>
      </c>
    </row>
    <row r="87" spans="1:11">
      <c r="A87" s="4" t="s">
        <v>711</v>
      </c>
      <c r="E87" s="7" t="n">
        <v>-1600</v>
      </c>
    </row>
    <row r="88" spans="1:11">
      <c r="A88" s="4" t="s">
        <v>761</v>
      </c>
      <c r="D88" s="7" t="n">
        <v>1600</v>
      </c>
      <c r="E88" s="7" t="n">
        <v>1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37"/>
    <col customWidth="1" max="6" min="6" width="40"/>
  </cols>
  <sheetData>
    <row r="1" spans="1:6">
      <c r="A1" s="1" t="s">
        <v>103</v>
      </c>
      <c r="B1" s="2" t="s">
        <v>104</v>
      </c>
      <c r="C1" s="2" t="s">
        <v>105</v>
      </c>
      <c r="D1" s="2" t="s">
        <v>58</v>
      </c>
      <c r="E1" s="2" t="s">
        <v>59</v>
      </c>
      <c r="F1" s="2" t="s">
        <v>106</v>
      </c>
    </row>
    <row r="2" spans="1:6">
      <c r="A2" s="4" t="s">
        <v>107</v>
      </c>
      <c r="B2" s="7" t="n">
        <v>8639</v>
      </c>
      <c r="C2" s="7" t="n">
        <v>415</v>
      </c>
      <c r="D2" s="7" t="n">
        <v>141404</v>
      </c>
      <c r="E2" s="7" t="n">
        <v>-153726</v>
      </c>
      <c r="F2" s="7" t="n">
        <v>20546</v>
      </c>
    </row>
    <row r="3" spans="1:6">
      <c r="A3" s="4" t="s">
        <v>108</v>
      </c>
      <c r="C3" s="5" t="n">
        <v>13836</v>
      </c>
    </row>
    <row r="4" spans="1:6">
      <c r="A4" s="4" t="s">
        <v>109</v>
      </c>
      <c r="B4" s="5" t="n">
        <v>3872</v>
      </c>
      <c r="D4" s="5" t="n">
        <v>3872</v>
      </c>
    </row>
    <row r="5" spans="1:6">
      <c r="A5" s="4" t="s">
        <v>110</v>
      </c>
      <c r="B5" s="5" t="n">
        <v>133</v>
      </c>
      <c r="C5" s="7" t="n">
        <v>1</v>
      </c>
      <c r="D5" s="5" t="n">
        <v>132</v>
      </c>
    </row>
    <row r="6" spans="1:6">
      <c r="A6" s="4" t="s">
        <v>111</v>
      </c>
      <c r="C6" s="5" t="n">
        <v>43</v>
      </c>
    </row>
    <row r="7" spans="1:6">
      <c r="A7" s="4" t="s">
        <v>112</v>
      </c>
      <c r="C7" s="5" t="n">
        <v>1</v>
      </c>
    </row>
    <row r="8" spans="1:6">
      <c r="A8" s="4" t="s">
        <v>113</v>
      </c>
      <c r="B8" s="5" t="n">
        <v>-124</v>
      </c>
      <c r="D8" s="5" t="n">
        <v>-124</v>
      </c>
    </row>
    <row r="9" spans="1:6">
      <c r="A9" s="4" t="s">
        <v>114</v>
      </c>
      <c r="C9" s="5" t="n">
        <v>-11</v>
      </c>
    </row>
    <row r="10" spans="1:6">
      <c r="A10" s="4" t="s">
        <v>101</v>
      </c>
      <c r="B10" s="5" t="n">
        <v>6203</v>
      </c>
      <c r="E10" s="5" t="n">
        <v>6203</v>
      </c>
    </row>
    <row r="11" spans="1:6">
      <c r="A11" s="4" t="s">
        <v>90</v>
      </c>
      <c r="B11" s="5" t="n">
        <v>-19960</v>
      </c>
      <c r="F11" s="5" t="n">
        <v>-19960</v>
      </c>
    </row>
    <row r="12" spans="1:6">
      <c r="A12" s="4" t="s">
        <v>115</v>
      </c>
      <c r="B12" s="5" t="n">
        <v>-1237</v>
      </c>
      <c r="C12" s="7" t="n">
        <v>416</v>
      </c>
      <c r="D12" s="5" t="n">
        <v>145284</v>
      </c>
      <c r="E12" s="5" t="n">
        <v>-147523</v>
      </c>
      <c r="F12" s="5" t="n">
        <v>586</v>
      </c>
    </row>
    <row r="13" spans="1:6">
      <c r="A13" s="4" t="s">
        <v>116</v>
      </c>
      <c r="C13" s="5" t="n">
        <v>13869</v>
      </c>
    </row>
    <row r="14" spans="1:6">
      <c r="A14" s="4" t="s">
        <v>109</v>
      </c>
      <c r="B14" s="5" t="n">
        <v>5364</v>
      </c>
      <c r="D14" s="5" t="n">
        <v>5364</v>
      </c>
    </row>
    <row r="15" spans="1:6">
      <c r="A15" s="4" t="s">
        <v>110</v>
      </c>
      <c r="B15" s="5" t="n">
        <v>406</v>
      </c>
      <c r="C15" s="7" t="n">
        <v>4</v>
      </c>
      <c r="D15" s="5" t="n">
        <v>402</v>
      </c>
    </row>
    <row r="16" spans="1:6">
      <c r="A16" s="4" t="s">
        <v>111</v>
      </c>
      <c r="C16" s="5" t="n">
        <v>152</v>
      </c>
    </row>
    <row r="17" spans="1:6">
      <c r="A17" s="4" t="s">
        <v>117</v>
      </c>
      <c r="C17" s="7" t="n">
        <v>4</v>
      </c>
      <c r="D17" s="5" t="n">
        <v>-4</v>
      </c>
    </row>
    <row r="18" spans="1:6">
      <c r="A18" s="4" t="s">
        <v>112</v>
      </c>
      <c r="C18" s="5" t="n">
        <v>117</v>
      </c>
    </row>
    <row r="19" spans="1:6">
      <c r="A19" s="4" t="s">
        <v>118</v>
      </c>
      <c r="B19" s="5" t="n">
        <v>-763</v>
      </c>
      <c r="D19" s="5" t="n">
        <v>-763</v>
      </c>
    </row>
    <row r="20" spans="1:6">
      <c r="A20" s="4" t="s">
        <v>119</v>
      </c>
      <c r="C20" s="5" t="n">
        <v>-46</v>
      </c>
    </row>
    <row r="21" spans="1:6">
      <c r="A21" s="4" t="s">
        <v>120</v>
      </c>
      <c r="B21" s="5" t="n">
        <v>60767</v>
      </c>
      <c r="C21" s="7" t="n">
        <v>183</v>
      </c>
      <c r="D21" s="5" t="n">
        <v>60584</v>
      </c>
    </row>
    <row r="22" spans="1:6">
      <c r="A22" s="4" t="s">
        <v>121</v>
      </c>
      <c r="C22" s="5" t="n">
        <v>6095</v>
      </c>
    </row>
    <row r="23" spans="1:6">
      <c r="A23" s="4" t="s">
        <v>122</v>
      </c>
      <c r="C23" s="7" t="n">
        <v>46</v>
      </c>
      <c r="D23" s="5" t="n">
        <v>-46</v>
      </c>
    </row>
    <row r="24" spans="1:6">
      <c r="A24" s="4" t="s">
        <v>123</v>
      </c>
      <c r="C24" s="5" t="n">
        <v>1537</v>
      </c>
    </row>
    <row r="25" spans="1:6">
      <c r="A25" s="4" t="s">
        <v>124</v>
      </c>
      <c r="C25" s="5" t="n">
        <v>-58</v>
      </c>
    </row>
    <row r="26" spans="1:6">
      <c r="A26" s="4" t="s">
        <v>125</v>
      </c>
      <c r="B26" s="5" t="n">
        <v>21341</v>
      </c>
      <c r="D26" s="5" t="n">
        <v>21341</v>
      </c>
    </row>
    <row r="27" spans="1:6">
      <c r="A27" s="4" t="s">
        <v>101</v>
      </c>
      <c r="B27" s="5" t="n">
        <v>4313</v>
      </c>
      <c r="E27" s="5" t="n">
        <v>4313</v>
      </c>
    </row>
    <row r="28" spans="1:6">
      <c r="A28" s="4" t="s">
        <v>90</v>
      </c>
      <c r="B28" s="5" t="n">
        <v>-7795</v>
      </c>
      <c r="F28" s="5" t="n">
        <v>-7795</v>
      </c>
    </row>
    <row r="29" spans="1:6">
      <c r="A29" s="4" t="s">
        <v>126</v>
      </c>
      <c r="B29" s="5" t="n">
        <v>82396</v>
      </c>
      <c r="C29" s="7" t="n">
        <v>653</v>
      </c>
      <c r="D29" s="5" t="n">
        <v>232162</v>
      </c>
      <c r="E29" s="5" t="n">
        <v>-143210</v>
      </c>
      <c r="F29" s="5" t="n">
        <v>-7209</v>
      </c>
    </row>
    <row r="30" spans="1:6">
      <c r="A30" s="4" t="s">
        <v>127</v>
      </c>
      <c r="C30" s="5" t="n">
        <v>21666</v>
      </c>
    </row>
    <row r="31" spans="1:6">
      <c r="A31" s="4" t="s">
        <v>109</v>
      </c>
      <c r="B31" s="5" t="n">
        <v>10558</v>
      </c>
      <c r="D31" s="5" t="n">
        <v>10558</v>
      </c>
    </row>
    <row r="32" spans="1:6">
      <c r="A32" s="4" t="s">
        <v>110</v>
      </c>
      <c r="B32" s="5" t="n">
        <v>7496</v>
      </c>
      <c r="C32" s="7" t="n">
        <v>22</v>
      </c>
      <c r="D32" s="5" t="n">
        <v>7474</v>
      </c>
    </row>
    <row r="33" spans="1:6">
      <c r="A33" s="4" t="s">
        <v>111</v>
      </c>
      <c r="C33" s="5" t="n">
        <v>702</v>
      </c>
    </row>
    <row r="34" spans="1:6">
      <c r="A34" s="4" t="s">
        <v>117</v>
      </c>
      <c r="C34" s="7" t="n">
        <v>3</v>
      </c>
      <c r="D34" s="5" t="n">
        <v>-3</v>
      </c>
    </row>
    <row r="35" spans="1:6">
      <c r="A35" s="4" t="s">
        <v>112</v>
      </c>
      <c r="C35" s="5" t="n">
        <v>112</v>
      </c>
    </row>
    <row r="36" spans="1:6">
      <c r="A36" s="4" t="s">
        <v>101</v>
      </c>
      <c r="B36" s="5" t="n">
        <v>-32785</v>
      </c>
      <c r="E36" s="5" t="n">
        <v>-32785</v>
      </c>
    </row>
    <row r="37" spans="1:6">
      <c r="A37" s="4" t="s">
        <v>90</v>
      </c>
      <c r="B37" s="5" t="n">
        <v>119463</v>
      </c>
      <c r="F37" s="5" t="n">
        <v>119463</v>
      </c>
    </row>
    <row r="38" spans="1:6">
      <c r="A38" s="4" t="s">
        <v>128</v>
      </c>
      <c r="B38" s="7" t="n">
        <v>187128</v>
      </c>
      <c r="C38" s="7" t="n">
        <v>678</v>
      </c>
      <c r="D38" s="7" t="n">
        <v>250191</v>
      </c>
      <c r="E38" s="7" t="n">
        <v>-175995</v>
      </c>
      <c r="F38" s="7" t="n">
        <v>112254</v>
      </c>
    </row>
    <row r="39" spans="1:6">
      <c r="A39" s="4" t="s">
        <v>129</v>
      </c>
      <c r="C39" s="5" t="n">
        <v>224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3</v>
      </c>
    </row>
    <row r="3" spans="1:3">
      <c r="A3" s="3" t="s">
        <v>197</v>
      </c>
    </row>
    <row r="4" spans="1:3">
      <c r="A4" s="4" t="s">
        <v>763</v>
      </c>
      <c r="B4" s="7" t="n">
        <v>15715</v>
      </c>
      <c r="C4" s="7" t="n">
        <v>15333</v>
      </c>
    </row>
    <row r="5" spans="1:3">
      <c r="A5" s="4" t="s">
        <v>764</v>
      </c>
      <c r="B5" s="5" t="n">
        <v>329</v>
      </c>
      <c r="C5" s="5" t="n">
        <v>246</v>
      </c>
    </row>
    <row r="6" spans="1:3">
      <c r="A6" s="4" t="s">
        <v>765</v>
      </c>
      <c r="B6" s="5" t="n">
        <v>489</v>
      </c>
      <c r="C6" s="5" t="n">
        <v>700</v>
      </c>
    </row>
    <row r="7" spans="1:3">
      <c r="A7" s="4" t="s">
        <v>766</v>
      </c>
      <c r="B7" s="5" t="n">
        <v>-19</v>
      </c>
      <c r="C7" s="5" t="n">
        <v>-564</v>
      </c>
    </row>
    <row r="8" spans="1:3">
      <c r="A8" s="4" t="s">
        <v>767</v>
      </c>
      <c r="B8" s="7" t="n">
        <v>16514</v>
      </c>
      <c r="C8" s="7" t="n">
        <v>157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7"/>
    <col customWidth="1" max="7" min="7" width="21"/>
    <col customWidth="1" max="8" min="8" width="80"/>
    <col customWidth="1" max="9" min="9" width="21"/>
    <col customWidth="1" max="10" min="10" width="14"/>
  </cols>
  <sheetData>
    <row r="1" spans="1:10">
      <c r="A1" s="1" t="s">
        <v>768</v>
      </c>
      <c r="C1" s="2" t="s">
        <v>502</v>
      </c>
      <c r="D1" s="2" t="s">
        <v>769</v>
      </c>
      <c r="E1" s="2" t="s">
        <v>770</v>
      </c>
      <c r="F1" s="2" t="s">
        <v>771</v>
      </c>
      <c r="G1" s="2" t="s">
        <v>367</v>
      </c>
      <c r="H1" s="2" t="s">
        <v>503</v>
      </c>
      <c r="I1" s="2" t="s">
        <v>365</v>
      </c>
      <c r="J1" s="2" t="s">
        <v>72</v>
      </c>
    </row>
    <row r="2" spans="1:10">
      <c r="A2" s="3" t="s">
        <v>772</v>
      </c>
    </row>
    <row r="3" spans="1:10">
      <c r="A3" s="4" t="s">
        <v>773</v>
      </c>
      <c r="F3" s="7" t="n">
        <v>1000000</v>
      </c>
    </row>
    <row r="4" spans="1:10">
      <c r="A4" s="4" t="s">
        <v>774</v>
      </c>
      <c r="F4" s="7" t="n">
        <v>5000000</v>
      </c>
    </row>
    <row r="5" spans="1:10">
      <c r="A5" s="4" t="s">
        <v>775</v>
      </c>
      <c r="F5" s="5" t="n">
        <v>3467571</v>
      </c>
    </row>
    <row r="6" spans="1:10">
      <c r="A6" s="4" t="s">
        <v>776</v>
      </c>
      <c r="F6" s="4" t="s">
        <v>777</v>
      </c>
    </row>
    <row r="7" spans="1:10">
      <c r="A7" s="4" t="s">
        <v>778</v>
      </c>
      <c r="F7" s="8" t="n">
        <v>0.03</v>
      </c>
    </row>
    <row r="8" spans="1:10">
      <c r="A8" s="4" t="s">
        <v>779</v>
      </c>
      <c r="I8" s="7" t="n">
        <v>63507000</v>
      </c>
    </row>
    <row r="9" spans="1:10">
      <c r="A9" s="4" t="s">
        <v>780</v>
      </c>
      <c r="H9" s="7" t="n">
        <v>218952000</v>
      </c>
    </row>
    <row r="10" spans="1:10">
      <c r="A10" s="4" t="s">
        <v>781</v>
      </c>
      <c r="H10" s="7" t="n">
        <v>2520000</v>
      </c>
      <c r="I10" s="7" t="n">
        <v>3267000</v>
      </c>
    </row>
    <row r="11" spans="1:10">
      <c r="A11" s="4" t="s">
        <v>782</v>
      </c>
    </row>
    <row r="12" spans="1:10">
      <c r="A12" s="3" t="s">
        <v>772</v>
      </c>
    </row>
    <row r="13" spans="1:10">
      <c r="A13" s="4" t="s">
        <v>783</v>
      </c>
      <c r="F13" s="5" t="n">
        <v>1541143</v>
      </c>
    </row>
    <row r="14" spans="1:10">
      <c r="A14" s="4" t="s">
        <v>784</v>
      </c>
      <c r="F14" s="4" t="s">
        <v>424</v>
      </c>
    </row>
    <row r="15" spans="1:10">
      <c r="A15" s="4" t="s">
        <v>785</v>
      </c>
    </row>
    <row r="16" spans="1:10">
      <c r="A16" s="3" t="s">
        <v>772</v>
      </c>
    </row>
    <row r="17" spans="1:10">
      <c r="A17" s="4" t="s">
        <v>786</v>
      </c>
      <c r="F17" s="5" t="n">
        <v>1926428</v>
      </c>
    </row>
    <row r="18" spans="1:10">
      <c r="A18" s="4" t="s">
        <v>787</v>
      </c>
      <c r="F18" s="4" t="s">
        <v>424</v>
      </c>
    </row>
    <row r="19" spans="1:10">
      <c r="A19" s="4" t="s">
        <v>418</v>
      </c>
    </row>
    <row r="20" spans="1:10">
      <c r="A20" s="3" t="s">
        <v>772</v>
      </c>
    </row>
    <row r="21" spans="1:10">
      <c r="A21" s="4" t="s">
        <v>788</v>
      </c>
      <c r="F21" s="7" t="n">
        <v>9900000</v>
      </c>
    </row>
    <row r="22" spans="1:10">
      <c r="A22" s="4" t="s">
        <v>789</v>
      </c>
    </row>
    <row r="23" spans="1:10">
      <c r="A23" s="3" t="s">
        <v>772</v>
      </c>
    </row>
    <row r="24" spans="1:10">
      <c r="A24" s="4" t="s">
        <v>790</v>
      </c>
      <c r="H24" s="4" t="s">
        <v>791</v>
      </c>
      <c r="I24" s="4" t="s">
        <v>792</v>
      </c>
      <c r="J24" s="4" t="s">
        <v>793</v>
      </c>
    </row>
    <row r="25" spans="1:10">
      <c r="A25" s="4" t="s">
        <v>794</v>
      </c>
    </row>
    <row r="26" spans="1:10">
      <c r="A26" s="3" t="s">
        <v>772</v>
      </c>
    </row>
    <row r="27" spans="1:10">
      <c r="A27" s="4" t="s">
        <v>795</v>
      </c>
      <c r="H27" s="7" t="n">
        <v>207500000</v>
      </c>
      <c r="I27" s="7" t="n">
        <v>164200000</v>
      </c>
    </row>
    <row r="28" spans="1:10">
      <c r="A28" s="4" t="s">
        <v>513</v>
      </c>
    </row>
    <row r="29" spans="1:10">
      <c r="A29" s="3" t="s">
        <v>772</v>
      </c>
    </row>
    <row r="30" spans="1:10">
      <c r="A30" s="4" t="s">
        <v>790</v>
      </c>
      <c r="H30" s="4" t="s">
        <v>796</v>
      </c>
    </row>
    <row r="31" spans="1:10">
      <c r="A31" s="4" t="s">
        <v>797</v>
      </c>
    </row>
    <row r="32" spans="1:10">
      <c r="A32" s="3" t="s">
        <v>772</v>
      </c>
    </row>
    <row r="33" spans="1:10">
      <c r="A33" s="4" t="s">
        <v>798</v>
      </c>
      <c r="H33" s="4" t="s">
        <v>799</v>
      </c>
    </row>
    <row r="34" spans="1:10">
      <c r="A34" s="4" t="s">
        <v>800</v>
      </c>
      <c r="D34" s="4" t="s">
        <v>388</v>
      </c>
    </row>
    <row r="35" spans="1:10">
      <c r="A35" s="4" t="s">
        <v>801</v>
      </c>
      <c r="D35" s="4" t="s">
        <v>388</v>
      </c>
    </row>
    <row r="36" spans="1:10">
      <c r="A36" s="4" t="s">
        <v>779</v>
      </c>
      <c r="E36" s="7" t="n">
        <v>61000000</v>
      </c>
    </row>
    <row r="37" spans="1:10">
      <c r="A37" s="4" t="s">
        <v>802</v>
      </c>
      <c r="E37" s="5" t="n">
        <v>6700000</v>
      </c>
    </row>
    <row r="38" spans="1:10">
      <c r="A38" s="4" t="s">
        <v>803</v>
      </c>
    </row>
    <row r="39" spans="1:10">
      <c r="A39" s="3" t="s">
        <v>772</v>
      </c>
    </row>
    <row r="40" spans="1:10">
      <c r="A40" s="4" t="s">
        <v>804</v>
      </c>
      <c r="D40" s="4" t="s">
        <v>805</v>
      </c>
    </row>
    <row r="41" spans="1:10">
      <c r="A41" s="4" t="s">
        <v>806</v>
      </c>
    </row>
    <row r="42" spans="1:10">
      <c r="A42" s="3" t="s">
        <v>772</v>
      </c>
    </row>
    <row r="43" spans="1:10">
      <c r="A43" s="4" t="s">
        <v>804</v>
      </c>
      <c r="D43" s="4" t="s">
        <v>420</v>
      </c>
    </row>
    <row r="44" spans="1:10">
      <c r="A44" s="4" t="s">
        <v>807</v>
      </c>
    </row>
    <row r="45" spans="1:10">
      <c r="A45" s="3" t="s">
        <v>772</v>
      </c>
    </row>
    <row r="46" spans="1:10">
      <c r="A46" s="4" t="s">
        <v>804</v>
      </c>
      <c r="D46" s="4" t="s">
        <v>808</v>
      </c>
    </row>
    <row r="47" spans="1:10">
      <c r="A47" s="4" t="s">
        <v>809</v>
      </c>
    </row>
    <row r="48" spans="1:10">
      <c r="A48" s="3" t="s">
        <v>772</v>
      </c>
    </row>
    <row r="49" spans="1:10">
      <c r="A49" s="4" t="s">
        <v>810</v>
      </c>
      <c r="H49" s="4" t="s">
        <v>811</v>
      </c>
    </row>
    <row r="50" spans="1:10">
      <c r="A50" s="4" t="s">
        <v>812</v>
      </c>
    </row>
    <row r="51" spans="1:10">
      <c r="A51" s="3" t="s">
        <v>772</v>
      </c>
    </row>
    <row r="52" spans="1:10">
      <c r="A52" s="4" t="s">
        <v>810</v>
      </c>
      <c r="H52" s="4" t="s">
        <v>813</v>
      </c>
    </row>
    <row r="53" spans="1:10">
      <c r="A53" s="4" t="s">
        <v>814</v>
      </c>
    </row>
    <row r="54" spans="1:10">
      <c r="A54" s="3" t="s">
        <v>772</v>
      </c>
    </row>
    <row r="55" spans="1:10">
      <c r="A55" s="4" t="s">
        <v>815</v>
      </c>
      <c r="H55" s="4" t="s">
        <v>669</v>
      </c>
    </row>
    <row r="56" spans="1:10">
      <c r="A56" s="4" t="s">
        <v>816</v>
      </c>
    </row>
    <row r="57" spans="1:10">
      <c r="A57" s="3" t="s">
        <v>772</v>
      </c>
    </row>
    <row r="58" spans="1:10">
      <c r="A58" s="4" t="s">
        <v>817</v>
      </c>
      <c r="D58" s="10" t="n">
        <v>1.5</v>
      </c>
    </row>
    <row r="59" spans="1:10">
      <c r="A59" s="4" t="s">
        <v>818</v>
      </c>
    </row>
    <row r="60" spans="1:10">
      <c r="A60" s="3" t="s">
        <v>772</v>
      </c>
    </row>
    <row r="61" spans="1:10">
      <c r="A61" s="4" t="s">
        <v>817</v>
      </c>
      <c r="D61" s="5" t="n">
        <v>1</v>
      </c>
    </row>
    <row r="62" spans="1:10">
      <c r="A62" s="4" t="s">
        <v>819</v>
      </c>
    </row>
    <row r="63" spans="1:10">
      <c r="A63" s="3" t="s">
        <v>772</v>
      </c>
    </row>
    <row r="64" spans="1:10">
      <c r="A64" s="4" t="s">
        <v>820</v>
      </c>
      <c r="H64" s="7" t="n">
        <v>2000000</v>
      </c>
    </row>
    <row r="65" spans="1:10">
      <c r="A65" s="4" t="s">
        <v>821</v>
      </c>
    </row>
    <row r="66" spans="1:10">
      <c r="A66" s="3" t="s">
        <v>772</v>
      </c>
    </row>
    <row r="67" spans="1:10">
      <c r="A67" s="4" t="s">
        <v>817</v>
      </c>
      <c r="D67" s="10" t="n">
        <v>1.5</v>
      </c>
    </row>
    <row r="68" spans="1:10">
      <c r="A68" s="4" t="s">
        <v>822</v>
      </c>
    </row>
    <row r="69" spans="1:10">
      <c r="A69" s="3" t="s">
        <v>772</v>
      </c>
    </row>
    <row r="70" spans="1:10">
      <c r="A70" s="4" t="s">
        <v>817</v>
      </c>
      <c r="D70" s="5" t="n">
        <v>1</v>
      </c>
    </row>
    <row r="71" spans="1:10">
      <c r="A71" s="4" t="s">
        <v>823</v>
      </c>
    </row>
    <row r="72" spans="1:10">
      <c r="A72" s="3" t="s">
        <v>772</v>
      </c>
    </row>
    <row r="73" spans="1:10">
      <c r="A73" s="4" t="s">
        <v>824</v>
      </c>
      <c r="D73" s="7" t="n">
        <v>165000000</v>
      </c>
      <c r="H73" s="7" t="n">
        <v>165000000</v>
      </c>
    </row>
    <row r="74" spans="1:10">
      <c r="A74" s="4" t="s">
        <v>825</v>
      </c>
      <c r="D74" s="4" t="s">
        <v>826</v>
      </c>
    </row>
    <row r="75" spans="1:10">
      <c r="A75" s="4" t="s">
        <v>827</v>
      </c>
      <c r="H75" s="4" t="s">
        <v>828</v>
      </c>
    </row>
    <row r="76" spans="1:10">
      <c r="A76" s="4" t="s">
        <v>829</v>
      </c>
      <c r="D76" s="4" t="s">
        <v>830</v>
      </c>
    </row>
    <row r="77" spans="1:10">
      <c r="A77" s="4" t="s">
        <v>831</v>
      </c>
      <c r="D77" s="7" t="n">
        <v>4100000</v>
      </c>
    </row>
    <row r="78" spans="1:10">
      <c r="A78" s="4" t="s">
        <v>832</v>
      </c>
      <c r="H78" s="7" t="n">
        <v>16500000</v>
      </c>
      <c r="I78" s="5" t="n">
        <v>11600000</v>
      </c>
    </row>
    <row r="79" spans="1:10">
      <c r="A79" s="4" t="s">
        <v>833</v>
      </c>
    </row>
    <row r="80" spans="1:10">
      <c r="A80" s="3" t="s">
        <v>772</v>
      </c>
    </row>
    <row r="81" spans="1:10">
      <c r="A81" s="4" t="s">
        <v>834</v>
      </c>
      <c r="H81" s="4" t="s">
        <v>726</v>
      </c>
    </row>
    <row r="82" spans="1:10">
      <c r="A82" s="4" t="s">
        <v>835</v>
      </c>
    </row>
    <row r="83" spans="1:10">
      <c r="A83" s="3" t="s">
        <v>772</v>
      </c>
    </row>
    <row r="84" spans="1:10">
      <c r="A84" s="4" t="s">
        <v>834</v>
      </c>
      <c r="H84" s="4" t="s">
        <v>836</v>
      </c>
    </row>
    <row r="85" spans="1:10">
      <c r="A85" s="4" t="s">
        <v>837</v>
      </c>
    </row>
    <row r="86" spans="1:10">
      <c r="A86" s="3" t="s">
        <v>772</v>
      </c>
    </row>
    <row r="87" spans="1:10">
      <c r="A87" s="4" t="s">
        <v>834</v>
      </c>
      <c r="H87" s="4" t="s">
        <v>838</v>
      </c>
    </row>
    <row r="88" spans="1:10">
      <c r="A88" s="4" t="s">
        <v>839</v>
      </c>
    </row>
    <row r="89" spans="1:10">
      <c r="A89" s="3" t="s">
        <v>772</v>
      </c>
    </row>
    <row r="90" spans="1:10">
      <c r="A90" s="4" t="s">
        <v>824</v>
      </c>
      <c r="D90" s="7" t="n">
        <v>50000000</v>
      </c>
    </row>
    <row r="91" spans="1:10">
      <c r="A91" s="4" t="s">
        <v>825</v>
      </c>
      <c r="D91" s="4" t="s">
        <v>840</v>
      </c>
    </row>
    <row r="92" spans="1:10">
      <c r="A92" s="4" t="s">
        <v>841</v>
      </c>
    </row>
    <row r="93" spans="1:10">
      <c r="A93" s="3" t="s">
        <v>772</v>
      </c>
    </row>
    <row r="94" spans="1:10">
      <c r="A94" s="4" t="s">
        <v>842</v>
      </c>
      <c r="D94" s="4" t="s">
        <v>843</v>
      </c>
    </row>
    <row r="95" spans="1:10">
      <c r="A95" s="4" t="s">
        <v>844</v>
      </c>
    </row>
    <row r="96" spans="1:10">
      <c r="A96" s="3" t="s">
        <v>772</v>
      </c>
    </row>
    <row r="97" spans="1:10">
      <c r="A97" s="4" t="s">
        <v>845</v>
      </c>
      <c r="D97" s="5" t="n">
        <v>3</v>
      </c>
    </row>
    <row r="98" spans="1:10">
      <c r="A98" s="4" t="s">
        <v>846</v>
      </c>
    </row>
    <row r="99" spans="1:10">
      <c r="A99" s="3" t="s">
        <v>772</v>
      </c>
    </row>
    <row r="100" spans="1:10">
      <c r="A100" s="4" t="s">
        <v>847</v>
      </c>
      <c r="D100" s="4" t="s">
        <v>725</v>
      </c>
    </row>
    <row r="101" spans="1:10">
      <c r="A101" s="4" t="s">
        <v>848</v>
      </c>
    </row>
    <row r="102" spans="1:10">
      <c r="A102" s="3" t="s">
        <v>772</v>
      </c>
    </row>
    <row r="103" spans="1:10">
      <c r="A103" s="4" t="s">
        <v>847</v>
      </c>
      <c r="D103" s="4" t="s">
        <v>726</v>
      </c>
    </row>
    <row r="104" spans="1:10">
      <c r="A104" s="4" t="s">
        <v>849</v>
      </c>
    </row>
    <row r="105" spans="1:10">
      <c r="A105" s="3" t="s">
        <v>772</v>
      </c>
    </row>
    <row r="106" spans="1:10">
      <c r="A106" s="4" t="s">
        <v>847</v>
      </c>
      <c r="D106" s="4" t="s">
        <v>850</v>
      </c>
    </row>
    <row r="107" spans="1:10">
      <c r="A107" s="4" t="s">
        <v>851</v>
      </c>
    </row>
    <row r="108" spans="1:10">
      <c r="A108" s="3" t="s">
        <v>772</v>
      </c>
    </row>
    <row r="109" spans="1:10">
      <c r="A109" s="4" t="s">
        <v>847</v>
      </c>
      <c r="D109" s="4" t="s">
        <v>590</v>
      </c>
    </row>
    <row r="110" spans="1:10">
      <c r="A110" s="4" t="s">
        <v>852</v>
      </c>
    </row>
    <row r="111" spans="1:10">
      <c r="A111" s="3" t="s">
        <v>772</v>
      </c>
    </row>
    <row r="112" spans="1:10">
      <c r="A112" s="4" t="s">
        <v>824</v>
      </c>
      <c r="G112" s="7" t="n">
        <v>60000000</v>
      </c>
    </row>
    <row r="113" spans="1:10">
      <c r="A113" s="4" t="s">
        <v>827</v>
      </c>
      <c r="G113" s="4" t="s">
        <v>828</v>
      </c>
    </row>
    <row r="114" spans="1:10">
      <c r="A114" s="4" t="s">
        <v>829</v>
      </c>
      <c r="G114" s="4" t="s">
        <v>830</v>
      </c>
    </row>
    <row r="115" spans="1:10">
      <c r="A115" s="4" t="s">
        <v>831</v>
      </c>
      <c r="G115" s="7" t="n">
        <v>1500000</v>
      </c>
    </row>
    <row r="116" spans="1:10">
      <c r="A116" s="4" t="s">
        <v>853</v>
      </c>
    </row>
    <row r="117" spans="1:10">
      <c r="A117" s="3" t="s">
        <v>772</v>
      </c>
    </row>
    <row r="118" spans="1:10">
      <c r="A118" s="4" t="s">
        <v>824</v>
      </c>
      <c r="D118" s="7" t="n">
        <v>165000000</v>
      </c>
    </row>
    <row r="119" spans="1:10">
      <c r="A119" s="4" t="s">
        <v>780</v>
      </c>
      <c r="D119" s="5" t="n">
        <v>151000000</v>
      </c>
    </row>
    <row r="120" spans="1:10">
      <c r="A120" s="4" t="s">
        <v>854</v>
      </c>
      <c r="E120" s="7" t="n">
        <v>15200000</v>
      </c>
    </row>
    <row r="121" spans="1:10">
      <c r="A121" s="4" t="s">
        <v>855</v>
      </c>
    </row>
    <row r="122" spans="1:10">
      <c r="A122" s="3" t="s">
        <v>772</v>
      </c>
    </row>
    <row r="123" spans="1:10">
      <c r="A123" s="4" t="s">
        <v>856</v>
      </c>
      <c r="C123" s="7" t="n">
        <v>600000</v>
      </c>
    </row>
    <row r="124" spans="1:10">
      <c r="A124" s="4" t="s">
        <v>857</v>
      </c>
    </row>
    <row r="125" spans="1:10">
      <c r="A125" s="3" t="s">
        <v>772</v>
      </c>
    </row>
    <row r="126" spans="1:10">
      <c r="A126" s="4" t="s">
        <v>824</v>
      </c>
      <c r="C126" s="7" t="n">
        <v>60000000</v>
      </c>
    </row>
    <row r="127" spans="1:10">
      <c r="A127" s="4" t="s">
        <v>797</v>
      </c>
    </row>
    <row r="128" spans="1:10">
      <c r="A128" s="3" t="s">
        <v>772</v>
      </c>
    </row>
    <row r="129" spans="1:10">
      <c r="A129" s="4" t="s">
        <v>780</v>
      </c>
      <c r="B129" s="4" t="s">
        <v>38</v>
      </c>
      <c r="H129" s="7" t="n">
        <v>208500000</v>
      </c>
    </row>
    <row r="130" spans="1:10">
      <c r="A130" s="4" t="s">
        <v>858</v>
      </c>
      <c r="D130" s="5" t="n">
        <v>8700000</v>
      </c>
    </row>
    <row r="131" spans="1:10">
      <c r="A131" s="4" t="s">
        <v>823</v>
      </c>
    </row>
    <row r="132" spans="1:10">
      <c r="A132" s="3" t="s">
        <v>772</v>
      </c>
    </row>
    <row r="133" spans="1:10">
      <c r="A133" s="4" t="s">
        <v>780</v>
      </c>
      <c r="D133" s="7" t="n">
        <v>165000000</v>
      </c>
      <c r="H133" s="5" t="n">
        <v>208500000</v>
      </c>
      <c r="I133" s="5" t="n">
        <v>165000000</v>
      </c>
    </row>
    <row r="134" spans="1:10">
      <c r="A134" s="4" t="s">
        <v>859</v>
      </c>
      <c r="D134" s="4" t="s">
        <v>836</v>
      </c>
    </row>
    <row r="135" spans="1:10">
      <c r="A135" s="4" t="s">
        <v>781</v>
      </c>
      <c r="D135" s="7" t="n">
        <v>3300000</v>
      </c>
    </row>
    <row r="136" spans="1:10">
      <c r="A136" s="4" t="s">
        <v>858</v>
      </c>
      <c r="D136" s="7" t="n">
        <v>5300000</v>
      </c>
    </row>
    <row r="137" spans="1:10">
      <c r="A137" s="4" t="s">
        <v>860</v>
      </c>
    </row>
    <row r="138" spans="1:10">
      <c r="A138" s="3" t="s">
        <v>772</v>
      </c>
    </row>
    <row r="139" spans="1:10">
      <c r="A139" s="4" t="s">
        <v>847</v>
      </c>
      <c r="D139" s="4" t="s">
        <v>861</v>
      </c>
    </row>
    <row r="140" spans="1:10">
      <c r="A140" s="4" t="s">
        <v>862</v>
      </c>
    </row>
    <row r="141" spans="1:10">
      <c r="A141" s="3" t="s">
        <v>772</v>
      </c>
    </row>
    <row r="142" spans="1:10">
      <c r="A142" s="4" t="s">
        <v>847</v>
      </c>
      <c r="D142" s="4" t="s">
        <v>863</v>
      </c>
    </row>
    <row r="143" spans="1:10">
      <c r="A143" s="4" t="s">
        <v>864</v>
      </c>
    </row>
    <row r="144" spans="1:10">
      <c r="A144" s="3" t="s">
        <v>772</v>
      </c>
    </row>
    <row r="145" spans="1:10">
      <c r="A145" s="4" t="s">
        <v>780</v>
      </c>
      <c r="H145" s="7" t="n">
        <v>0</v>
      </c>
    </row>
    <row r="146" spans="1:10">
      <c r="A146" s="4" t="s">
        <v>858</v>
      </c>
      <c r="D146" s="7" t="n">
        <v>3400000</v>
      </c>
    </row>
    <row r="147" spans="1:10">
      <c r="A147" s="4" t="s">
        <v>865</v>
      </c>
    </row>
    <row r="148" spans="1:10">
      <c r="A148" s="3" t="s">
        <v>772</v>
      </c>
    </row>
    <row r="149" spans="1:10">
      <c r="A149" s="4" t="s">
        <v>866</v>
      </c>
      <c r="F149" s="4" t="s">
        <v>867</v>
      </c>
    </row>
    <row r="150" spans="1:10">
      <c r="A150" s="4" t="s">
        <v>868</v>
      </c>
      <c r="F150" s="4" t="s">
        <v>869</v>
      </c>
    </row>
    <row r="151" spans="1:10">
      <c r="A151" s="4" t="s">
        <v>870</v>
      </c>
    </row>
    <row r="152" spans="1:10">
      <c r="A152" s="3" t="s">
        <v>772</v>
      </c>
    </row>
    <row r="153" spans="1:10">
      <c r="A153" s="4" t="s">
        <v>871</v>
      </c>
      <c r="F153" s="7" t="n">
        <v>5000000</v>
      </c>
    </row>
    <row r="154" spans="1:10">
      <c r="A154" s="4" t="s">
        <v>872</v>
      </c>
      <c r="F154" s="7" t="n">
        <v>3900000</v>
      </c>
    </row>
    <row r="155" spans="1:10">
      <c r="A155" s="4" t="s">
        <v>873</v>
      </c>
      <c r="F155" s="4" t="s">
        <v>874</v>
      </c>
    </row>
    <row r="156" spans="1:10">
      <c r="A156" s="4" t="s">
        <v>875</v>
      </c>
    </row>
    <row r="157" spans="1:10">
      <c r="A157" s="3" t="s">
        <v>772</v>
      </c>
    </row>
    <row r="158" spans="1:10">
      <c r="A158" s="4" t="s">
        <v>780</v>
      </c>
      <c r="I158" s="5" t="n">
        <v>165000000</v>
      </c>
    </row>
    <row r="159" spans="1:10">
      <c r="A159" s="4" t="s">
        <v>876</v>
      </c>
    </row>
    <row r="160" spans="1:10">
      <c r="A160" s="3" t="s">
        <v>772</v>
      </c>
    </row>
    <row r="161" spans="1:10">
      <c r="A161" s="4" t="s">
        <v>780</v>
      </c>
      <c r="I161" s="7" t="n">
        <v>0</v>
      </c>
    </row>
    <row r="162" spans="1:10"/>
    <row r="163" spans="1:10">
      <c r="A163" s="4" t="s">
        <v>38</v>
      </c>
      <c r="B163" s="4" t="s">
        <v>877</v>
      </c>
    </row>
  </sheetData>
  <mergeCells count="3">
    <mergeCell ref="A1:B1"/>
    <mergeCell ref="A162:I162"/>
    <mergeCell ref="B163:I16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502</v>
      </c>
    </row>
    <row r="2" spans="1:2">
      <c r="A2" s="3" t="s">
        <v>772</v>
      </c>
    </row>
    <row r="3" spans="1:2">
      <c r="A3" s="4" t="s">
        <v>515</v>
      </c>
      <c r="B3" s="4" t="s">
        <v>516</v>
      </c>
    </row>
    <row r="4" spans="1:2">
      <c r="A4" s="4" t="s">
        <v>879</v>
      </c>
      <c r="B4" s="7" t="n">
        <v>32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2"/>
    <col customWidth="1" max="5" min="5" width="22"/>
    <col customWidth="1" max="6" min="6" width="21"/>
    <col customWidth="1" max="7" min="7" width="22"/>
    <col customWidth="1" max="8" min="8" width="21"/>
    <col customWidth="1" max="9" min="9" width="22"/>
    <col customWidth="1" max="10" min="10" width="21"/>
    <col customWidth="1" max="11" min="11" width="22"/>
  </cols>
  <sheetData>
    <row r="1" spans="1:11">
      <c r="A1" s="1" t="s">
        <v>880</v>
      </c>
      <c r="B1" s="2" t="s">
        <v>1</v>
      </c>
    </row>
    <row r="2" spans="1:11">
      <c r="B2" s="2" t="s">
        <v>503</v>
      </c>
      <c r="C2" s="2" t="s">
        <v>367</v>
      </c>
      <c r="D2" s="2" t="s">
        <v>368</v>
      </c>
      <c r="E2" s="2" t="s">
        <v>881</v>
      </c>
      <c r="F2" s="2" t="s">
        <v>365</v>
      </c>
      <c r="G2" s="2" t="s">
        <v>373</v>
      </c>
      <c r="H2" s="2" t="s">
        <v>882</v>
      </c>
      <c r="I2" s="2" t="s">
        <v>883</v>
      </c>
      <c r="J2" s="2" t="s">
        <v>884</v>
      </c>
      <c r="K2" s="2" t="s">
        <v>885</v>
      </c>
    </row>
    <row r="3" spans="1:11">
      <c r="A3" s="3" t="s">
        <v>772</v>
      </c>
    </row>
    <row r="4" spans="1:11">
      <c r="A4" s="4" t="s">
        <v>780</v>
      </c>
      <c r="B4" s="7" t="n">
        <v>218952</v>
      </c>
    </row>
    <row r="5" spans="1:11">
      <c r="A5" s="4" t="s">
        <v>886</v>
      </c>
    </row>
    <row r="6" spans="1:11">
      <c r="A6" s="3" t="s">
        <v>772</v>
      </c>
    </row>
    <row r="7" spans="1:11">
      <c r="A7" s="4" t="s">
        <v>824</v>
      </c>
      <c r="J7" s="7" t="n">
        <v>13500</v>
      </c>
      <c r="K7" s="9" t="s">
        <v>887</v>
      </c>
    </row>
    <row r="8" spans="1:11">
      <c r="A8" s="4" t="s">
        <v>888</v>
      </c>
      <c r="J8" s="4" t="s">
        <v>889</v>
      </c>
      <c r="K8" s="4" t="s">
        <v>889</v>
      </c>
    </row>
    <row r="9" spans="1:11">
      <c r="A9" s="4" t="s">
        <v>150</v>
      </c>
      <c r="B9" s="7" t="n">
        <v>1600</v>
      </c>
      <c r="E9" s="9" t="s">
        <v>890</v>
      </c>
    </row>
    <row r="10" spans="1:11">
      <c r="A10" s="4" t="s">
        <v>827</v>
      </c>
      <c r="B10" s="4" t="s">
        <v>891</v>
      </c>
    </row>
    <row r="11" spans="1:11">
      <c r="A11" s="4" t="s">
        <v>892</v>
      </c>
      <c r="B11" s="4" t="s">
        <v>893</v>
      </c>
    </row>
    <row r="12" spans="1:11">
      <c r="A12" s="4" t="s">
        <v>894</v>
      </c>
      <c r="B12" s="4" t="s">
        <v>895</v>
      </c>
    </row>
    <row r="13" spans="1:11">
      <c r="A13" s="4" t="s">
        <v>780</v>
      </c>
      <c r="B13" s="7" t="n">
        <v>3422</v>
      </c>
      <c r="E13" s="10" t="n">
        <v>12.9</v>
      </c>
      <c r="F13" s="7" t="n">
        <v>8185</v>
      </c>
      <c r="G13" s="9" t="s">
        <v>896</v>
      </c>
    </row>
    <row r="14" spans="1:11">
      <c r="A14" s="4" t="s">
        <v>897</v>
      </c>
      <c r="B14" s="7" t="n">
        <v>1700</v>
      </c>
      <c r="E14" s="9" t="s">
        <v>898</v>
      </c>
      <c r="F14" s="7" t="n">
        <v>4000</v>
      </c>
      <c r="G14" s="9" t="s">
        <v>899</v>
      </c>
    </row>
    <row r="15" spans="1:11">
      <c r="A15" s="4" t="s">
        <v>900</v>
      </c>
      <c r="B15" s="4" t="s">
        <v>669</v>
      </c>
      <c r="E15" s="4" t="s">
        <v>669</v>
      </c>
      <c r="F15" s="4" t="s">
        <v>669</v>
      </c>
      <c r="G15" s="4" t="s">
        <v>669</v>
      </c>
    </row>
    <row r="16" spans="1:11">
      <c r="A16" s="4" t="s">
        <v>901</v>
      </c>
      <c r="B16" s="7" t="n">
        <v>1700</v>
      </c>
      <c r="E16" s="9" t="s">
        <v>902</v>
      </c>
      <c r="F16" s="7" t="n">
        <v>4200</v>
      </c>
      <c r="G16" s="9" t="s">
        <v>903</v>
      </c>
    </row>
    <row r="17" spans="1:11">
      <c r="A17" s="4" t="s">
        <v>904</v>
      </c>
      <c r="B17" s="4" t="s">
        <v>905</v>
      </c>
      <c r="E17" s="4" t="s">
        <v>905</v>
      </c>
      <c r="F17" s="4" t="s">
        <v>905</v>
      </c>
      <c r="G17" s="4" t="s">
        <v>905</v>
      </c>
    </row>
    <row r="18" spans="1:11">
      <c r="A18" s="4" t="s">
        <v>906</v>
      </c>
      <c r="B18" s="4" t="s">
        <v>907</v>
      </c>
      <c r="E18" s="4" t="s">
        <v>907</v>
      </c>
      <c r="F18" s="4" t="s">
        <v>907</v>
      </c>
      <c r="G18" s="4" t="s">
        <v>907</v>
      </c>
    </row>
    <row r="19" spans="1:11">
      <c r="A19" s="4" t="s">
        <v>908</v>
      </c>
      <c r="B19" s="4" t="s">
        <v>909</v>
      </c>
    </row>
    <row r="20" spans="1:11">
      <c r="A20" s="4" t="s">
        <v>910</v>
      </c>
    </row>
    <row r="21" spans="1:11">
      <c r="A21" s="3" t="s">
        <v>772</v>
      </c>
    </row>
    <row r="22" spans="1:11">
      <c r="A22" s="4" t="s">
        <v>911</v>
      </c>
      <c r="B22" s="4" t="s">
        <v>912</v>
      </c>
      <c r="E22" s="4" t="s">
        <v>912</v>
      </c>
      <c r="F22" s="4" t="s">
        <v>912</v>
      </c>
      <c r="G22" s="4" t="s">
        <v>912</v>
      </c>
    </row>
    <row r="23" spans="1:11">
      <c r="A23" s="4" t="s">
        <v>913</v>
      </c>
    </row>
    <row r="24" spans="1:11">
      <c r="A24" s="3" t="s">
        <v>772</v>
      </c>
    </row>
    <row r="25" spans="1:11">
      <c r="A25" s="4" t="s">
        <v>824</v>
      </c>
      <c r="H25" s="7" t="n">
        <v>14100</v>
      </c>
      <c r="I25" s="9" t="s">
        <v>914</v>
      </c>
    </row>
    <row r="26" spans="1:11">
      <c r="A26" s="4" t="s">
        <v>888</v>
      </c>
      <c r="B26" s="4" t="s">
        <v>915</v>
      </c>
      <c r="E26" s="4" t="s">
        <v>915</v>
      </c>
    </row>
    <row r="27" spans="1:11">
      <c r="A27" s="4" t="s">
        <v>150</v>
      </c>
      <c r="B27" s="7" t="n">
        <v>4300</v>
      </c>
      <c r="E27" s="9" t="s">
        <v>916</v>
      </c>
    </row>
    <row r="28" spans="1:11">
      <c r="A28" s="4" t="s">
        <v>827</v>
      </c>
      <c r="B28" s="4" t="s">
        <v>891</v>
      </c>
    </row>
    <row r="29" spans="1:11">
      <c r="A29" s="4" t="s">
        <v>892</v>
      </c>
      <c r="B29" s="4" t="s">
        <v>917</v>
      </c>
    </row>
    <row r="30" spans="1:11">
      <c r="A30" s="4" t="s">
        <v>894</v>
      </c>
      <c r="B30" s="4" t="s">
        <v>918</v>
      </c>
    </row>
    <row r="31" spans="1:11">
      <c r="A31" s="4" t="s">
        <v>780</v>
      </c>
      <c r="B31" s="7" t="n">
        <v>7030</v>
      </c>
      <c r="E31" s="9" t="s">
        <v>919</v>
      </c>
      <c r="F31" s="7" t="n">
        <v>12647</v>
      </c>
      <c r="G31" s="9" t="s">
        <v>920</v>
      </c>
    </row>
    <row r="32" spans="1:11">
      <c r="A32" s="4" t="s">
        <v>900</v>
      </c>
      <c r="B32" s="4" t="s">
        <v>725</v>
      </c>
      <c r="E32" s="4" t="s">
        <v>725</v>
      </c>
    </row>
    <row r="33" spans="1:11">
      <c r="A33" s="4" t="s">
        <v>921</v>
      </c>
      <c r="B33" s="4" t="s">
        <v>674</v>
      </c>
      <c r="E33" s="4" t="s">
        <v>674</v>
      </c>
    </row>
    <row r="34" spans="1:11">
      <c r="A34" s="4" t="s">
        <v>922</v>
      </c>
    </row>
    <row r="35" spans="1:11">
      <c r="A35" s="3" t="s">
        <v>772</v>
      </c>
    </row>
    <row r="36" spans="1:11">
      <c r="A36" s="4" t="s">
        <v>780</v>
      </c>
      <c r="B36" s="7" t="n">
        <v>10452</v>
      </c>
    </row>
    <row r="37" spans="1:11">
      <c r="A37" s="4" t="s">
        <v>923</v>
      </c>
      <c r="B37" s="7" t="n">
        <v>9400</v>
      </c>
      <c r="F37" s="7" t="n">
        <v>16900</v>
      </c>
    </row>
    <row r="38" spans="1:11">
      <c r="A38" s="4" t="s">
        <v>924</v>
      </c>
    </row>
    <row r="39" spans="1:11">
      <c r="A39" s="3" t="s">
        <v>772</v>
      </c>
    </row>
    <row r="40" spans="1:11">
      <c r="A40" s="4" t="s">
        <v>412</v>
      </c>
      <c r="C40" s="7" t="n">
        <v>5900</v>
      </c>
      <c r="D40" s="9" t="s">
        <v>413</v>
      </c>
    </row>
  </sheetData>
  <mergeCells count="5">
    <mergeCell ref="A1:A2"/>
    <mergeCell ref="C1:D1"/>
    <mergeCell ref="F1:G1"/>
    <mergeCell ref="H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2"/>
    <col customWidth="1" max="5" min="5" width="21"/>
    <col customWidth="1" max="6" min="6" width="22"/>
    <col customWidth="1" max="7" min="7" width="21"/>
  </cols>
  <sheetData>
    <row r="1" spans="1:7">
      <c r="A1" s="1" t="s">
        <v>925</v>
      </c>
      <c r="C1" s="2" t="s">
        <v>503</v>
      </c>
      <c r="D1" s="2" t="s">
        <v>881</v>
      </c>
      <c r="E1" s="2" t="s">
        <v>365</v>
      </c>
      <c r="F1" s="2" t="s">
        <v>373</v>
      </c>
      <c r="G1" s="2" t="s">
        <v>769</v>
      </c>
    </row>
    <row r="2" spans="1:7">
      <c r="A2" s="3" t="s">
        <v>772</v>
      </c>
    </row>
    <row r="3" spans="1:7">
      <c r="A3" s="4" t="s">
        <v>926</v>
      </c>
      <c r="C3" s="7" t="n">
        <v>218952</v>
      </c>
    </row>
    <row r="4" spans="1:7">
      <c r="A4" s="4" t="s">
        <v>927</v>
      </c>
      <c r="C4" s="5" t="n">
        <v>-2520</v>
      </c>
      <c r="E4" s="7" t="n">
        <v>-3267</v>
      </c>
    </row>
    <row r="5" spans="1:7">
      <c r="A5" s="4" t="s">
        <v>928</v>
      </c>
      <c r="C5" s="5" t="n">
        <v>-4833</v>
      </c>
      <c r="E5" s="5" t="n">
        <v>-5274</v>
      </c>
    </row>
    <row r="6" spans="1:7">
      <c r="A6" s="4" t="s">
        <v>929</v>
      </c>
      <c r="C6" s="5" t="n">
        <v>211599</v>
      </c>
      <c r="E6" s="5" t="n">
        <v>177291</v>
      </c>
    </row>
    <row r="7" spans="1:7">
      <c r="A7" s="4" t="s">
        <v>49</v>
      </c>
      <c r="C7" s="5" t="n">
        <v>-27409</v>
      </c>
      <c r="E7" s="5" t="n">
        <v>-22841</v>
      </c>
    </row>
    <row r="8" spans="1:7">
      <c r="A8" s="4" t="s">
        <v>51</v>
      </c>
      <c r="C8" s="5" t="n">
        <v>184190</v>
      </c>
      <c r="E8" s="5" t="n">
        <v>154450</v>
      </c>
    </row>
    <row r="9" spans="1:7">
      <c r="A9" s="4" t="s">
        <v>797</v>
      </c>
    </row>
    <row r="10" spans="1:7">
      <c r="A10" s="3" t="s">
        <v>772</v>
      </c>
    </row>
    <row r="11" spans="1:7">
      <c r="A11" s="4" t="s">
        <v>926</v>
      </c>
      <c r="B11" s="4" t="s">
        <v>38</v>
      </c>
      <c r="C11" s="5" t="n">
        <v>208500</v>
      </c>
    </row>
    <row r="12" spans="1:7">
      <c r="A12" s="4" t="s">
        <v>823</v>
      </c>
    </row>
    <row r="13" spans="1:7">
      <c r="A13" s="3" t="s">
        <v>772</v>
      </c>
    </row>
    <row r="14" spans="1:7">
      <c r="A14" s="4" t="s">
        <v>926</v>
      </c>
      <c r="C14" s="5" t="n">
        <v>208500</v>
      </c>
      <c r="E14" s="5" t="n">
        <v>165000</v>
      </c>
      <c r="G14" s="7" t="n">
        <v>165000</v>
      </c>
    </row>
    <row r="15" spans="1:7">
      <c r="A15" s="4" t="s">
        <v>927</v>
      </c>
      <c r="G15" s="7" t="n">
        <v>-3300</v>
      </c>
    </row>
    <row r="16" spans="1:7">
      <c r="A16" s="4" t="s">
        <v>886</v>
      </c>
    </row>
    <row r="17" spans="1:7">
      <c r="A17" s="3" t="s">
        <v>772</v>
      </c>
    </row>
    <row r="18" spans="1:7">
      <c r="A18" s="4" t="s">
        <v>926</v>
      </c>
      <c r="C18" s="5" t="n">
        <v>3422</v>
      </c>
      <c r="D18" s="9" t="s">
        <v>930</v>
      </c>
      <c r="E18" s="5" t="n">
        <v>8185</v>
      </c>
      <c r="F18" s="9" t="s">
        <v>896</v>
      </c>
    </row>
    <row r="19" spans="1:7">
      <c r="A19" s="4" t="s">
        <v>913</v>
      </c>
    </row>
    <row r="20" spans="1:7">
      <c r="A20" s="3" t="s">
        <v>772</v>
      </c>
    </row>
    <row r="21" spans="1:7">
      <c r="A21" s="4" t="s">
        <v>926</v>
      </c>
      <c r="C21" s="7" t="n">
        <v>7030</v>
      </c>
      <c r="D21" s="9" t="s">
        <v>919</v>
      </c>
      <c r="E21" s="7" t="n">
        <v>12647</v>
      </c>
      <c r="F21" s="9" t="s">
        <v>920</v>
      </c>
    </row>
    <row r="22" spans="1:7"/>
    <row r="23" spans="1:7">
      <c r="A23" s="4" t="s">
        <v>38</v>
      </c>
      <c r="B23" s="4" t="s">
        <v>877</v>
      </c>
    </row>
  </sheetData>
  <mergeCells count="3">
    <mergeCell ref="A1:B1"/>
    <mergeCell ref="A22:F22"/>
    <mergeCell ref="B23:F2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31</v>
      </c>
      <c r="B1" s="2" t="s">
        <v>503</v>
      </c>
    </row>
    <row r="2" spans="1:3">
      <c r="A2" s="3" t="s">
        <v>772</v>
      </c>
    </row>
    <row r="3" spans="1:3">
      <c r="A3" s="5" t="n">
        <v>2019</v>
      </c>
      <c r="B3" s="7" t="n">
        <v>29437</v>
      </c>
    </row>
    <row r="4" spans="1:3">
      <c r="A4" s="5" t="n">
        <v>2020</v>
      </c>
      <c r="B4" s="5" t="n">
        <v>26015</v>
      </c>
    </row>
    <row r="5" spans="1:3">
      <c r="A5" s="5" t="n">
        <v>2021</v>
      </c>
      <c r="B5" s="5" t="n">
        <v>22500</v>
      </c>
    </row>
    <row r="6" spans="1:3">
      <c r="A6" s="5" t="n">
        <v>2022</v>
      </c>
      <c r="B6" s="5" t="n">
        <v>141000</v>
      </c>
    </row>
    <row r="7" spans="1:3">
      <c r="A7" s="4" t="s">
        <v>104</v>
      </c>
      <c r="B7" s="5" t="n">
        <v>218952</v>
      </c>
    </row>
    <row r="8" spans="1:3">
      <c r="A8" s="4" t="s">
        <v>797</v>
      </c>
    </row>
    <row r="9" spans="1:3">
      <c r="A9" s="3" t="s">
        <v>772</v>
      </c>
    </row>
    <row r="10" spans="1:3">
      <c r="A10" s="5" t="n">
        <v>2019</v>
      </c>
      <c r="B10" s="5" t="n">
        <v>22500</v>
      </c>
      <c r="C10" s="4" t="s">
        <v>38</v>
      </c>
    </row>
    <row r="11" spans="1:3">
      <c r="A11" s="5" t="n">
        <v>2020</v>
      </c>
      <c r="B11" s="5" t="n">
        <v>22500</v>
      </c>
      <c r="C11" s="4" t="s">
        <v>38</v>
      </c>
    </row>
    <row r="12" spans="1:3">
      <c r="A12" s="5" t="n">
        <v>2021</v>
      </c>
      <c r="B12" s="5" t="n">
        <v>22500</v>
      </c>
      <c r="C12" s="4" t="s">
        <v>38</v>
      </c>
    </row>
    <row r="13" spans="1:3">
      <c r="A13" s="5" t="n">
        <v>2022</v>
      </c>
      <c r="B13" s="5" t="n">
        <v>141000</v>
      </c>
      <c r="C13" s="4" t="s">
        <v>38</v>
      </c>
    </row>
    <row r="14" spans="1:3">
      <c r="A14" s="4" t="s">
        <v>104</v>
      </c>
      <c r="B14" s="5" t="n">
        <v>208500</v>
      </c>
      <c r="C14" s="4" t="s">
        <v>38</v>
      </c>
    </row>
    <row r="15" spans="1:3">
      <c r="A15" s="4" t="s">
        <v>922</v>
      </c>
    </row>
    <row r="16" spans="1:3">
      <c r="A16" s="3" t="s">
        <v>772</v>
      </c>
    </row>
    <row r="17" spans="1:3">
      <c r="A17" s="5" t="n">
        <v>2019</v>
      </c>
      <c r="B17" s="5" t="n">
        <v>6937</v>
      </c>
    </row>
    <row r="18" spans="1:3">
      <c r="A18" s="5" t="n">
        <v>2020</v>
      </c>
      <c r="B18" s="5" t="n">
        <v>3515</v>
      </c>
    </row>
    <row r="19" spans="1:3">
      <c r="A19" s="4" t="s">
        <v>104</v>
      </c>
      <c r="B19" s="7" t="n">
        <v>10452</v>
      </c>
    </row>
    <row r="20" spans="1:3"/>
    <row r="21" spans="1:3">
      <c r="A21" s="4" t="s">
        <v>38</v>
      </c>
      <c r="B21" s="4" t="s">
        <v>877</v>
      </c>
    </row>
  </sheetData>
  <mergeCells count="3">
    <mergeCell ref="B1:C1"/>
    <mergeCell ref="A20:C20"/>
    <mergeCell ref="B21:C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932</v>
      </c>
      <c r="B1" s="2" t="s">
        <v>503</v>
      </c>
    </row>
    <row r="2" spans="1:2">
      <c r="A2" s="4" t="s">
        <v>933</v>
      </c>
    </row>
    <row r="3" spans="1:2">
      <c r="A3" s="3" t="s">
        <v>934</v>
      </c>
    </row>
    <row r="4" spans="1:2">
      <c r="A4" s="4" t="s">
        <v>935</v>
      </c>
      <c r="B4"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6</v>
      </c>
      <c r="C1" s="2" t="s">
        <v>2</v>
      </c>
      <c r="D1" s="2" t="s">
        <v>33</v>
      </c>
    </row>
    <row r="2" spans="1:4">
      <c r="A2" s="4" t="s">
        <v>937</v>
      </c>
    </row>
    <row r="3" spans="1:4">
      <c r="A3" s="3" t="s">
        <v>934</v>
      </c>
    </row>
    <row r="4" spans="1:4">
      <c r="A4" s="4" t="s">
        <v>938</v>
      </c>
      <c r="C4" s="7" t="n">
        <v>0</v>
      </c>
    </row>
    <row r="5" spans="1:4">
      <c r="A5" s="4" t="s">
        <v>939</v>
      </c>
    </row>
    <row r="6" spans="1:4">
      <c r="A6" s="3" t="s">
        <v>940</v>
      </c>
    </row>
    <row r="7" spans="1:4">
      <c r="A7" s="4" t="s">
        <v>941</v>
      </c>
      <c r="C7" s="5" t="n">
        <v>37300000</v>
      </c>
      <c r="D7" s="7" t="n">
        <v>29400000</v>
      </c>
    </row>
    <row r="8" spans="1:4">
      <c r="A8" s="3" t="s">
        <v>934</v>
      </c>
    </row>
    <row r="9" spans="1:4">
      <c r="A9" s="4" t="s">
        <v>938</v>
      </c>
      <c r="B9" s="4" t="s">
        <v>38</v>
      </c>
      <c r="C9" s="5" t="n">
        <v>216900000</v>
      </c>
      <c r="D9" s="5" t="n">
        <v>181100000</v>
      </c>
    </row>
    <row r="10" spans="1:4">
      <c r="A10" s="4" t="s">
        <v>942</v>
      </c>
    </row>
    <row r="11" spans="1:4">
      <c r="A11" s="3" t="s">
        <v>940</v>
      </c>
    </row>
    <row r="12" spans="1:4">
      <c r="A12" s="4" t="s">
        <v>941</v>
      </c>
      <c r="C12" s="5" t="n">
        <v>31400000</v>
      </c>
      <c r="D12" s="5" t="n">
        <v>22400000</v>
      </c>
    </row>
    <row r="13" spans="1:4">
      <c r="A13" s="4" t="s">
        <v>943</v>
      </c>
    </row>
    <row r="14" spans="1:4">
      <c r="A14" s="3" t="s">
        <v>940</v>
      </c>
    </row>
    <row r="15" spans="1:4">
      <c r="A15" s="4" t="s">
        <v>941</v>
      </c>
      <c r="B15" s="4" t="s">
        <v>440</v>
      </c>
      <c r="C15" s="5" t="n">
        <v>5900000</v>
      </c>
      <c r="D15" s="5" t="n">
        <v>7000000</v>
      </c>
    </row>
    <row r="16" spans="1:4">
      <c r="A16" s="4" t="s">
        <v>944</v>
      </c>
    </row>
    <row r="17" spans="1:4">
      <c r="A17" s="3" t="s">
        <v>934</v>
      </c>
    </row>
    <row r="18" spans="1:4">
      <c r="A18" s="4" t="s">
        <v>938</v>
      </c>
      <c r="C18" s="5" t="n">
        <v>207500000</v>
      </c>
      <c r="D18" s="5" t="n">
        <v>164200000</v>
      </c>
    </row>
    <row r="19" spans="1:4">
      <c r="A19" s="4" t="s">
        <v>945</v>
      </c>
    </row>
    <row r="20" spans="1:4">
      <c r="A20" s="3" t="s">
        <v>934</v>
      </c>
    </row>
    <row r="21" spans="1:4">
      <c r="A21" s="4" t="s">
        <v>938</v>
      </c>
      <c r="C21" s="5" t="n">
        <v>9400000</v>
      </c>
      <c r="D21" s="5" t="n">
        <v>16900000</v>
      </c>
    </row>
    <row r="22" spans="1:4">
      <c r="A22" s="4" t="s">
        <v>946</v>
      </c>
    </row>
    <row r="23" spans="1:4">
      <c r="A23" s="3" t="s">
        <v>940</v>
      </c>
    </row>
    <row r="24" spans="1:4">
      <c r="A24" s="4" t="s">
        <v>941</v>
      </c>
      <c r="C24" s="5" t="n">
        <v>37300000</v>
      </c>
      <c r="D24" s="5" t="n">
        <v>29400000</v>
      </c>
    </row>
    <row r="25" spans="1:4">
      <c r="A25" s="4" t="s">
        <v>947</v>
      </c>
    </row>
    <row r="26" spans="1:4">
      <c r="A26" s="3" t="s">
        <v>940</v>
      </c>
    </row>
    <row r="27" spans="1:4">
      <c r="A27" s="4" t="s">
        <v>941</v>
      </c>
      <c r="C27" s="5" t="n">
        <v>31400000</v>
      </c>
      <c r="D27" s="5" t="n">
        <v>22400000</v>
      </c>
    </row>
    <row r="28" spans="1:4">
      <c r="A28" s="4" t="s">
        <v>948</v>
      </c>
    </row>
    <row r="29" spans="1:4">
      <c r="A29" s="3" t="s">
        <v>940</v>
      </c>
    </row>
    <row r="30" spans="1:4">
      <c r="A30" s="4" t="s">
        <v>941</v>
      </c>
      <c r="B30" s="4" t="s">
        <v>440</v>
      </c>
      <c r="C30" s="5" t="n">
        <v>5900000</v>
      </c>
      <c r="D30" s="5" t="n">
        <v>7000000</v>
      </c>
    </row>
    <row r="31" spans="1:4">
      <c r="A31" s="4" t="s">
        <v>949</v>
      </c>
    </row>
    <row r="32" spans="1:4">
      <c r="A32" s="3" t="s">
        <v>934</v>
      </c>
    </row>
    <row r="33" spans="1:4">
      <c r="A33" s="4" t="s">
        <v>938</v>
      </c>
      <c r="B33" s="4" t="s">
        <v>38</v>
      </c>
      <c r="C33" s="5" t="n">
        <v>216900000</v>
      </c>
      <c r="D33" s="5" t="n">
        <v>181100000</v>
      </c>
    </row>
    <row r="34" spans="1:4">
      <c r="A34" s="4" t="s">
        <v>950</v>
      </c>
    </row>
    <row r="35" spans="1:4">
      <c r="A35" s="3" t="s">
        <v>934</v>
      </c>
    </row>
    <row r="36" spans="1:4">
      <c r="A36" s="4" t="s">
        <v>938</v>
      </c>
      <c r="C36" s="5" t="n">
        <v>207500000</v>
      </c>
      <c r="D36" s="5" t="n">
        <v>164200000</v>
      </c>
    </row>
    <row r="37" spans="1:4">
      <c r="A37" s="4" t="s">
        <v>951</v>
      </c>
    </row>
    <row r="38" spans="1:4">
      <c r="A38" s="3" t="s">
        <v>934</v>
      </c>
    </row>
    <row r="39" spans="1:4">
      <c r="A39" s="4" t="s">
        <v>938</v>
      </c>
      <c r="C39" s="7" t="n">
        <v>9400000</v>
      </c>
      <c r="D39" s="7" t="n">
        <v>16900000</v>
      </c>
    </row>
    <row r="40" spans="1:4"/>
    <row r="41" spans="1:4">
      <c r="A41" s="4" t="s">
        <v>38</v>
      </c>
      <c r="B41" s="4" t="s">
        <v>952</v>
      </c>
    </row>
    <row r="42" spans="1:4">
      <c r="A42" s="4" t="s">
        <v>440</v>
      </c>
      <c r="B42" s="4" t="s">
        <v>953</v>
      </c>
    </row>
  </sheetData>
  <mergeCells count="4">
    <mergeCell ref="A1:B1"/>
    <mergeCell ref="A40:C40"/>
    <mergeCell ref="B41:C41"/>
    <mergeCell ref="B42:C4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69"/>
    <col customWidth="1" max="3" min="3" width="36"/>
    <col customWidth="1" max="4" min="4" width="26"/>
    <col customWidth="1" max="5" min="5" width="24"/>
    <col customWidth="1" max="6" min="6" width="14"/>
    <col customWidth="1" max="7" min="7" width="35"/>
    <col customWidth="1" max="8" min="8" width="20"/>
    <col customWidth="1" max="9" min="9" width="80"/>
    <col customWidth="1" max="10" min="10" width="37"/>
    <col customWidth="1" max="11" min="11" width="37"/>
    <col customWidth="1" max="12" min="12" width="4"/>
    <col customWidth="1" max="13" min="13" width="37"/>
    <col customWidth="1" max="14" min="14" width="14"/>
    <col customWidth="1" max="15" min="15" width="36"/>
  </cols>
  <sheetData>
    <row r="1" spans="1:15">
      <c r="A1" s="1" t="s">
        <v>954</v>
      </c>
      <c r="B1" s="2" t="s">
        <v>955</v>
      </c>
      <c r="C1" s="2" t="s">
        <v>956</v>
      </c>
      <c r="D1" s="2" t="s">
        <v>957</v>
      </c>
      <c r="E1" s="2" t="s">
        <v>958</v>
      </c>
      <c r="F1" s="2" t="s">
        <v>959</v>
      </c>
      <c r="G1" s="2" t="s">
        <v>960</v>
      </c>
      <c r="H1" s="2" t="s">
        <v>961</v>
      </c>
      <c r="I1" s="2" t="s">
        <v>955</v>
      </c>
      <c r="J1" s="2" t="s">
        <v>962</v>
      </c>
      <c r="K1" s="2" t="s">
        <v>963</v>
      </c>
      <c r="M1" s="2" t="s">
        <v>962</v>
      </c>
      <c r="N1" s="2" t="s">
        <v>964</v>
      </c>
      <c r="O1" s="2" t="s">
        <v>965</v>
      </c>
    </row>
    <row r="2" spans="1:15">
      <c r="A2" s="3" t="s">
        <v>331</v>
      </c>
    </row>
    <row r="3" spans="1:15">
      <c r="A3" s="4" t="s">
        <v>966</v>
      </c>
      <c r="C3" s="5" t="n">
        <v>530000000</v>
      </c>
    </row>
    <row r="4" spans="1:15">
      <c r="A4" s="4" t="s">
        <v>967</v>
      </c>
      <c r="C4" s="7" t="n">
        <v>6000000</v>
      </c>
      <c r="O4" s="7" t="n">
        <v>700000</v>
      </c>
    </row>
    <row r="5" spans="1:15">
      <c r="A5" s="4" t="s">
        <v>968</v>
      </c>
      <c r="B5" s="5" t="n">
        <v>200000000</v>
      </c>
      <c r="C5" s="5" t="n">
        <v>600000000</v>
      </c>
      <c r="I5" s="5" t="n">
        <v>200000000</v>
      </c>
      <c r="J5" s="5" t="n">
        <v>200000000</v>
      </c>
      <c r="M5" s="5" t="n">
        <v>200000000</v>
      </c>
      <c r="O5" s="5" t="n">
        <v>70000000</v>
      </c>
    </row>
    <row r="6" spans="1:15">
      <c r="A6" s="4" t="s">
        <v>969</v>
      </c>
      <c r="B6" s="8" t="n">
        <v>0.03</v>
      </c>
      <c r="C6" s="8" t="n">
        <v>0.01</v>
      </c>
      <c r="I6" s="8" t="n">
        <v>0.03</v>
      </c>
      <c r="J6" s="8" t="n">
        <v>0.03</v>
      </c>
      <c r="M6" s="8" t="n">
        <v>0.03</v>
      </c>
      <c r="O6" s="8" t="n">
        <v>0.01</v>
      </c>
    </row>
    <row r="7" spans="1:15">
      <c r="A7" s="4" t="s">
        <v>970</v>
      </c>
      <c r="C7" s="5" t="n">
        <v>200000000</v>
      </c>
      <c r="O7" s="5" t="n">
        <v>600000000</v>
      </c>
    </row>
    <row r="8" spans="1:15">
      <c r="A8" s="4" t="s">
        <v>971</v>
      </c>
      <c r="C8" s="8" t="n">
        <v>0.03</v>
      </c>
      <c r="O8" s="8" t="n">
        <v>0.01</v>
      </c>
    </row>
    <row r="9" spans="1:15">
      <c r="A9" s="4" t="s">
        <v>972</v>
      </c>
      <c r="I9" s="4" t="s">
        <v>973</v>
      </c>
    </row>
    <row r="10" spans="1:15">
      <c r="A10" s="4" t="s">
        <v>974</v>
      </c>
      <c r="C10" s="12" t="n">
        <v>0.33</v>
      </c>
    </row>
    <row r="11" spans="1:15">
      <c r="A11" s="4" t="s">
        <v>975</v>
      </c>
      <c r="I11" s="4" t="s">
        <v>976</v>
      </c>
    </row>
    <row r="12" spans="1:15">
      <c r="A12" s="4" t="s">
        <v>977</v>
      </c>
      <c r="I12" s="7" t="n">
        <v>1200000</v>
      </c>
      <c r="J12" s="7" t="n">
        <v>1100000</v>
      </c>
      <c r="K12" s="7" t="n">
        <v>800000</v>
      </c>
    </row>
    <row r="13" spans="1:15">
      <c r="A13" s="4" t="s">
        <v>978</v>
      </c>
    </row>
    <row r="14" spans="1:15">
      <c r="A14" s="3" t="s">
        <v>331</v>
      </c>
    </row>
    <row r="15" spans="1:15">
      <c r="A15" s="4" t="s">
        <v>979</v>
      </c>
      <c r="B15" s="5" t="n">
        <v>350000</v>
      </c>
      <c r="I15" s="5" t="n">
        <v>350000</v>
      </c>
    </row>
    <row r="16" spans="1:15">
      <c r="A16" s="4" t="s">
        <v>980</v>
      </c>
      <c r="H16" s="5" t="n">
        <v>350000</v>
      </c>
    </row>
    <row r="17" spans="1:15">
      <c r="A17" s="4" t="s">
        <v>981</v>
      </c>
      <c r="H17" s="4" t="s">
        <v>982</v>
      </c>
    </row>
    <row r="18" spans="1:15">
      <c r="A18" s="4" t="s">
        <v>983</v>
      </c>
      <c r="H18" s="4" t="s">
        <v>984</v>
      </c>
    </row>
    <row r="19" spans="1:15">
      <c r="A19" s="4" t="s">
        <v>985</v>
      </c>
      <c r="B19" s="5" t="n">
        <v>0</v>
      </c>
    </row>
    <row r="20" spans="1:15">
      <c r="A20" s="4" t="s">
        <v>986</v>
      </c>
    </row>
    <row r="21" spans="1:15">
      <c r="A21" s="3" t="s">
        <v>331</v>
      </c>
    </row>
    <row r="22" spans="1:15">
      <c r="A22" s="4" t="s">
        <v>987</v>
      </c>
      <c r="E22" s="4" t="s">
        <v>416</v>
      </c>
    </row>
    <row r="23" spans="1:15">
      <c r="A23" s="4" t="s">
        <v>988</v>
      </c>
      <c r="E23" s="4" t="s">
        <v>989</v>
      </c>
    </row>
    <row r="24" spans="1:15">
      <c r="A24" s="4" t="s">
        <v>990</v>
      </c>
      <c r="E24" s="8" t="n">
        <v>11.55</v>
      </c>
    </row>
    <row r="25" spans="1:15">
      <c r="A25" s="4" t="s">
        <v>991</v>
      </c>
      <c r="E25" s="8" t="n">
        <v>11.55</v>
      </c>
    </row>
    <row r="26" spans="1:15">
      <c r="A26" s="4" t="s">
        <v>992</v>
      </c>
      <c r="I26" s="4" t="s">
        <v>993</v>
      </c>
    </row>
    <row r="27" spans="1:15">
      <c r="A27" s="4" t="s">
        <v>994</v>
      </c>
      <c r="D27" s="5" t="n">
        <v>1652575</v>
      </c>
    </row>
    <row r="28" spans="1:15">
      <c r="A28" s="4" t="s">
        <v>995</v>
      </c>
      <c r="D28" s="5" t="n">
        <v>811277</v>
      </c>
    </row>
    <row r="29" spans="1:15">
      <c r="A29" s="4" t="s">
        <v>996</v>
      </c>
      <c r="D29" s="7" t="n">
        <v>2700000</v>
      </c>
    </row>
    <row r="30" spans="1:15">
      <c r="A30" s="4" t="s">
        <v>997</v>
      </c>
    </row>
    <row r="31" spans="1:15">
      <c r="A31" s="3" t="s">
        <v>331</v>
      </c>
    </row>
    <row r="32" spans="1:15">
      <c r="A32" s="4" t="s">
        <v>998</v>
      </c>
      <c r="E32" s="4" t="s">
        <v>420</v>
      </c>
    </row>
    <row r="33" spans="1:15">
      <c r="A33" s="4" t="s">
        <v>334</v>
      </c>
    </row>
    <row r="34" spans="1:15">
      <c r="A34" s="3" t="s">
        <v>331</v>
      </c>
    </row>
    <row r="35" spans="1:15">
      <c r="A35" s="4" t="s">
        <v>999</v>
      </c>
      <c r="G35" s="5" t="n">
        <v>2</v>
      </c>
    </row>
    <row r="36" spans="1:15">
      <c r="A36" s="4" t="s">
        <v>1000</v>
      </c>
      <c r="G36" s="5" t="n">
        <v>30</v>
      </c>
    </row>
    <row r="37" spans="1:15">
      <c r="A37" s="4" t="s">
        <v>336</v>
      </c>
    </row>
    <row r="38" spans="1:15">
      <c r="A38" s="3" t="s">
        <v>331</v>
      </c>
    </row>
    <row r="39" spans="1:15">
      <c r="A39" s="4" t="s">
        <v>979</v>
      </c>
      <c r="B39" s="5" t="n">
        <v>3385550</v>
      </c>
      <c r="I39" s="5" t="n">
        <v>3385550</v>
      </c>
      <c r="J39" s="5" t="n">
        <v>1500000</v>
      </c>
      <c r="M39" s="5" t="n">
        <v>1500000</v>
      </c>
    </row>
    <row r="40" spans="1:15">
      <c r="A40" s="4" t="s">
        <v>1001</v>
      </c>
      <c r="B40" s="5" t="n">
        <v>251965</v>
      </c>
      <c r="I40" s="5" t="n">
        <v>251965</v>
      </c>
      <c r="J40" s="5" t="n">
        <v>1491226</v>
      </c>
      <c r="M40" s="5" t="n">
        <v>1491226</v>
      </c>
    </row>
    <row r="41" spans="1:15">
      <c r="A41" s="4" t="s">
        <v>991</v>
      </c>
      <c r="I41" s="8" t="n">
        <v>10.69</v>
      </c>
      <c r="J41" s="8" t="n">
        <v>2.68</v>
      </c>
      <c r="K41" s="8" t="n">
        <v>3.06</v>
      </c>
    </row>
    <row r="42" spans="1:15">
      <c r="A42" s="4" t="s">
        <v>994</v>
      </c>
      <c r="I42" s="5" t="n">
        <v>28000</v>
      </c>
      <c r="J42" s="5" t="n">
        <v>94000</v>
      </c>
      <c r="K42" s="5" t="n">
        <v>1783000</v>
      </c>
      <c r="L42" s="4" t="s">
        <v>38</v>
      </c>
    </row>
    <row r="43" spans="1:15">
      <c r="A43" s="4" t="s">
        <v>995</v>
      </c>
      <c r="I43" s="5" t="n">
        <v>1354000</v>
      </c>
      <c r="J43" s="5" t="n">
        <v>506000</v>
      </c>
      <c r="K43" s="5" t="n">
        <v>925000</v>
      </c>
      <c r="L43" s="4" t="s">
        <v>440</v>
      </c>
    </row>
    <row r="44" spans="1:15">
      <c r="A44" s="4" t="s">
        <v>1002</v>
      </c>
      <c r="I44" s="8" t="n">
        <v>18.18</v>
      </c>
      <c r="J44" s="8" t="n">
        <v>7.14</v>
      </c>
      <c r="K44" s="8" t="n">
        <v>9.6</v>
      </c>
    </row>
    <row r="45" spans="1:15">
      <c r="A45" s="4" t="s">
        <v>1003</v>
      </c>
      <c r="I45" s="7" t="n">
        <v>19500000</v>
      </c>
      <c r="J45" s="7" t="n">
        <v>900000</v>
      </c>
      <c r="K45" s="7" t="n">
        <v>400000</v>
      </c>
    </row>
    <row r="46" spans="1:15">
      <c r="A46" s="4" t="s">
        <v>1004</v>
      </c>
      <c r="B46" s="7" t="n">
        <v>23500000</v>
      </c>
      <c r="I46" s="7" t="n">
        <v>23500000</v>
      </c>
      <c r="J46" s="7" t="n">
        <v>6700000</v>
      </c>
      <c r="M46" s="7" t="n">
        <v>6700000</v>
      </c>
    </row>
    <row r="47" spans="1:15">
      <c r="A47" s="4" t="s">
        <v>1005</v>
      </c>
    </row>
    <row r="48" spans="1:15">
      <c r="A48" s="3" t="s">
        <v>331</v>
      </c>
    </row>
    <row r="49" spans="1:15">
      <c r="A49" s="4" t="s">
        <v>987</v>
      </c>
      <c r="F49" s="4" t="s">
        <v>488</v>
      </c>
    </row>
    <row r="50" spans="1:15">
      <c r="A50" s="4" t="s">
        <v>1006</v>
      </c>
      <c r="I50" s="4" t="s">
        <v>1007</v>
      </c>
    </row>
    <row r="51" spans="1:15">
      <c r="A51" s="4" t="s">
        <v>988</v>
      </c>
      <c r="M51" s="4" t="s">
        <v>989</v>
      </c>
    </row>
    <row r="52" spans="1:15">
      <c r="A52" s="4" t="s">
        <v>1008</v>
      </c>
      <c r="I52" s="4" t="s">
        <v>432</v>
      </c>
      <c r="J52" s="4" t="s">
        <v>1009</v>
      </c>
    </row>
    <row r="53" spans="1:15">
      <c r="A53" s="4" t="s">
        <v>1010</v>
      </c>
    </row>
    <row r="54" spans="1:15">
      <c r="A54" s="3" t="s">
        <v>331</v>
      </c>
    </row>
    <row r="55" spans="1:15">
      <c r="A55" s="4" t="s">
        <v>988</v>
      </c>
      <c r="N55" s="4" t="s">
        <v>1011</v>
      </c>
    </row>
    <row r="56" spans="1:15">
      <c r="A56" s="4" t="s">
        <v>1012</v>
      </c>
    </row>
    <row r="57" spans="1:15">
      <c r="A57" s="3" t="s">
        <v>331</v>
      </c>
    </row>
    <row r="58" spans="1:15">
      <c r="A58" s="4" t="s">
        <v>994</v>
      </c>
      <c r="K58" s="5" t="n">
        <v>1653000</v>
      </c>
    </row>
    <row r="59" spans="1:15">
      <c r="A59" s="4" t="s">
        <v>995</v>
      </c>
      <c r="K59" s="5" t="n">
        <v>811000</v>
      </c>
    </row>
    <row r="60" spans="1:15">
      <c r="A60" s="4" t="s">
        <v>1013</v>
      </c>
    </row>
    <row r="61" spans="1:15">
      <c r="A61" s="3" t="s">
        <v>331</v>
      </c>
    </row>
    <row r="62" spans="1:15">
      <c r="A62" s="4" t="s">
        <v>1014</v>
      </c>
      <c r="I62" s="7" t="n">
        <v>2700000</v>
      </c>
      <c r="J62" s="7" t="n">
        <v>1000000</v>
      </c>
      <c r="K62" s="7" t="n">
        <v>40000</v>
      </c>
    </row>
    <row r="63" spans="1:15">
      <c r="A63" s="4" t="s">
        <v>1015</v>
      </c>
      <c r="I63" s="7" t="n">
        <v>4000000</v>
      </c>
      <c r="J63" s="7" t="n">
        <v>2000000</v>
      </c>
      <c r="K63" s="7" t="n">
        <v>16000</v>
      </c>
    </row>
    <row r="64" spans="1:15"/>
    <row r="65" spans="1:15">
      <c r="A65" s="4" t="s">
        <v>38</v>
      </c>
      <c r="B65" s="4" t="s">
        <v>1016</v>
      </c>
    </row>
    <row r="66" spans="1:15">
      <c r="A66" s="4" t="s">
        <v>440</v>
      </c>
      <c r="B66" s="4" t="s">
        <v>1017</v>
      </c>
    </row>
  </sheetData>
  <mergeCells count="4">
    <mergeCell ref="K1:L1"/>
    <mergeCell ref="A64:O64"/>
    <mergeCell ref="B65:O65"/>
    <mergeCell ref="B66:O6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17"/>
  </cols>
  <sheetData>
    <row r="1" spans="1:4">
      <c r="A1" s="1" t="s">
        <v>1018</v>
      </c>
      <c r="B1" s="2" t="s">
        <v>1</v>
      </c>
    </row>
    <row r="2" spans="1:4">
      <c r="B2" s="2" t="s">
        <v>2</v>
      </c>
      <c r="C2" s="2" t="s">
        <v>33</v>
      </c>
      <c r="D2" s="2" t="s">
        <v>72</v>
      </c>
    </row>
    <row r="3" spans="1:4">
      <c r="A3" s="3" t="s">
        <v>1019</v>
      </c>
    </row>
    <row r="4" spans="1:4">
      <c r="A4" s="4" t="s">
        <v>1020</v>
      </c>
      <c r="B4" s="4" t="s">
        <v>1021</v>
      </c>
      <c r="C4" s="4" t="s">
        <v>1021</v>
      </c>
      <c r="D4" s="4" t="s">
        <v>1021</v>
      </c>
    </row>
    <row r="5" spans="1:4">
      <c r="A5" s="4" t="s">
        <v>1022</v>
      </c>
      <c r="B5" s="4" t="s">
        <v>1023</v>
      </c>
      <c r="C5" s="4" t="s">
        <v>1024</v>
      </c>
      <c r="D5" s="4" t="s">
        <v>1025</v>
      </c>
    </row>
    <row r="6" spans="1:4">
      <c r="A6" s="4" t="s">
        <v>1026</v>
      </c>
      <c r="B6" s="4" t="s">
        <v>1027</v>
      </c>
      <c r="C6" s="4" t="s">
        <v>1028</v>
      </c>
      <c r="D6" s="4" t="s">
        <v>1029</v>
      </c>
    </row>
    <row r="7" spans="1:4">
      <c r="A7" s="4" t="s">
        <v>1030</v>
      </c>
      <c r="B7" s="4" t="s">
        <v>1031</v>
      </c>
      <c r="C7" s="4" t="s">
        <v>1032</v>
      </c>
      <c r="D7" s="4" t="s">
        <v>1033</v>
      </c>
    </row>
    <row r="8" spans="1:4">
      <c r="A8" s="4" t="s">
        <v>1034</v>
      </c>
      <c r="B8" s="4" t="s">
        <v>1035</v>
      </c>
      <c r="C8" s="4" t="s">
        <v>1036</v>
      </c>
      <c r="D8" s="4" t="s">
        <v>1037</v>
      </c>
    </row>
    <row r="9" spans="1:4">
      <c r="A9" s="4" t="s">
        <v>1038</v>
      </c>
      <c r="B9" s="4" t="s">
        <v>1039</v>
      </c>
      <c r="C9" s="4" t="s">
        <v>1039</v>
      </c>
      <c r="D9" s="4" t="s">
        <v>1039</v>
      </c>
    </row>
    <row r="10" spans="1:4">
      <c r="A10" s="4" t="s">
        <v>334</v>
      </c>
    </row>
    <row r="11" spans="1:4">
      <c r="A11" s="3" t="s">
        <v>1019</v>
      </c>
    </row>
    <row r="12" spans="1:4">
      <c r="A12" s="4" t="s">
        <v>1040</v>
      </c>
      <c r="B12" s="4" t="s">
        <v>1041</v>
      </c>
    </row>
    <row r="13" spans="1:4">
      <c r="A13" s="4" t="s">
        <v>1042</v>
      </c>
      <c r="B13" s="4" t="s">
        <v>590</v>
      </c>
    </row>
    <row r="14" spans="1:4">
      <c r="A14" s="4" t="s">
        <v>1038</v>
      </c>
      <c r="B14" s="4" t="s">
        <v>1039</v>
      </c>
    </row>
    <row r="15" spans="1:4">
      <c r="A15" s="4" t="s">
        <v>1043</v>
      </c>
    </row>
    <row r="16" spans="1:4">
      <c r="A16" s="3" t="s">
        <v>1019</v>
      </c>
    </row>
    <row r="17" spans="1:4">
      <c r="A17" s="4" t="s">
        <v>1020</v>
      </c>
      <c r="B17" s="4" t="s">
        <v>1044</v>
      </c>
    </row>
    <row r="18" spans="1:4">
      <c r="A18" s="4" t="s">
        <v>1045</v>
      </c>
    </row>
    <row r="19" spans="1:4">
      <c r="A19" s="3" t="s">
        <v>1019</v>
      </c>
    </row>
    <row r="20" spans="1:4">
      <c r="A20" s="4" t="s">
        <v>1020</v>
      </c>
      <c r="B20" s="4" t="s">
        <v>4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3</v>
      </c>
      <c r="D2" s="2" t="s">
        <v>72</v>
      </c>
    </row>
    <row r="3" spans="1:4">
      <c r="A3" s="3" t="s">
        <v>131</v>
      </c>
    </row>
    <row r="4" spans="1:4">
      <c r="A4" s="4" t="s">
        <v>90</v>
      </c>
      <c r="B4" s="7" t="n">
        <v>119463</v>
      </c>
      <c r="C4" s="7" t="n">
        <v>-7795</v>
      </c>
      <c r="D4" s="7" t="n">
        <v>-19960</v>
      </c>
    </row>
    <row r="5" spans="1:4">
      <c r="A5" s="3" t="s">
        <v>132</v>
      </c>
    </row>
    <row r="6" spans="1:4">
      <c r="A6" s="4" t="s">
        <v>133</v>
      </c>
      <c r="B6" s="5" t="n">
        <v>26182</v>
      </c>
      <c r="C6" s="5" t="n">
        <v>33238</v>
      </c>
      <c r="D6" s="5" t="n">
        <v>31480</v>
      </c>
    </row>
    <row r="7" spans="1:4">
      <c r="A7" s="4" t="s">
        <v>134</v>
      </c>
      <c r="B7" s="5" t="n">
        <v>10558</v>
      </c>
      <c r="C7" s="5" t="n">
        <v>5364</v>
      </c>
      <c r="D7" s="5" t="n">
        <v>3872</v>
      </c>
    </row>
    <row r="8" spans="1:4">
      <c r="A8" s="4" t="s">
        <v>135</v>
      </c>
      <c r="B8" s="5" t="n">
        <v>-86</v>
      </c>
      <c r="C8" s="5" t="n">
        <v>-51</v>
      </c>
      <c r="D8" s="5" t="n">
        <v>18</v>
      </c>
    </row>
    <row r="9" spans="1:4">
      <c r="A9" s="4" t="s">
        <v>136</v>
      </c>
      <c r="B9" s="5" t="n">
        <v>-2820</v>
      </c>
      <c r="C9" s="5" t="n">
        <v>-2389</v>
      </c>
      <c r="D9" s="5" t="n">
        <v>-1417</v>
      </c>
    </row>
    <row r="10" spans="1:4">
      <c r="A10" s="4" t="s">
        <v>137</v>
      </c>
      <c r="B10" s="5" t="n">
        <v>691</v>
      </c>
      <c r="C10" s="5" t="n">
        <v>352</v>
      </c>
      <c r="D10" s="5" t="n">
        <v>-55</v>
      </c>
    </row>
    <row r="11" spans="1:4">
      <c r="A11" s="4" t="s">
        <v>138</v>
      </c>
      <c r="C11" s="5" t="n">
        <v>16580</v>
      </c>
    </row>
    <row r="12" spans="1:4">
      <c r="A12" s="4" t="s">
        <v>139</v>
      </c>
      <c r="C12" s="5" t="n">
        <v>6744</v>
      </c>
    </row>
    <row r="13" spans="1:4">
      <c r="A13" s="4" t="s">
        <v>140</v>
      </c>
      <c r="B13" s="5" t="n">
        <v>2972</v>
      </c>
      <c r="C13" s="5" t="n">
        <v>8231</v>
      </c>
      <c r="D13" s="5" t="n">
        <v>4696</v>
      </c>
    </row>
    <row r="14" spans="1:4">
      <c r="A14" s="4" t="s">
        <v>141</v>
      </c>
      <c r="B14" s="5" t="n">
        <v>250</v>
      </c>
    </row>
    <row r="15" spans="1:4">
      <c r="A15" s="4" t="s">
        <v>142</v>
      </c>
      <c r="B15" s="5" t="n">
        <v>-3000</v>
      </c>
    </row>
    <row r="16" spans="1:4">
      <c r="A16" s="3" t="s">
        <v>143</v>
      </c>
    </row>
    <row r="17" spans="1:4">
      <c r="A17" s="4" t="s">
        <v>144</v>
      </c>
      <c r="B17" s="5" t="n">
        <v>-55297</v>
      </c>
      <c r="C17" s="5" t="n">
        <v>-40426</v>
      </c>
      <c r="D17" s="5" t="n">
        <v>44922</v>
      </c>
    </row>
    <row r="18" spans="1:4">
      <c r="A18" s="4" t="s">
        <v>37</v>
      </c>
      <c r="B18" s="5" t="n">
        <v>-42435</v>
      </c>
      <c r="C18" s="5" t="n">
        <v>-21851</v>
      </c>
      <c r="D18" s="5" t="n">
        <v>31326</v>
      </c>
    </row>
    <row r="19" spans="1:4">
      <c r="A19" s="4" t="s">
        <v>145</v>
      </c>
      <c r="B19" s="5" t="n">
        <v>-8736</v>
      </c>
      <c r="C19" s="5" t="n">
        <v>-58</v>
      </c>
      <c r="D19" s="5" t="n">
        <v>11007</v>
      </c>
    </row>
    <row r="20" spans="1:4">
      <c r="A20" s="4" t="s">
        <v>47</v>
      </c>
      <c r="B20" s="5" t="n">
        <v>17548</v>
      </c>
      <c r="C20" s="5" t="n">
        <v>-10608</v>
      </c>
      <c r="D20" s="5" t="n">
        <v>-86588</v>
      </c>
    </row>
    <row r="21" spans="1:4">
      <c r="A21" s="4" t="s">
        <v>146</v>
      </c>
      <c r="B21" s="5" t="n">
        <v>2617</v>
      </c>
      <c r="C21" s="5" t="n">
        <v>11736</v>
      </c>
      <c r="D21" s="5" t="n">
        <v>-4251</v>
      </c>
    </row>
    <row r="22" spans="1:4">
      <c r="A22" s="4" t="s">
        <v>147</v>
      </c>
      <c r="B22" s="5" t="n">
        <v>67907</v>
      </c>
      <c r="C22" s="5" t="n">
        <v>-933</v>
      </c>
      <c r="D22" s="5" t="n">
        <v>15050</v>
      </c>
    </row>
    <row r="23" spans="1:4">
      <c r="A23" s="3" t="s">
        <v>148</v>
      </c>
    </row>
    <row r="24" spans="1:4">
      <c r="A24" s="4" t="s">
        <v>149</v>
      </c>
      <c r="B24" s="5" t="n">
        <v>-25738</v>
      </c>
      <c r="C24" s="5" t="n">
        <v>-18678</v>
      </c>
      <c r="D24" s="5" t="n">
        <v>-13844</v>
      </c>
    </row>
    <row r="25" spans="1:4">
      <c r="A25" s="4" t="s">
        <v>150</v>
      </c>
      <c r="D25" s="5" t="n">
        <v>194</v>
      </c>
    </row>
    <row r="26" spans="1:4">
      <c r="A26" s="4" t="s">
        <v>151</v>
      </c>
      <c r="B26" s="5" t="n">
        <v>305</v>
      </c>
      <c r="C26" s="5" t="n">
        <v>651</v>
      </c>
      <c r="D26" s="5" t="n">
        <v>281</v>
      </c>
    </row>
    <row r="27" spans="1:4">
      <c r="A27" s="4" t="s">
        <v>152</v>
      </c>
      <c r="B27" s="5" t="n">
        <v>-42316</v>
      </c>
    </row>
    <row r="28" spans="1:4">
      <c r="A28" s="4" t="s">
        <v>153</v>
      </c>
      <c r="B28" s="5" t="n">
        <v>-67749</v>
      </c>
      <c r="C28" s="5" t="n">
        <v>-18027</v>
      </c>
      <c r="D28" s="5" t="n">
        <v>-13369</v>
      </c>
    </row>
    <row r="29" spans="1:4">
      <c r="A29" s="3" t="s">
        <v>154</v>
      </c>
    </row>
    <row r="30" spans="1:4">
      <c r="A30" s="4" t="s">
        <v>155</v>
      </c>
      <c r="C30" s="5" t="n">
        <v>63507</v>
      </c>
    </row>
    <row r="31" spans="1:4">
      <c r="A31" s="4" t="s">
        <v>156</v>
      </c>
      <c r="B31" s="5" t="n">
        <v>-1591</v>
      </c>
      <c r="C31" s="5" t="n">
        <v>-1149</v>
      </c>
    </row>
    <row r="32" spans="1:4">
      <c r="A32" s="4" t="s">
        <v>157</v>
      </c>
      <c r="B32" s="5" t="n">
        <v>59365</v>
      </c>
      <c r="C32" s="5" t="n">
        <v>156962</v>
      </c>
      <c r="D32" s="5" t="n">
        <v>5771</v>
      </c>
    </row>
    <row r="33" spans="1:4">
      <c r="A33" s="4" t="s">
        <v>158</v>
      </c>
      <c r="B33" s="5" t="n">
        <v>-768</v>
      </c>
      <c r="C33" s="5" t="n">
        <v>-3167</v>
      </c>
    </row>
    <row r="34" spans="1:4">
      <c r="A34" s="4" t="s">
        <v>159</v>
      </c>
      <c r="C34" s="5" t="n">
        <v>-151946</v>
      </c>
    </row>
    <row r="35" spans="1:4">
      <c r="A35" s="4" t="s">
        <v>160</v>
      </c>
      <c r="C35" s="5" t="n">
        <v>-61127</v>
      </c>
    </row>
    <row r="36" spans="1:4">
      <c r="A36" s="4" t="s">
        <v>161</v>
      </c>
      <c r="B36" s="5" t="n">
        <v>-24269</v>
      </c>
      <c r="C36" s="5" t="n">
        <v>-19698</v>
      </c>
      <c r="D36" s="5" t="n">
        <v>-16694</v>
      </c>
    </row>
    <row r="37" spans="1:4">
      <c r="A37" s="4" t="s">
        <v>162</v>
      </c>
      <c r="B37" s="5" t="n">
        <v>429395</v>
      </c>
      <c r="C37" s="5" t="n">
        <v>457750</v>
      </c>
      <c r="D37" s="5" t="n">
        <v>279200</v>
      </c>
    </row>
    <row r="38" spans="1:4">
      <c r="A38" s="4" t="s">
        <v>163</v>
      </c>
      <c r="B38" s="5" t="n">
        <v>-461684</v>
      </c>
      <c r="C38" s="5" t="n">
        <v>-457750</v>
      </c>
      <c r="D38" s="5" t="n">
        <v>-279200</v>
      </c>
    </row>
    <row r="39" spans="1:4">
      <c r="A39" s="4" t="s">
        <v>164</v>
      </c>
      <c r="B39" s="5" t="n">
        <v>7496</v>
      </c>
      <c r="C39" s="5" t="n">
        <v>406</v>
      </c>
      <c r="D39" s="5" t="n">
        <v>133</v>
      </c>
    </row>
    <row r="40" spans="1:4">
      <c r="A40" s="4" t="s">
        <v>165</v>
      </c>
      <c r="C40" s="5" t="n">
        <v>-763</v>
      </c>
    </row>
    <row r="41" spans="1:4">
      <c r="A41" s="4" t="s">
        <v>113</v>
      </c>
      <c r="D41" s="5" t="n">
        <v>-124</v>
      </c>
    </row>
    <row r="42" spans="1:4">
      <c r="A42" s="4" t="s">
        <v>166</v>
      </c>
      <c r="B42" s="5" t="n">
        <v>7944</v>
      </c>
      <c r="C42" s="5" t="n">
        <v>-16975</v>
      </c>
      <c r="D42" s="5" t="n">
        <v>-10914</v>
      </c>
    </row>
    <row r="43" spans="1:4">
      <c r="A43" s="4" t="s">
        <v>167</v>
      </c>
      <c r="B43" s="5" t="n">
        <v>837</v>
      </c>
      <c r="C43" s="5" t="n">
        <v>-263</v>
      </c>
      <c r="D43" s="5" t="n">
        <v>-227</v>
      </c>
    </row>
    <row r="44" spans="1:4">
      <c r="A44" s="4" t="s">
        <v>168</v>
      </c>
      <c r="B44" s="5" t="n">
        <v>8939</v>
      </c>
      <c r="C44" s="5" t="n">
        <v>-36198</v>
      </c>
      <c r="D44" s="5" t="n">
        <v>-9460</v>
      </c>
    </row>
    <row r="45" spans="1:4">
      <c r="A45" s="4" t="s">
        <v>169</v>
      </c>
      <c r="B45" s="5" t="n">
        <v>22436</v>
      </c>
      <c r="C45" s="5" t="n">
        <v>58634</v>
      </c>
      <c r="D45" s="5" t="n">
        <v>68094</v>
      </c>
    </row>
    <row r="46" spans="1:4">
      <c r="A46" s="4" t="s">
        <v>170</v>
      </c>
      <c r="B46" s="5" t="n">
        <v>31375</v>
      </c>
      <c r="C46" s="5" t="n">
        <v>22436</v>
      </c>
      <c r="D46" s="5" t="n">
        <v>58634</v>
      </c>
    </row>
    <row r="47" spans="1:4">
      <c r="A47" s="3" t="s">
        <v>171</v>
      </c>
    </row>
    <row r="48" spans="1:4">
      <c r="A48" s="4" t="s">
        <v>172</v>
      </c>
      <c r="B48" s="5" t="n">
        <v>15291</v>
      </c>
      <c r="C48" s="5" t="n">
        <v>21458</v>
      </c>
      <c r="D48" s="5" t="n">
        <v>22413</v>
      </c>
    </row>
    <row r="49" spans="1:4">
      <c r="A49" s="4" t="s">
        <v>173</v>
      </c>
      <c r="B49" s="5" t="n">
        <v>21832</v>
      </c>
      <c r="C49" s="5" t="n">
        <v>8095</v>
      </c>
      <c r="D49" s="5" t="n">
        <v>5300</v>
      </c>
    </row>
    <row r="50" spans="1:4">
      <c r="A50" s="3" t="s">
        <v>174</v>
      </c>
    </row>
    <row r="51" spans="1:4">
      <c r="A51" s="4" t="s">
        <v>175</v>
      </c>
      <c r="C51" s="5" t="n">
        <v>21341</v>
      </c>
    </row>
    <row r="52" spans="1:4">
      <c r="A52" s="4" t="s">
        <v>176</v>
      </c>
      <c r="B52" s="5" t="n">
        <v>724</v>
      </c>
      <c r="C52" s="5" t="n">
        <v>153</v>
      </c>
      <c r="D52" s="7" t="n">
        <v>552</v>
      </c>
    </row>
    <row r="53" spans="1:4">
      <c r="A53" s="4" t="s">
        <v>177</v>
      </c>
      <c r="C53" s="5" t="n">
        <v>1591</v>
      </c>
    </row>
    <row r="54" spans="1:4">
      <c r="A54" s="4" t="s">
        <v>178</v>
      </c>
      <c r="B54" s="5" t="n">
        <v>178</v>
      </c>
      <c r="C54" s="7" t="n">
        <v>768</v>
      </c>
    </row>
    <row r="55" spans="1:4">
      <c r="A55" s="4" t="s">
        <v>179</v>
      </c>
      <c r="B55" s="5" t="n">
        <v>3479</v>
      </c>
    </row>
    <row r="56" spans="1:4">
      <c r="A56" s="4" t="s">
        <v>180</v>
      </c>
      <c r="B56" s="7" t="n">
        <v>3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69"/>
    <col customWidth="1" max="3" min="3" width="24"/>
    <col customWidth="1" max="4" min="4" width="24"/>
    <col customWidth="1" max="5" min="5" width="4"/>
    <col customWidth="1" max="6" min="6" width="25"/>
  </cols>
  <sheetData>
    <row r="1" spans="1:6">
      <c r="A1" s="1" t="s">
        <v>1046</v>
      </c>
      <c r="B1" s="2" t="s">
        <v>1</v>
      </c>
    </row>
    <row r="2" spans="1:6">
      <c r="B2" s="2" t="s">
        <v>2</v>
      </c>
      <c r="C2" s="2" t="s">
        <v>33</v>
      </c>
      <c r="D2" s="2" t="s">
        <v>72</v>
      </c>
      <c r="F2" s="2" t="s">
        <v>705</v>
      </c>
    </row>
    <row r="3" spans="1:6">
      <c r="A3" s="3" t="s">
        <v>331</v>
      </c>
    </row>
    <row r="4" spans="1:6">
      <c r="A4" s="4" t="s">
        <v>1047</v>
      </c>
      <c r="B4" s="5" t="n">
        <v>1788000</v>
      </c>
      <c r="C4" s="5" t="n">
        <v>1528000</v>
      </c>
      <c r="D4" s="5" t="n">
        <v>2429000</v>
      </c>
    </row>
    <row r="5" spans="1:6">
      <c r="A5" s="4" t="s">
        <v>1048</v>
      </c>
      <c r="B5" s="5" t="n">
        <v>1354000</v>
      </c>
      <c r="C5" s="5" t="n">
        <v>506000</v>
      </c>
      <c r="D5" s="5" t="n">
        <v>925000</v>
      </c>
      <c r="E5" s="4" t="s">
        <v>38</v>
      </c>
    </row>
    <row r="6" spans="1:6">
      <c r="A6" s="4" t="s">
        <v>1049</v>
      </c>
      <c r="B6" s="5" t="n">
        <v>-700000</v>
      </c>
      <c r="C6" s="5" t="n">
        <v>-152000</v>
      </c>
      <c r="D6" s="5" t="n">
        <v>-43000</v>
      </c>
    </row>
    <row r="7" spans="1:6">
      <c r="A7" s="4" t="s">
        <v>1050</v>
      </c>
      <c r="B7" s="5" t="n">
        <v>-28000</v>
      </c>
      <c r="C7" s="5" t="n">
        <v>-94000</v>
      </c>
      <c r="D7" s="5" t="n">
        <v>-1783000</v>
      </c>
      <c r="E7" s="4" t="s">
        <v>440</v>
      </c>
    </row>
    <row r="8" spans="1:6">
      <c r="A8" s="4" t="s">
        <v>1051</v>
      </c>
      <c r="B8" s="5" t="n">
        <v>2414000</v>
      </c>
      <c r="C8" s="5" t="n">
        <v>1788000</v>
      </c>
      <c r="D8" s="5" t="n">
        <v>1528000</v>
      </c>
      <c r="F8" s="5" t="n">
        <v>2429000</v>
      </c>
    </row>
    <row r="9" spans="1:6">
      <c r="A9" s="4" t="s">
        <v>1052</v>
      </c>
      <c r="B9" s="5" t="n">
        <v>712000</v>
      </c>
    </row>
    <row r="10" spans="1:6">
      <c r="A10" s="4" t="s">
        <v>1053</v>
      </c>
      <c r="B10" s="5" t="n">
        <v>2414000</v>
      </c>
    </row>
    <row r="11" spans="1:6">
      <c r="A11" s="4" t="s">
        <v>1054</v>
      </c>
      <c r="B11" s="8" t="n">
        <v>12.66</v>
      </c>
      <c r="C11" s="8" t="n">
        <v>10.8</v>
      </c>
      <c r="D11" s="8" t="n">
        <v>19.62</v>
      </c>
    </row>
    <row r="12" spans="1:6">
      <c r="A12" s="4" t="s">
        <v>1055</v>
      </c>
      <c r="B12" s="12" t="n">
        <v>40.53</v>
      </c>
      <c r="C12" s="12" t="n">
        <v>15.13</v>
      </c>
      <c r="D12" s="12" t="n">
        <v>11.46</v>
      </c>
      <c r="E12" s="4" t="s">
        <v>38</v>
      </c>
    </row>
    <row r="13" spans="1:6">
      <c r="A13" s="4" t="s">
        <v>1056</v>
      </c>
      <c r="B13" s="12" t="n">
        <v>10.69</v>
      </c>
      <c r="C13" s="12" t="n">
        <v>2.68</v>
      </c>
      <c r="D13" s="12" t="n">
        <v>3.06</v>
      </c>
    </row>
    <row r="14" spans="1:6">
      <c r="A14" s="4" t="s">
        <v>1057</v>
      </c>
      <c r="B14" s="12" t="n">
        <v>23.5</v>
      </c>
      <c r="C14" s="12" t="n">
        <v>11.64</v>
      </c>
      <c r="D14" s="12" t="n">
        <v>23.34</v>
      </c>
      <c r="E14" s="4" t="s">
        <v>440</v>
      </c>
    </row>
    <row r="15" spans="1:6">
      <c r="A15" s="4" t="s">
        <v>1058</v>
      </c>
      <c r="B15" s="12" t="n">
        <v>28.75</v>
      </c>
      <c r="C15" s="8" t="n">
        <v>12.66</v>
      </c>
      <c r="D15" s="8" t="n">
        <v>10.8</v>
      </c>
      <c r="F15" s="8" t="n">
        <v>19.62</v>
      </c>
    </row>
    <row r="16" spans="1:6">
      <c r="A16" s="4" t="s">
        <v>1059</v>
      </c>
      <c r="B16" s="12" t="n">
        <v>13.33</v>
      </c>
    </row>
    <row r="17" spans="1:6">
      <c r="A17" s="4" t="s">
        <v>1060</v>
      </c>
      <c r="B17" s="8" t="n">
        <v>28.75</v>
      </c>
    </row>
    <row r="18" spans="1:6">
      <c r="A18" s="4" t="s">
        <v>1061</v>
      </c>
      <c r="B18" s="4" t="s">
        <v>1062</v>
      </c>
      <c r="C18" s="4" t="s">
        <v>1063</v>
      </c>
      <c r="D18" s="4" t="s">
        <v>1064</v>
      </c>
      <c r="F18" s="4" t="s">
        <v>1065</v>
      </c>
    </row>
    <row r="19" spans="1:6">
      <c r="A19" s="4" t="s">
        <v>1066</v>
      </c>
      <c r="B19" s="4" t="s">
        <v>1067</v>
      </c>
    </row>
    <row r="20" spans="1:6">
      <c r="A20" s="4" t="s">
        <v>1068</v>
      </c>
      <c r="B20" s="4" t="s">
        <v>1062</v>
      </c>
    </row>
    <row r="21" spans="1:6">
      <c r="A21" s="4" t="s">
        <v>1069</v>
      </c>
      <c r="B21" s="7" t="n">
        <v>20459000</v>
      </c>
      <c r="C21" s="7" t="n">
        <v>11174000</v>
      </c>
      <c r="D21" s="7" t="n">
        <v>2373000</v>
      </c>
      <c r="F21" s="7" t="n">
        <v>3548000</v>
      </c>
    </row>
    <row r="22" spans="1:6">
      <c r="A22" s="4" t="s">
        <v>1070</v>
      </c>
      <c r="B22" s="5" t="n">
        <v>14001000</v>
      </c>
    </row>
    <row r="23" spans="1:6">
      <c r="A23" s="4" t="s">
        <v>1071</v>
      </c>
      <c r="B23" s="7" t="n">
        <v>20459000</v>
      </c>
    </row>
    <row r="24" spans="1:6"/>
    <row r="25" spans="1:6">
      <c r="A25" s="4" t="s">
        <v>38</v>
      </c>
      <c r="B25" s="4" t="s">
        <v>1017</v>
      </c>
    </row>
    <row r="26" spans="1:6">
      <c r="A26" s="4" t="s">
        <v>440</v>
      </c>
      <c r="B26" s="4" t="s">
        <v>1016</v>
      </c>
    </row>
  </sheetData>
  <mergeCells count="6">
    <mergeCell ref="A1:A2"/>
    <mergeCell ref="B1:F1"/>
    <mergeCell ref="D2:E2"/>
    <mergeCell ref="A24:F24"/>
    <mergeCell ref="B25:F25"/>
    <mergeCell ref="B26:F2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4"/>
  </cols>
  <sheetData>
    <row r="1" spans="1:6">
      <c r="A1" s="1" t="s">
        <v>1072</v>
      </c>
      <c r="B1" s="2" t="s">
        <v>1073</v>
      </c>
      <c r="C1" s="2" t="s">
        <v>2</v>
      </c>
      <c r="D1" s="2" t="s">
        <v>33</v>
      </c>
      <c r="E1" s="2" t="s">
        <v>72</v>
      </c>
    </row>
    <row r="2" spans="1:6">
      <c r="A2" s="4" t="s">
        <v>986</v>
      </c>
    </row>
    <row r="3" spans="1:6">
      <c r="A3" s="3" t="s">
        <v>331</v>
      </c>
    </row>
    <row r="4" spans="1:6">
      <c r="A4" s="4" t="s">
        <v>995</v>
      </c>
      <c r="B4" s="5" t="n">
        <v>811277</v>
      </c>
    </row>
    <row r="5" spans="1:6">
      <c r="A5" s="4" t="s">
        <v>1074</v>
      </c>
      <c r="B5" s="5" t="n">
        <v>1652575</v>
      </c>
    </row>
    <row r="6" spans="1:6">
      <c r="A6" s="4" t="s">
        <v>336</v>
      </c>
    </row>
    <row r="7" spans="1:6">
      <c r="A7" s="3" t="s">
        <v>331</v>
      </c>
    </row>
    <row r="8" spans="1:6">
      <c r="A8" s="4" t="s">
        <v>995</v>
      </c>
      <c r="C8" s="5" t="n">
        <v>1354000</v>
      </c>
      <c r="D8" s="5" t="n">
        <v>506000</v>
      </c>
      <c r="E8" s="5" t="n">
        <v>925000</v>
      </c>
      <c r="F8" s="4" t="s">
        <v>38</v>
      </c>
    </row>
    <row r="9" spans="1:6">
      <c r="A9" s="4" t="s">
        <v>1074</v>
      </c>
      <c r="C9" s="5" t="n">
        <v>28000</v>
      </c>
      <c r="D9" s="5" t="n">
        <v>94000</v>
      </c>
      <c r="E9" s="5" t="n">
        <v>1783000</v>
      </c>
      <c r="F9" s="4" t="s">
        <v>440</v>
      </c>
    </row>
    <row r="10" spans="1:6">
      <c r="A10" s="4" t="s">
        <v>1012</v>
      </c>
    </row>
    <row r="11" spans="1:6">
      <c r="A11" s="3" t="s">
        <v>331</v>
      </c>
    </row>
    <row r="12" spans="1:6">
      <c r="A12" s="4" t="s">
        <v>995</v>
      </c>
      <c r="E12" s="5" t="n">
        <v>811000</v>
      </c>
    </row>
    <row r="13" spans="1:6">
      <c r="A13" s="4" t="s">
        <v>1074</v>
      </c>
      <c r="E13" s="5" t="n">
        <v>1653000</v>
      </c>
    </row>
    <row r="14" spans="1:6"/>
    <row r="15" spans="1:6">
      <c r="A15" s="4" t="s">
        <v>38</v>
      </c>
      <c r="B15" s="4" t="s">
        <v>1017</v>
      </c>
    </row>
    <row r="16" spans="1:6">
      <c r="A16" s="4" t="s">
        <v>440</v>
      </c>
      <c r="B16" s="4" t="s">
        <v>1016</v>
      </c>
    </row>
  </sheetData>
  <mergeCells count="4">
    <mergeCell ref="E1:F1"/>
    <mergeCell ref="A14:F14"/>
    <mergeCell ref="B15:F15"/>
    <mergeCell ref="B16:F1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5</v>
      </c>
      <c r="B1" s="2" t="s">
        <v>1</v>
      </c>
    </row>
    <row r="2" spans="1:5">
      <c r="B2" s="2" t="s">
        <v>2</v>
      </c>
      <c r="C2" s="2" t="s">
        <v>33</v>
      </c>
      <c r="D2" s="2" t="s">
        <v>72</v>
      </c>
      <c r="E2" s="2" t="s">
        <v>705</v>
      </c>
    </row>
    <row r="3" spans="1:5">
      <c r="A3" s="3" t="s">
        <v>331</v>
      </c>
    </row>
    <row r="4" spans="1:5">
      <c r="A4" s="4" t="s">
        <v>1076</v>
      </c>
      <c r="B4" s="5" t="n">
        <v>378000</v>
      </c>
      <c r="C4" s="5" t="n">
        <v>4000</v>
      </c>
      <c r="D4" s="5" t="n">
        <v>6000</v>
      </c>
    </row>
    <row r="5" spans="1:5">
      <c r="A5" s="4" t="s">
        <v>1077</v>
      </c>
      <c r="B5" s="5" t="n">
        <v>465000</v>
      </c>
      <c r="C5" s="5" t="n">
        <v>491000</v>
      </c>
    </row>
    <row r="6" spans="1:5">
      <c r="A6" s="4" t="s">
        <v>1078</v>
      </c>
      <c r="B6" s="5" t="n">
        <v>-113000</v>
      </c>
      <c r="C6" s="5" t="n">
        <v>-117000</v>
      </c>
      <c r="D6" s="5" t="n">
        <v>-2000</v>
      </c>
    </row>
    <row r="7" spans="1:5">
      <c r="A7" s="4" t="s">
        <v>1079</v>
      </c>
      <c r="B7" s="5" t="n">
        <v>-10000</v>
      </c>
    </row>
    <row r="8" spans="1:5">
      <c r="A8" s="4" t="s">
        <v>1080</v>
      </c>
      <c r="B8" s="5" t="n">
        <v>720000</v>
      </c>
      <c r="C8" s="5" t="n">
        <v>378000</v>
      </c>
      <c r="D8" s="5" t="n">
        <v>4000</v>
      </c>
    </row>
    <row r="9" spans="1:5">
      <c r="A9" s="4" t="s">
        <v>1081</v>
      </c>
      <c r="B9" s="8" t="n">
        <v>7.91</v>
      </c>
      <c r="C9" s="8" t="n">
        <v>26.97</v>
      </c>
      <c r="D9" s="8" t="n">
        <v>26.97</v>
      </c>
    </row>
    <row r="10" spans="1:5">
      <c r="A10" s="4" t="s">
        <v>1082</v>
      </c>
      <c r="B10" s="12" t="n">
        <v>38.39</v>
      </c>
      <c r="C10" s="12" t="n">
        <v>7.75</v>
      </c>
    </row>
    <row r="11" spans="1:5">
      <c r="A11" s="4" t="s">
        <v>1083</v>
      </c>
      <c r="B11" s="12" t="n">
        <v>8.029999999999999</v>
      </c>
      <c r="C11" s="12" t="n">
        <v>7.99</v>
      </c>
      <c r="D11" s="12" t="n">
        <v>26.97</v>
      </c>
    </row>
    <row r="12" spans="1:5">
      <c r="A12" s="4" t="s">
        <v>1084</v>
      </c>
      <c r="B12" s="12" t="n">
        <v>12.01</v>
      </c>
    </row>
    <row r="13" spans="1:5">
      <c r="A13" s="4" t="s">
        <v>1085</v>
      </c>
      <c r="B13" s="8" t="n">
        <v>27.5</v>
      </c>
      <c r="C13" s="8" t="n">
        <v>7.91</v>
      </c>
      <c r="D13" s="8" t="n">
        <v>26.97</v>
      </c>
    </row>
    <row r="14" spans="1:5">
      <c r="A14" s="4" t="s">
        <v>1086</v>
      </c>
      <c r="B14" s="7" t="n">
        <v>23753</v>
      </c>
      <c r="C14" s="7" t="n">
        <v>6956</v>
      </c>
      <c r="D14" s="7" t="n">
        <v>40</v>
      </c>
      <c r="E14" s="7" t="n">
        <v>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2"/>
    <col customWidth="1" max="8" min="8" width="21"/>
    <col customWidth="1" max="9" min="9" width="22"/>
    <col customWidth="1" max="10" min="10" width="21"/>
    <col customWidth="1" max="11" min="11" width="21"/>
    <col customWidth="1" max="12" min="12" width="22"/>
  </cols>
  <sheetData>
    <row r="1" spans="1:12">
      <c r="A1" s="1" t="s">
        <v>1087</v>
      </c>
      <c r="B1" s="2" t="s">
        <v>1088</v>
      </c>
      <c r="C1" s="2" t="s">
        <v>503</v>
      </c>
      <c r="D1" s="2" t="s">
        <v>365</v>
      </c>
      <c r="E1" s="2" t="s">
        <v>366</v>
      </c>
      <c r="F1" s="2" t="s">
        <v>881</v>
      </c>
      <c r="G1" s="2" t="s">
        <v>373</v>
      </c>
      <c r="H1" s="2" t="s">
        <v>884</v>
      </c>
      <c r="I1" s="2" t="s">
        <v>885</v>
      </c>
      <c r="J1" s="2" t="s">
        <v>1089</v>
      </c>
      <c r="K1" s="2" t="s">
        <v>1090</v>
      </c>
      <c r="L1" s="2" t="s">
        <v>1091</v>
      </c>
    </row>
    <row r="2" spans="1:12">
      <c r="A2" s="3" t="s">
        <v>1092</v>
      </c>
    </row>
    <row r="3" spans="1:12">
      <c r="A3" s="4" t="s">
        <v>1093</v>
      </c>
      <c r="C3" s="7" t="n">
        <v>3300000</v>
      </c>
      <c r="D3" s="7" t="n">
        <v>2900000</v>
      </c>
      <c r="E3" s="7" t="n">
        <v>2400000</v>
      </c>
    </row>
    <row r="4" spans="1:12">
      <c r="A4" s="4" t="s">
        <v>1094</v>
      </c>
      <c r="C4" s="5" t="n">
        <v>0</v>
      </c>
    </row>
    <row r="5" spans="1:12">
      <c r="A5" s="4" t="s">
        <v>723</v>
      </c>
    </row>
    <row r="6" spans="1:12">
      <c r="A6" s="3" t="s">
        <v>1092</v>
      </c>
    </row>
    <row r="7" spans="1:12">
      <c r="A7" s="4" t="s">
        <v>1095</v>
      </c>
      <c r="C7" s="7" t="n">
        <v>4000000</v>
      </c>
      <c r="D7" s="7" t="n">
        <v>4600000</v>
      </c>
      <c r="F7" s="9" t="s">
        <v>1096</v>
      </c>
      <c r="G7" s="9" t="s">
        <v>1097</v>
      </c>
      <c r="H7" s="7" t="n">
        <v>1000000</v>
      </c>
      <c r="I7" s="9" t="s">
        <v>1098</v>
      </c>
      <c r="K7" s="7" t="n">
        <v>31200000</v>
      </c>
      <c r="L7" s="9" t="s">
        <v>1099</v>
      </c>
    </row>
    <row r="8" spans="1:12">
      <c r="A8" s="4" t="s">
        <v>1100</v>
      </c>
      <c r="K8" s="4" t="s">
        <v>1039</v>
      </c>
      <c r="L8" s="4" t="s">
        <v>1039</v>
      </c>
    </row>
    <row r="9" spans="1:12">
      <c r="A9" s="4" t="s">
        <v>1101</v>
      </c>
      <c r="K9" s="4" t="s">
        <v>1102</v>
      </c>
      <c r="L9" s="4" t="s">
        <v>1102</v>
      </c>
    </row>
    <row r="10" spans="1:12">
      <c r="A10" s="4" t="s">
        <v>1103</v>
      </c>
      <c r="K10" s="7" t="n">
        <v>1600000</v>
      </c>
      <c r="L10" s="9" t="s">
        <v>890</v>
      </c>
    </row>
    <row r="11" spans="1:12">
      <c r="A11" s="4" t="s">
        <v>1104</v>
      </c>
      <c r="H11" s="4" t="s">
        <v>838</v>
      </c>
      <c r="I11" s="4" t="s">
        <v>838</v>
      </c>
    </row>
    <row r="12" spans="1:12">
      <c r="A12" s="4" t="s">
        <v>1105</v>
      </c>
    </row>
    <row r="13" spans="1:12">
      <c r="A13" s="3" t="s">
        <v>1092</v>
      </c>
    </row>
    <row r="14" spans="1:12">
      <c r="A14" s="4" t="s">
        <v>1106</v>
      </c>
      <c r="H14" s="4" t="s">
        <v>1039</v>
      </c>
      <c r="I14" s="4" t="s">
        <v>1039</v>
      </c>
    </row>
    <row r="15" spans="1:12">
      <c r="A15" s="4" t="s">
        <v>1107</v>
      </c>
    </row>
    <row r="16" spans="1:12">
      <c r="A16" s="3" t="s">
        <v>1092</v>
      </c>
    </row>
    <row r="17" spans="1:12">
      <c r="A17" s="4" t="s">
        <v>1106</v>
      </c>
      <c r="H17" s="4" t="s">
        <v>1039</v>
      </c>
      <c r="I17" s="4" t="s">
        <v>1039</v>
      </c>
    </row>
    <row r="18" spans="1:12">
      <c r="A18" s="4" t="s">
        <v>1108</v>
      </c>
    </row>
    <row r="19" spans="1:12">
      <c r="A19" s="3" t="s">
        <v>1092</v>
      </c>
    </row>
    <row r="20" spans="1:12">
      <c r="A20" s="4" t="s">
        <v>1109</v>
      </c>
      <c r="J20" s="7" t="n">
        <v>30500000</v>
      </c>
    </row>
    <row r="21" spans="1:12">
      <c r="A21" s="4" t="s">
        <v>1110</v>
      </c>
      <c r="C21" s="4" t="s">
        <v>1111</v>
      </c>
    </row>
    <row r="22" spans="1:12">
      <c r="A22" s="4" t="s">
        <v>1112</v>
      </c>
      <c r="B22" s="7" t="n">
        <v>1800000</v>
      </c>
    </row>
    <row r="23" spans="1:12">
      <c r="A23" s="4" t="s">
        <v>1113</v>
      </c>
      <c r="J23" s="7" t="n">
        <v>609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503</v>
      </c>
    </row>
    <row r="2" spans="1:2">
      <c r="A2" s="3" t="s">
        <v>210</v>
      </c>
    </row>
    <row r="3" spans="1:2">
      <c r="A3" s="5" t="n">
        <v>2019</v>
      </c>
      <c r="B3" s="7" t="n">
        <v>3833</v>
      </c>
    </row>
    <row r="4" spans="1:2">
      <c r="A4" s="5" t="n">
        <v>2020</v>
      </c>
      <c r="B4" s="5" t="n">
        <v>3582</v>
      </c>
    </row>
    <row r="5" spans="1:2">
      <c r="A5" s="5" t="n">
        <v>2021</v>
      </c>
      <c r="B5" s="5" t="n">
        <v>3063</v>
      </c>
    </row>
    <row r="6" spans="1:2">
      <c r="A6" s="5" t="n">
        <v>2022</v>
      </c>
      <c r="B6" s="5" t="n">
        <v>2456</v>
      </c>
    </row>
    <row r="7" spans="1:2">
      <c r="A7" s="5" t="n">
        <v>2023</v>
      </c>
      <c r="B7" s="5" t="n">
        <v>1391</v>
      </c>
    </row>
    <row r="8" spans="1:2">
      <c r="A8" s="4" t="s">
        <v>498</v>
      </c>
      <c r="B8" s="5" t="n">
        <v>4059</v>
      </c>
    </row>
    <row r="9" spans="1:2">
      <c r="A9" s="4" t="s">
        <v>104</v>
      </c>
      <c r="B9" s="7" t="n">
        <v>183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3</v>
      </c>
      <c r="D2" s="2" t="s">
        <v>72</v>
      </c>
    </row>
    <row r="3" spans="1:4">
      <c r="A3" s="3" t="s">
        <v>210</v>
      </c>
    </row>
    <row r="4" spans="1:4">
      <c r="A4" s="4" t="s">
        <v>1116</v>
      </c>
      <c r="B4" s="7" t="n">
        <v>275</v>
      </c>
      <c r="C4" s="7" t="n">
        <v>266</v>
      </c>
      <c r="D4" s="7" t="n">
        <v>290</v>
      </c>
    </row>
    <row r="5" spans="1:4">
      <c r="A5" s="4" t="s">
        <v>456</v>
      </c>
      <c r="B5" s="5" t="n">
        <v>558</v>
      </c>
    </row>
    <row r="6" spans="1:4">
      <c r="A6" s="4" t="s">
        <v>1117</v>
      </c>
      <c r="B6" s="5" t="n">
        <v>612</v>
      </c>
      <c r="C6" s="5" t="n">
        <v>412</v>
      </c>
      <c r="D6" s="5" t="n">
        <v>321</v>
      </c>
    </row>
    <row r="7" spans="1:4">
      <c r="A7" s="4" t="s">
        <v>1118</v>
      </c>
      <c r="B7" s="5" t="n">
        <v>-589</v>
      </c>
      <c r="C7" s="5" t="n">
        <v>-403</v>
      </c>
      <c r="D7" s="5" t="n">
        <v>-345</v>
      </c>
    </row>
    <row r="8" spans="1:4">
      <c r="A8" s="4" t="s">
        <v>1119</v>
      </c>
      <c r="B8" s="7" t="n">
        <v>856</v>
      </c>
      <c r="C8" s="7" t="n">
        <v>275</v>
      </c>
      <c r="D8" s="7" t="n">
        <v>2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120</v>
      </c>
      <c r="B1" s="2" t="s">
        <v>1</v>
      </c>
    </row>
    <row r="2" spans="1:2">
      <c r="B2" s="2" t="s">
        <v>1121</v>
      </c>
    </row>
    <row r="3" spans="1:2">
      <c r="A3" s="3" t="s">
        <v>213</v>
      </c>
    </row>
    <row r="4" spans="1:2">
      <c r="A4" s="4" t="s">
        <v>1122</v>
      </c>
      <c r="B4" s="5"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4"/>
    <col customWidth="1" max="8" min="8" width="13"/>
    <col customWidth="1" max="9" min="9" width="14"/>
    <col customWidth="1" max="10" min="10" width="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123</v>
      </c>
      <c r="B1" s="2" t="s">
        <v>434</v>
      </c>
      <c r="L1" s="2" t="s">
        <v>1</v>
      </c>
    </row>
    <row r="2" spans="1:17">
      <c r="B2" s="2" t="s">
        <v>2</v>
      </c>
      <c r="C2" s="2" t="s">
        <v>435</v>
      </c>
      <c r="D2" s="2" t="s">
        <v>436</v>
      </c>
      <c r="E2" s="2" t="s">
        <v>437</v>
      </c>
      <c r="F2" s="2" t="s">
        <v>33</v>
      </c>
      <c r="H2" s="2" t="s">
        <v>438</v>
      </c>
      <c r="I2" s="2" t="s">
        <v>439</v>
      </c>
      <c r="J2" s="2" t="s">
        <v>440</v>
      </c>
      <c r="K2" s="2" t="s">
        <v>441</v>
      </c>
      <c r="L2" s="2" t="s">
        <v>2</v>
      </c>
      <c r="N2" s="2" t="s">
        <v>33</v>
      </c>
      <c r="P2" s="2" t="s">
        <v>72</v>
      </c>
    </row>
    <row r="3" spans="1:17">
      <c r="A3" s="3" t="s">
        <v>1124</v>
      </c>
    </row>
    <row r="4" spans="1:17">
      <c r="A4" s="4" t="s">
        <v>1125</v>
      </c>
      <c r="B4" s="7" t="n">
        <v>373970</v>
      </c>
      <c r="C4" s="7" t="n">
        <v>335477</v>
      </c>
      <c r="D4" s="7" t="n">
        <v>313965</v>
      </c>
      <c r="E4" s="7" t="n">
        <v>265409</v>
      </c>
      <c r="F4" s="7" t="n">
        <v>223019</v>
      </c>
      <c r="G4" s="4" t="s">
        <v>38</v>
      </c>
      <c r="H4" s="7" t="n">
        <v>206974</v>
      </c>
      <c r="I4" s="7" t="n">
        <v>171954</v>
      </c>
      <c r="K4" s="7" t="n">
        <v>159344</v>
      </c>
      <c r="L4" s="7" t="n">
        <v>1288821</v>
      </c>
      <c r="M4" s="4" t="s">
        <v>443</v>
      </c>
      <c r="N4" s="7" t="n">
        <v>761291</v>
      </c>
      <c r="O4" s="4" t="s">
        <v>443</v>
      </c>
      <c r="P4" s="7" t="n">
        <v>534423</v>
      </c>
      <c r="Q4" s="4" t="s">
        <v>443</v>
      </c>
    </row>
    <row r="5" spans="1:17">
      <c r="A5" s="4" t="s">
        <v>41</v>
      </c>
      <c r="B5" s="5" t="n">
        <v>56615</v>
      </c>
      <c r="F5" s="5" t="n">
        <v>55182</v>
      </c>
      <c r="L5" s="5" t="n">
        <v>56615</v>
      </c>
      <c r="N5" s="5" t="n">
        <v>55182</v>
      </c>
    </row>
    <row r="6" spans="1:17">
      <c r="A6" s="4" t="s">
        <v>646</v>
      </c>
    </row>
    <row r="7" spans="1:17">
      <c r="A7" s="3" t="s">
        <v>1124</v>
      </c>
    </row>
    <row r="8" spans="1:17">
      <c r="A8" s="4" t="s">
        <v>1125</v>
      </c>
      <c r="L8" s="5" t="n">
        <v>203410</v>
      </c>
      <c r="N8" s="5" t="n">
        <v>140188</v>
      </c>
      <c r="P8" s="5" t="n">
        <v>104788</v>
      </c>
    </row>
    <row r="9" spans="1:17">
      <c r="A9" s="4" t="s">
        <v>41</v>
      </c>
      <c r="B9" s="5" t="n">
        <v>7805</v>
      </c>
      <c r="F9" s="5" t="n">
        <v>3110</v>
      </c>
      <c r="L9" s="5" t="n">
        <v>7805</v>
      </c>
      <c r="N9" s="5" t="n">
        <v>3110</v>
      </c>
    </row>
    <row r="10" spans="1:17">
      <c r="A10" s="4" t="s">
        <v>1126</v>
      </c>
    </row>
    <row r="11" spans="1:17">
      <c r="A11" s="3" t="s">
        <v>1124</v>
      </c>
    </row>
    <row r="12" spans="1:17">
      <c r="A12" s="4" t="s">
        <v>1125</v>
      </c>
      <c r="L12" s="5" t="n">
        <v>798257</v>
      </c>
      <c r="N12" s="5" t="n">
        <v>398385</v>
      </c>
      <c r="P12" s="5" t="n">
        <v>245503</v>
      </c>
    </row>
    <row r="13" spans="1:17">
      <c r="A13" s="4" t="s">
        <v>41</v>
      </c>
      <c r="B13" s="5" t="n">
        <v>41611</v>
      </c>
      <c r="F13" s="5" t="n">
        <v>44180</v>
      </c>
      <c r="L13" s="5" t="n">
        <v>41611</v>
      </c>
      <c r="N13" s="5" t="n">
        <v>44180</v>
      </c>
    </row>
    <row r="14" spans="1:17">
      <c r="A14" s="4" t="s">
        <v>1127</v>
      </c>
    </row>
    <row r="15" spans="1:17">
      <c r="A15" s="3" t="s">
        <v>1124</v>
      </c>
    </row>
    <row r="16" spans="1:17">
      <c r="A16" s="4" t="s">
        <v>1125</v>
      </c>
      <c r="L16" s="5" t="n">
        <v>227216</v>
      </c>
      <c r="N16" s="5" t="n">
        <v>174644</v>
      </c>
      <c r="P16" s="5" t="n">
        <v>141811</v>
      </c>
    </row>
    <row r="17" spans="1:17">
      <c r="A17" s="4" t="s">
        <v>1128</v>
      </c>
    </row>
    <row r="18" spans="1:17">
      <c r="A18" s="3" t="s">
        <v>1124</v>
      </c>
    </row>
    <row r="19" spans="1:17">
      <c r="A19" s="4" t="s">
        <v>1125</v>
      </c>
      <c r="L19" s="5" t="n">
        <v>30137</v>
      </c>
      <c r="N19" s="5" t="n">
        <v>26293</v>
      </c>
      <c r="P19" s="5" t="n">
        <v>24502</v>
      </c>
    </row>
    <row r="20" spans="1:17">
      <c r="A20" s="4" t="s">
        <v>1129</v>
      </c>
    </row>
    <row r="21" spans="1:17">
      <c r="A21" s="3" t="s">
        <v>1124</v>
      </c>
    </row>
    <row r="22" spans="1:17">
      <c r="A22" s="4" t="s">
        <v>1125</v>
      </c>
      <c r="L22" s="5" t="n">
        <v>29801</v>
      </c>
      <c r="N22" s="5" t="n">
        <v>21781</v>
      </c>
      <c r="P22" s="7" t="n">
        <v>17819</v>
      </c>
    </row>
    <row r="23" spans="1:17">
      <c r="A23" s="4" t="s">
        <v>1130</v>
      </c>
    </row>
    <row r="24" spans="1:17">
      <c r="A24" s="3" t="s">
        <v>1124</v>
      </c>
    </row>
    <row r="25" spans="1:17">
      <c r="A25" s="4" t="s">
        <v>41</v>
      </c>
      <c r="B25" s="5" t="n">
        <v>4749</v>
      </c>
      <c r="F25" s="5" t="n">
        <v>5049</v>
      </c>
      <c r="L25" s="5" t="n">
        <v>4749</v>
      </c>
      <c r="N25" s="5" t="n">
        <v>5049</v>
      </c>
    </row>
    <row r="26" spans="1:17">
      <c r="A26" s="4" t="s">
        <v>631</v>
      </c>
    </row>
    <row r="27" spans="1:17">
      <c r="A27" s="3" t="s">
        <v>1124</v>
      </c>
    </row>
    <row r="28" spans="1:17">
      <c r="A28" s="4" t="s">
        <v>41</v>
      </c>
      <c r="B28" s="7" t="n">
        <v>2450</v>
      </c>
      <c r="F28" s="7" t="n">
        <v>2843</v>
      </c>
      <c r="L28" s="7" t="n">
        <v>2450</v>
      </c>
      <c r="N28" s="7" t="n">
        <v>2843</v>
      </c>
    </row>
    <row r="29" spans="1:17"/>
    <row r="30" spans="1:17">
      <c r="A30" s="4" t="s">
        <v>38</v>
      </c>
      <c r="B30" s="4" t="s">
        <v>450</v>
      </c>
    </row>
    <row r="31" spans="1:17">
      <c r="A31" s="4" t="s">
        <v>440</v>
      </c>
      <c r="B31" s="4" t="s">
        <v>451</v>
      </c>
    </row>
    <row r="32" spans="1:17">
      <c r="A32" s="4" t="s">
        <v>443</v>
      </c>
      <c r="B32" s="4" t="s">
        <v>95</v>
      </c>
    </row>
  </sheetData>
  <mergeCells count="37">
    <mergeCell ref="A1:A2"/>
    <mergeCell ref="B1:K1"/>
    <mergeCell ref="L1:Q1"/>
    <mergeCell ref="F2:G2"/>
    <mergeCell ref="L2:M2"/>
    <mergeCell ref="N2:O2"/>
    <mergeCell ref="P2:Q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A29:Q29"/>
    <mergeCell ref="B30:Q30"/>
    <mergeCell ref="B31:Q31"/>
    <mergeCell ref="B32:Q3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4"/>
    <col customWidth="1" max="8" min="8" width="13"/>
    <col customWidth="1" max="9" min="9" width="14"/>
    <col customWidth="1" max="10" min="10" width="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131</v>
      </c>
      <c r="B1" s="2" t="s">
        <v>434</v>
      </c>
      <c r="L1" s="2" t="s">
        <v>1</v>
      </c>
    </row>
    <row r="2" spans="1:17">
      <c r="B2" s="2" t="s">
        <v>2</v>
      </c>
      <c r="C2" s="2" t="s">
        <v>435</v>
      </c>
      <c r="D2" s="2" t="s">
        <v>436</v>
      </c>
      <c r="E2" s="2" t="s">
        <v>437</v>
      </c>
      <c r="F2" s="2" t="s">
        <v>33</v>
      </c>
      <c r="G2" s="2" t="s">
        <v>38</v>
      </c>
      <c r="H2" s="2" t="s">
        <v>438</v>
      </c>
      <c r="I2" s="2" t="s">
        <v>439</v>
      </c>
      <c r="J2" s="2" t="s">
        <v>440</v>
      </c>
      <c r="K2" s="2" t="s">
        <v>441</v>
      </c>
      <c r="L2" s="2" t="s">
        <v>2</v>
      </c>
      <c r="N2" s="2" t="s">
        <v>33</v>
      </c>
      <c r="P2" s="2" t="s">
        <v>72</v>
      </c>
    </row>
    <row r="3" spans="1:17">
      <c r="A3" s="3" t="s">
        <v>1132</v>
      </c>
    </row>
    <row r="4" spans="1:17">
      <c r="A4" s="4" t="s">
        <v>74</v>
      </c>
      <c r="B4" s="7" t="n">
        <v>373970</v>
      </c>
      <c r="C4" s="7" t="n">
        <v>335477</v>
      </c>
      <c r="D4" s="7" t="n">
        <v>313965</v>
      </c>
      <c r="E4" s="7" t="n">
        <v>265409</v>
      </c>
      <c r="F4" s="7" t="n">
        <v>223019</v>
      </c>
      <c r="H4" s="7" t="n">
        <v>206974</v>
      </c>
      <c r="I4" s="7" t="n">
        <v>171954</v>
      </c>
      <c r="K4" s="7" t="n">
        <v>159344</v>
      </c>
      <c r="L4" s="7" t="n">
        <v>1288821</v>
      </c>
      <c r="M4" s="4" t="s">
        <v>443</v>
      </c>
      <c r="N4" s="7" t="n">
        <v>761291</v>
      </c>
      <c r="O4" s="4" t="s">
        <v>443</v>
      </c>
      <c r="P4" s="7" t="n">
        <v>534423</v>
      </c>
      <c r="Q4" s="4" t="s">
        <v>443</v>
      </c>
    </row>
    <row r="5" spans="1:17">
      <c r="A5" s="4" t="s">
        <v>1133</v>
      </c>
    </row>
    <row r="6" spans="1:17">
      <c r="A6" s="3" t="s">
        <v>1132</v>
      </c>
    </row>
    <row r="7" spans="1:17">
      <c r="A7" s="4" t="s">
        <v>74</v>
      </c>
      <c r="L7" s="7" t="n">
        <v>864825</v>
      </c>
      <c r="N7" s="7" t="n">
        <v>345584</v>
      </c>
      <c r="P7" s="7" t="n">
        <v>242262</v>
      </c>
    </row>
    <row r="8" spans="1:17">
      <c r="A8" s="4" t="s">
        <v>1134</v>
      </c>
      <c r="L8" s="4" t="s">
        <v>1135</v>
      </c>
      <c r="N8" s="4" t="s">
        <v>1136</v>
      </c>
      <c r="P8" s="4" t="s">
        <v>1136</v>
      </c>
    </row>
    <row r="9" spans="1:17">
      <c r="A9" s="4" t="s">
        <v>1137</v>
      </c>
    </row>
    <row r="10" spans="1:17">
      <c r="A10" s="3" t="s">
        <v>1132</v>
      </c>
    </row>
    <row r="11" spans="1:17">
      <c r="A11" s="4" t="s">
        <v>74</v>
      </c>
      <c r="L11" s="7" t="n">
        <v>434438</v>
      </c>
      <c r="N11" s="7" t="n">
        <v>146478</v>
      </c>
      <c r="P11" s="7" t="n">
        <v>70670</v>
      </c>
    </row>
    <row r="12" spans="1:17">
      <c r="A12" s="4" t="s">
        <v>1134</v>
      </c>
      <c r="L12" s="4" t="s">
        <v>602</v>
      </c>
      <c r="N12" s="4" t="s">
        <v>1138</v>
      </c>
      <c r="P12" s="4" t="s">
        <v>1139</v>
      </c>
    </row>
    <row r="13" spans="1:17">
      <c r="A13" s="4" t="s">
        <v>1140</v>
      </c>
    </row>
    <row r="14" spans="1:17">
      <c r="A14" s="3" t="s">
        <v>1132</v>
      </c>
    </row>
    <row r="15" spans="1:17">
      <c r="A15" s="4" t="s">
        <v>74</v>
      </c>
      <c r="L15" s="7" t="n">
        <v>158172</v>
      </c>
      <c r="N15" s="7" t="n">
        <v>116821</v>
      </c>
      <c r="P15" s="7" t="n">
        <v>100529</v>
      </c>
    </row>
    <row r="16" spans="1:17">
      <c r="A16" s="4" t="s">
        <v>1134</v>
      </c>
      <c r="L16" s="4" t="s">
        <v>1141</v>
      </c>
      <c r="N16" s="4" t="s">
        <v>430</v>
      </c>
      <c r="P16" s="4" t="s">
        <v>1138</v>
      </c>
    </row>
    <row r="17" spans="1:17">
      <c r="A17" s="4" t="s">
        <v>1142</v>
      </c>
    </row>
    <row r="18" spans="1:17">
      <c r="A18" s="3" t="s">
        <v>1132</v>
      </c>
    </row>
    <row r="19" spans="1:17">
      <c r="A19" s="4" t="s">
        <v>74</v>
      </c>
      <c r="L19" s="7" t="n">
        <v>143367</v>
      </c>
      <c r="N19" s="7" t="n">
        <v>82285</v>
      </c>
      <c r="P19" s="7" t="n">
        <v>71063</v>
      </c>
    </row>
    <row r="20" spans="1:17">
      <c r="A20" s="4" t="s">
        <v>1134</v>
      </c>
      <c r="L20" s="4" t="s">
        <v>1143</v>
      </c>
      <c r="N20" s="4" t="s">
        <v>1143</v>
      </c>
      <c r="P20" s="4" t="s">
        <v>1139</v>
      </c>
    </row>
    <row r="21" spans="1:17">
      <c r="A21" s="4" t="s">
        <v>1144</v>
      </c>
    </row>
    <row r="22" spans="1:17">
      <c r="A22" s="3" t="s">
        <v>1132</v>
      </c>
    </row>
    <row r="23" spans="1:17">
      <c r="A23" s="4" t="s">
        <v>74</v>
      </c>
      <c r="L23" s="7" t="n">
        <v>128848</v>
      </c>
    </row>
    <row r="24" spans="1:17">
      <c r="A24" s="4" t="s">
        <v>1134</v>
      </c>
      <c r="L24" s="4" t="s">
        <v>424</v>
      </c>
    </row>
    <row r="25" spans="1:17"/>
    <row r="26" spans="1:17">
      <c r="A26" s="4" t="s">
        <v>38</v>
      </c>
      <c r="B26" s="4" t="s">
        <v>450</v>
      </c>
    </row>
    <row r="27" spans="1:17">
      <c r="A27" s="4" t="s">
        <v>440</v>
      </c>
      <c r="B27" s="4" t="s">
        <v>451</v>
      </c>
    </row>
    <row r="28" spans="1:17">
      <c r="A28" s="4" t="s">
        <v>443</v>
      </c>
      <c r="B28" s="4" t="s">
        <v>95</v>
      </c>
    </row>
  </sheetData>
  <mergeCells count="54">
    <mergeCell ref="A1:A2"/>
    <mergeCell ref="B1:K1"/>
    <mergeCell ref="L1:Q1"/>
    <mergeCell ref="L2:M2"/>
    <mergeCell ref="N2:O2"/>
    <mergeCell ref="P2:Q2"/>
    <mergeCell ref="F3:G3"/>
    <mergeCell ref="I3:J3"/>
    <mergeCell ref="F4:G4"/>
    <mergeCell ref="I4:J4"/>
    <mergeCell ref="F5:G5"/>
    <mergeCell ref="I5:J5"/>
    <mergeCell ref="F6:G6"/>
    <mergeCell ref="I6:J6"/>
    <mergeCell ref="F7:G7"/>
    <mergeCell ref="I7:J7"/>
    <mergeCell ref="F8:G8"/>
    <mergeCell ref="I8:J8"/>
    <mergeCell ref="F9:G9"/>
    <mergeCell ref="I9:J9"/>
    <mergeCell ref="F10:G10"/>
    <mergeCell ref="I10:J10"/>
    <mergeCell ref="F11:G11"/>
    <mergeCell ref="I11:J11"/>
    <mergeCell ref="F12:G12"/>
    <mergeCell ref="I12:J12"/>
    <mergeCell ref="F13:G13"/>
    <mergeCell ref="I13:J13"/>
    <mergeCell ref="F14:G14"/>
    <mergeCell ref="I14:J14"/>
    <mergeCell ref="F15:G15"/>
    <mergeCell ref="I15:J15"/>
    <mergeCell ref="F16:G16"/>
    <mergeCell ref="I16:J16"/>
    <mergeCell ref="F17:G17"/>
    <mergeCell ref="I17:J17"/>
    <mergeCell ref="F18:G18"/>
    <mergeCell ref="I18:J18"/>
    <mergeCell ref="F19:G19"/>
    <mergeCell ref="I19:J19"/>
    <mergeCell ref="F20:G20"/>
    <mergeCell ref="I20:J20"/>
    <mergeCell ref="F21:G21"/>
    <mergeCell ref="I21:J21"/>
    <mergeCell ref="F22:G22"/>
    <mergeCell ref="I22:J22"/>
    <mergeCell ref="F23:G23"/>
    <mergeCell ref="I23:J23"/>
    <mergeCell ref="F24:G24"/>
    <mergeCell ref="I24:J24"/>
    <mergeCell ref="A25:Q25"/>
    <mergeCell ref="B26:Q26"/>
    <mergeCell ref="B27:Q27"/>
    <mergeCell ref="B28:Q2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33</v>
      </c>
    </row>
    <row r="3" spans="1:3">
      <c r="A3" s="4" t="s">
        <v>1146</v>
      </c>
    </row>
    <row r="4" spans="1:3">
      <c r="A4" s="3" t="s">
        <v>1132</v>
      </c>
    </row>
    <row r="5" spans="1:3">
      <c r="A5" s="4" t="s">
        <v>1147</v>
      </c>
      <c r="B5" s="4" t="s">
        <v>1138</v>
      </c>
      <c r="C5" s="4" t="s">
        <v>1148</v>
      </c>
    </row>
    <row r="6" spans="1:3">
      <c r="A6" s="4" t="s">
        <v>1149</v>
      </c>
    </row>
    <row r="7" spans="1:3">
      <c r="A7" s="3" t="s">
        <v>1132</v>
      </c>
    </row>
    <row r="8" spans="1:3">
      <c r="A8" s="4" t="s">
        <v>1147</v>
      </c>
      <c r="B8" s="4" t="s">
        <v>1150</v>
      </c>
      <c r="C8" s="4" t="s">
        <v>1151</v>
      </c>
    </row>
    <row r="9" spans="1:3">
      <c r="A9" s="4" t="s">
        <v>1152</v>
      </c>
    </row>
    <row r="10" spans="1:3">
      <c r="A10" s="3" t="s">
        <v>1132</v>
      </c>
    </row>
    <row r="11" spans="1:3">
      <c r="A11" s="4" t="s">
        <v>1147</v>
      </c>
      <c r="B11" s="4" t="s">
        <v>430</v>
      </c>
      <c r="C11" s="4" t="s">
        <v>1153</v>
      </c>
    </row>
    <row r="12" spans="1:3">
      <c r="A12" s="4" t="s">
        <v>1154</v>
      </c>
    </row>
    <row r="13" spans="1:3">
      <c r="A13" s="3" t="s">
        <v>1132</v>
      </c>
    </row>
    <row r="14" spans="1:3">
      <c r="A14" s="4" t="s">
        <v>1147</v>
      </c>
      <c r="B14" s="4" t="s">
        <v>1143</v>
      </c>
      <c r="C14" s="4" t="s">
        <v>11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4"/>
    <col customWidth="1" max="8" min="8" width="13"/>
    <col customWidth="1" max="9" min="9" width="14"/>
    <col customWidth="1" max="10" min="10" width="4"/>
    <col customWidth="1" max="11" min="11" width="14"/>
    <col customWidth="1" max="12" min="12" width="16"/>
    <col customWidth="1" max="13" min="13" width="14"/>
    <col customWidth="1" max="14" min="14" width="14"/>
  </cols>
  <sheetData>
    <row r="1" spans="1:14">
      <c r="A1" s="1" t="s">
        <v>1155</v>
      </c>
      <c r="B1" s="2" t="s">
        <v>434</v>
      </c>
      <c r="L1" s="2" t="s">
        <v>1</v>
      </c>
    </row>
    <row r="2" spans="1:14">
      <c r="B2" s="2" t="s">
        <v>2</v>
      </c>
      <c r="C2" s="2" t="s">
        <v>435</v>
      </c>
      <c r="D2" s="2" t="s">
        <v>436</v>
      </c>
      <c r="E2" s="2" t="s">
        <v>437</v>
      </c>
      <c r="F2" s="2" t="s">
        <v>33</v>
      </c>
      <c r="G2" s="2" t="s">
        <v>38</v>
      </c>
      <c r="H2" s="2" t="s">
        <v>438</v>
      </c>
      <c r="I2" s="2" t="s">
        <v>439</v>
      </c>
      <c r="J2" s="2" t="s">
        <v>440</v>
      </c>
      <c r="K2" s="2" t="s">
        <v>441</v>
      </c>
      <c r="L2" s="2" t="s">
        <v>2</v>
      </c>
      <c r="M2" s="2" t="s">
        <v>33</v>
      </c>
      <c r="N2" s="2" t="s">
        <v>72</v>
      </c>
    </row>
    <row r="3" spans="1:14">
      <c r="A3" s="3" t="s">
        <v>1156</v>
      </c>
    </row>
    <row r="4" spans="1:14">
      <c r="A4" s="4" t="s">
        <v>90</v>
      </c>
      <c r="B4" s="7" t="n">
        <v>29718</v>
      </c>
      <c r="C4" s="7" t="n">
        <v>31946</v>
      </c>
      <c r="D4" s="7" t="n">
        <v>36794</v>
      </c>
      <c r="E4" s="7" t="n">
        <v>21005</v>
      </c>
      <c r="F4" s="7" t="n">
        <v>-10209</v>
      </c>
      <c r="H4" s="7" t="n">
        <v>7958</v>
      </c>
      <c r="I4" s="7" t="n">
        <v>-2337</v>
      </c>
      <c r="K4" s="7" t="n">
        <v>-3207</v>
      </c>
      <c r="L4" s="7" t="n">
        <v>119463</v>
      </c>
      <c r="M4" s="7" t="n">
        <v>-7795</v>
      </c>
      <c r="N4" s="7" t="n">
        <v>-19960</v>
      </c>
    </row>
    <row r="5" spans="1:14">
      <c r="A5" s="3" t="s">
        <v>1157</v>
      </c>
    </row>
    <row r="6" spans="1:14">
      <c r="A6" s="4" t="s">
        <v>92</v>
      </c>
      <c r="B6" s="5" t="n">
        <v>22383</v>
      </c>
      <c r="C6" s="5" t="n">
        <v>22206</v>
      </c>
      <c r="D6" s="5" t="n">
        <v>21915</v>
      </c>
      <c r="E6" s="5" t="n">
        <v>21673</v>
      </c>
      <c r="F6" s="5" t="n">
        <v>21435</v>
      </c>
      <c r="H6" s="5" t="n">
        <v>13986</v>
      </c>
      <c r="I6" s="5" t="n">
        <v>13870</v>
      </c>
      <c r="K6" s="5" t="n">
        <v>13870</v>
      </c>
      <c r="L6" s="5" t="n">
        <v>22051</v>
      </c>
      <c r="M6" s="5" t="n">
        <v>15785</v>
      </c>
      <c r="N6" s="5" t="n">
        <v>13841</v>
      </c>
    </row>
    <row r="7" spans="1:14">
      <c r="A7" s="4" t="s">
        <v>93</v>
      </c>
      <c r="B7" s="5" t="n">
        <v>23270</v>
      </c>
      <c r="C7" s="5" t="n">
        <v>23306</v>
      </c>
      <c r="D7" s="5" t="n">
        <v>23038</v>
      </c>
      <c r="E7" s="5" t="n">
        <v>22715</v>
      </c>
      <c r="F7" s="5" t="n">
        <v>21435</v>
      </c>
      <c r="H7" s="5" t="n">
        <v>15955</v>
      </c>
      <c r="I7" s="5" t="n">
        <v>13870</v>
      </c>
      <c r="K7" s="5" t="n">
        <v>13870</v>
      </c>
      <c r="L7" s="5" t="n">
        <v>23119</v>
      </c>
      <c r="M7" s="5" t="n">
        <v>15785</v>
      </c>
      <c r="N7" s="5" t="n">
        <v>13841</v>
      </c>
    </row>
    <row r="8" spans="1:14">
      <c r="A8" s="3" t="s">
        <v>91</v>
      </c>
    </row>
    <row r="9" spans="1:14">
      <c r="A9" s="4" t="s">
        <v>92</v>
      </c>
      <c r="B9" s="8" t="n">
        <v>1.33</v>
      </c>
      <c r="C9" s="8" t="n">
        <v>1.44</v>
      </c>
      <c r="D9" s="8" t="n">
        <v>1.68</v>
      </c>
      <c r="E9" s="8" t="n">
        <v>0.97</v>
      </c>
      <c r="F9" s="8" t="n">
        <v>-0.48</v>
      </c>
      <c r="H9" s="8" t="n">
        <v>0.57</v>
      </c>
      <c r="I9" s="8" t="n">
        <v>-0.17</v>
      </c>
      <c r="K9" s="8" t="n">
        <v>-0.23</v>
      </c>
      <c r="L9" s="8" t="n">
        <v>5.42</v>
      </c>
      <c r="M9" s="8" t="n">
        <v>-0.49</v>
      </c>
      <c r="N9" s="8" t="n">
        <v>-1.44</v>
      </c>
    </row>
    <row r="10" spans="1:14">
      <c r="A10" s="4" t="s">
        <v>93</v>
      </c>
      <c r="B10" s="8" t="n">
        <v>1.28</v>
      </c>
      <c r="C10" s="8" t="n">
        <v>1.37</v>
      </c>
      <c r="D10" s="8" t="n">
        <v>1.6</v>
      </c>
      <c r="E10" s="8" t="n">
        <v>0.92</v>
      </c>
      <c r="F10" s="8" t="n">
        <v>-0.48</v>
      </c>
      <c r="H10" s="8" t="n">
        <v>0.5</v>
      </c>
      <c r="I10" s="8" t="n">
        <v>-0.17</v>
      </c>
      <c r="K10" s="8" t="n">
        <v>-0.23</v>
      </c>
      <c r="L10" s="8" t="n">
        <v>5.17</v>
      </c>
      <c r="M10" s="8" t="n">
        <v>-0.49</v>
      </c>
      <c r="N10" s="8" t="n">
        <v>-1.44</v>
      </c>
    </row>
    <row r="11" spans="1:14">
      <c r="A11" s="4" t="s">
        <v>1158</v>
      </c>
      <c r="L11" s="5" t="n">
        <v>678</v>
      </c>
      <c r="M11" s="5" t="n">
        <v>1302</v>
      </c>
      <c r="N11" s="5" t="n">
        <v>2084</v>
      </c>
    </row>
    <row r="12" spans="1:14"/>
    <row r="13" spans="1:14">
      <c r="A13" s="4" t="s">
        <v>38</v>
      </c>
      <c r="B13" s="4" t="s">
        <v>450</v>
      </c>
    </row>
    <row r="14" spans="1:14">
      <c r="A14" s="4" t="s">
        <v>440</v>
      </c>
      <c r="B14" s="4" t="s">
        <v>451</v>
      </c>
    </row>
  </sheetData>
  <mergeCells count="24">
    <mergeCell ref="A1:A2"/>
    <mergeCell ref="B1:K1"/>
    <mergeCell ref="L1:N1"/>
    <mergeCell ref="F3:G3"/>
    <mergeCell ref="I3:J3"/>
    <mergeCell ref="F4:G4"/>
    <mergeCell ref="I4:J4"/>
    <mergeCell ref="F5:G5"/>
    <mergeCell ref="I5:J5"/>
    <mergeCell ref="F6:G6"/>
    <mergeCell ref="I6:J6"/>
    <mergeCell ref="F7:G7"/>
    <mergeCell ref="I7:J7"/>
    <mergeCell ref="F8:G8"/>
    <mergeCell ref="I8:J8"/>
    <mergeCell ref="F9:G9"/>
    <mergeCell ref="I9:J9"/>
    <mergeCell ref="F10:G10"/>
    <mergeCell ref="I10:J10"/>
    <mergeCell ref="F11:G11"/>
    <mergeCell ref="I11:J11"/>
    <mergeCell ref="A12:N12"/>
    <mergeCell ref="B13:N13"/>
    <mergeCell ref="B14:N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9</v>
      </c>
      <c r="B1" s="2" t="s">
        <v>571</v>
      </c>
      <c r="C1" s="2" t="s">
        <v>1</v>
      </c>
    </row>
    <row r="2" spans="1:5">
      <c r="B2" s="2" t="s">
        <v>1160</v>
      </c>
      <c r="C2" s="2" t="s">
        <v>2</v>
      </c>
      <c r="D2" s="2" t="s">
        <v>33</v>
      </c>
      <c r="E2" s="2" t="s">
        <v>72</v>
      </c>
    </row>
    <row r="3" spans="1:5">
      <c r="A3" s="3" t="s">
        <v>222</v>
      </c>
    </row>
    <row r="4" spans="1:5">
      <c r="A4" s="4" t="s">
        <v>1161</v>
      </c>
      <c r="C4" s="7" t="n">
        <v>-13227</v>
      </c>
      <c r="D4" s="7" t="n">
        <v>286</v>
      </c>
      <c r="E4" s="7" t="n">
        <v>1101</v>
      </c>
    </row>
    <row r="5" spans="1:5">
      <c r="A5" s="4" t="s">
        <v>138</v>
      </c>
      <c r="B5" s="7" t="n">
        <v>-1400</v>
      </c>
      <c r="D5" s="5" t="n">
        <v>-16580</v>
      </c>
    </row>
    <row r="6" spans="1:5">
      <c r="A6" s="4" t="s">
        <v>139</v>
      </c>
      <c r="D6" s="5" t="n">
        <v>-6744</v>
      </c>
    </row>
    <row r="7" spans="1:5">
      <c r="A7" s="4" t="s">
        <v>631</v>
      </c>
      <c r="C7" s="5" t="n">
        <v>-72</v>
      </c>
      <c r="D7" s="5" t="n">
        <v>487</v>
      </c>
      <c r="E7" s="5" t="n">
        <v>773</v>
      </c>
    </row>
    <row r="8" spans="1:5">
      <c r="A8" s="4" t="s">
        <v>1162</v>
      </c>
      <c r="C8" s="7" t="n">
        <v>-13299</v>
      </c>
      <c r="D8" s="7" t="n">
        <v>-22551</v>
      </c>
      <c r="E8" s="7" t="n">
        <v>1874</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4"/>
    <col customWidth="1" max="8" min="8" width="13"/>
    <col customWidth="1" max="9" min="9" width="14"/>
    <col customWidth="1" max="10" min="10" width="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163</v>
      </c>
      <c r="B1" s="2" t="s">
        <v>434</v>
      </c>
      <c r="L1" s="2" t="s">
        <v>1</v>
      </c>
    </row>
    <row r="2" spans="1:17">
      <c r="B2" s="2" t="s">
        <v>2</v>
      </c>
      <c r="C2" s="2" t="s">
        <v>435</v>
      </c>
      <c r="D2" s="2" t="s">
        <v>436</v>
      </c>
      <c r="E2" s="2" t="s">
        <v>437</v>
      </c>
      <c r="F2" s="2" t="s">
        <v>33</v>
      </c>
      <c r="G2" s="2" t="s">
        <v>38</v>
      </c>
      <c r="H2" s="2" t="s">
        <v>438</v>
      </c>
      <c r="I2" s="2" t="s">
        <v>439</v>
      </c>
      <c r="J2" s="2" t="s">
        <v>440</v>
      </c>
      <c r="K2" s="2" t="s">
        <v>441</v>
      </c>
      <c r="L2" s="2" t="s">
        <v>2</v>
      </c>
      <c r="N2" s="2" t="s">
        <v>33</v>
      </c>
      <c r="P2" s="2" t="s">
        <v>72</v>
      </c>
    </row>
    <row r="3" spans="1:17">
      <c r="A3" s="3" t="s">
        <v>225</v>
      </c>
    </row>
    <row r="4" spans="1:17">
      <c r="A4" s="4" t="s">
        <v>74</v>
      </c>
      <c r="B4" s="7" t="n">
        <v>373970</v>
      </c>
      <c r="C4" s="7" t="n">
        <v>335477</v>
      </c>
      <c r="D4" s="7" t="n">
        <v>313965</v>
      </c>
      <c r="E4" s="7" t="n">
        <v>265409</v>
      </c>
      <c r="F4" s="7" t="n">
        <v>223019</v>
      </c>
      <c r="H4" s="7" t="n">
        <v>206974</v>
      </c>
      <c r="I4" s="7" t="n">
        <v>171954</v>
      </c>
      <c r="K4" s="7" t="n">
        <v>159344</v>
      </c>
      <c r="L4" s="7" t="n">
        <v>1288821</v>
      </c>
      <c r="M4" s="4" t="s">
        <v>443</v>
      </c>
      <c r="N4" s="7" t="n">
        <v>761291</v>
      </c>
      <c r="O4" s="4" t="s">
        <v>443</v>
      </c>
      <c r="P4" s="7" t="n">
        <v>534423</v>
      </c>
      <c r="Q4" s="4" t="s">
        <v>443</v>
      </c>
    </row>
    <row r="5" spans="1:17">
      <c r="A5" s="4" t="s">
        <v>76</v>
      </c>
      <c r="B5" s="5" t="n">
        <v>82679</v>
      </c>
      <c r="C5" s="5" t="n">
        <v>78054</v>
      </c>
      <c r="D5" s="5" t="n">
        <v>73017</v>
      </c>
      <c r="E5" s="5" t="n">
        <v>57836</v>
      </c>
      <c r="F5" s="5" t="n">
        <v>48008</v>
      </c>
      <c r="H5" s="5" t="n">
        <v>47375</v>
      </c>
      <c r="I5" s="5" t="n">
        <v>37157</v>
      </c>
      <c r="K5" s="5" t="n">
        <v>29710</v>
      </c>
      <c r="L5" s="5" t="n">
        <v>291586</v>
      </c>
      <c r="N5" s="5" t="n">
        <v>162250</v>
      </c>
      <c r="P5" s="5" t="n">
        <v>106932</v>
      </c>
    </row>
    <row r="6" spans="1:17">
      <c r="A6" s="4" t="s">
        <v>84</v>
      </c>
      <c r="B6" s="5" t="n">
        <v>44981</v>
      </c>
      <c r="C6" s="5" t="n">
        <v>48694</v>
      </c>
      <c r="D6" s="5" t="n">
        <v>45078</v>
      </c>
      <c r="E6" s="5" t="n">
        <v>31468</v>
      </c>
      <c r="F6" s="5" t="n">
        <v>20568</v>
      </c>
      <c r="H6" s="5" t="n">
        <v>20385</v>
      </c>
      <c r="I6" s="5" t="n">
        <v>9304</v>
      </c>
      <c r="K6" s="5" t="n">
        <v>3617</v>
      </c>
      <c r="L6" s="5" t="n">
        <v>170221</v>
      </c>
      <c r="N6" s="5" t="n">
        <v>53874</v>
      </c>
      <c r="P6" s="5" t="n">
        <v>6185</v>
      </c>
    </row>
    <row r="7" spans="1:17">
      <c r="A7" s="4" t="s">
        <v>90</v>
      </c>
      <c r="B7" s="7" t="n">
        <v>29718</v>
      </c>
      <c r="C7" s="7" t="n">
        <v>31946</v>
      </c>
      <c r="D7" s="7" t="n">
        <v>36794</v>
      </c>
      <c r="E7" s="7" t="n">
        <v>21005</v>
      </c>
      <c r="F7" s="7" t="n">
        <v>-10209</v>
      </c>
      <c r="H7" s="7" t="n">
        <v>7958</v>
      </c>
      <c r="I7" s="7" t="n">
        <v>-2337</v>
      </c>
      <c r="K7" s="7" t="n">
        <v>-3207</v>
      </c>
      <c r="L7" s="7" t="n">
        <v>119463</v>
      </c>
      <c r="N7" s="7" t="n">
        <v>-7795</v>
      </c>
      <c r="P7" s="7" t="n">
        <v>-19960</v>
      </c>
    </row>
    <row r="8" spans="1:17">
      <c r="A8" s="3" t="s">
        <v>1164</v>
      </c>
    </row>
    <row r="9" spans="1:17">
      <c r="A9" s="4" t="s">
        <v>92</v>
      </c>
      <c r="B9" s="8" t="n">
        <v>1.33</v>
      </c>
      <c r="C9" s="8" t="n">
        <v>1.44</v>
      </c>
      <c r="D9" s="8" t="n">
        <v>1.68</v>
      </c>
      <c r="E9" s="8" t="n">
        <v>0.97</v>
      </c>
      <c r="F9" s="8" t="n">
        <v>-0.48</v>
      </c>
      <c r="H9" s="8" t="n">
        <v>0.57</v>
      </c>
      <c r="I9" s="8" t="n">
        <v>-0.17</v>
      </c>
      <c r="K9" s="8" t="n">
        <v>-0.23</v>
      </c>
      <c r="L9" s="8" t="n">
        <v>5.42</v>
      </c>
      <c r="N9" s="8" t="n">
        <v>-0.49</v>
      </c>
      <c r="P9" s="8" t="n">
        <v>-1.44</v>
      </c>
    </row>
    <row r="10" spans="1:17">
      <c r="A10" s="4" t="s">
        <v>93</v>
      </c>
      <c r="B10" s="8" t="n">
        <v>1.28</v>
      </c>
      <c r="C10" s="8" t="n">
        <v>1.37</v>
      </c>
      <c r="D10" s="8" t="n">
        <v>1.6</v>
      </c>
      <c r="E10" s="8" t="n">
        <v>0.92</v>
      </c>
      <c r="F10" s="8" t="n">
        <v>-0.48</v>
      </c>
      <c r="H10" s="8" t="n">
        <v>0.5</v>
      </c>
      <c r="I10" s="8" t="n">
        <v>-0.17</v>
      </c>
      <c r="K10" s="8" t="n">
        <v>-0.23</v>
      </c>
      <c r="L10" s="8" t="n">
        <v>5.17</v>
      </c>
      <c r="N10" s="8" t="n">
        <v>-0.49</v>
      </c>
      <c r="P10" s="8" t="n">
        <v>-1.44</v>
      </c>
    </row>
    <row r="11" spans="1:17">
      <c r="A11" s="3" t="s">
        <v>1165</v>
      </c>
    </row>
    <row r="12" spans="1:17">
      <c r="A12" s="4" t="s">
        <v>92</v>
      </c>
      <c r="B12" s="5" t="n">
        <v>22383</v>
      </c>
      <c r="C12" s="5" t="n">
        <v>22206</v>
      </c>
      <c r="D12" s="5" t="n">
        <v>21915</v>
      </c>
      <c r="E12" s="5" t="n">
        <v>21673</v>
      </c>
      <c r="F12" s="5" t="n">
        <v>21435</v>
      </c>
      <c r="H12" s="5" t="n">
        <v>13986</v>
      </c>
      <c r="I12" s="5" t="n">
        <v>13870</v>
      </c>
      <c r="K12" s="5" t="n">
        <v>13870</v>
      </c>
      <c r="L12" s="5" t="n">
        <v>22051</v>
      </c>
      <c r="N12" s="5" t="n">
        <v>15785</v>
      </c>
      <c r="P12" s="5" t="n">
        <v>13841</v>
      </c>
    </row>
    <row r="13" spans="1:17">
      <c r="A13" s="4" t="s">
        <v>93</v>
      </c>
      <c r="B13" s="5" t="n">
        <v>23270</v>
      </c>
      <c r="C13" s="5" t="n">
        <v>23306</v>
      </c>
      <c r="D13" s="5" t="n">
        <v>23038</v>
      </c>
      <c r="E13" s="5" t="n">
        <v>22715</v>
      </c>
      <c r="F13" s="5" t="n">
        <v>21435</v>
      </c>
      <c r="H13" s="5" t="n">
        <v>15955</v>
      </c>
      <c r="I13" s="5" t="n">
        <v>13870</v>
      </c>
      <c r="K13" s="5" t="n">
        <v>13870</v>
      </c>
      <c r="L13" s="5" t="n">
        <v>23119</v>
      </c>
      <c r="N13" s="5" t="n">
        <v>15785</v>
      </c>
      <c r="P13" s="5" t="n">
        <v>13841</v>
      </c>
    </row>
    <row r="14" spans="1:17"/>
    <row r="15" spans="1:17">
      <c r="A15" s="4" t="s">
        <v>38</v>
      </c>
      <c r="B15" s="4" t="s">
        <v>450</v>
      </c>
    </row>
    <row r="16" spans="1:17">
      <c r="A16" s="4" t="s">
        <v>440</v>
      </c>
      <c r="B16" s="4" t="s">
        <v>451</v>
      </c>
    </row>
    <row r="17" spans="1:17">
      <c r="A17" s="4" t="s">
        <v>443</v>
      </c>
      <c r="B17" s="4" t="s">
        <v>95</v>
      </c>
    </row>
  </sheetData>
  <mergeCells count="32">
    <mergeCell ref="A1:A2"/>
    <mergeCell ref="B1:K1"/>
    <mergeCell ref="L1:Q1"/>
    <mergeCell ref="L2:M2"/>
    <mergeCell ref="N2:O2"/>
    <mergeCell ref="P2:Q2"/>
    <mergeCell ref="F3:G3"/>
    <mergeCell ref="I3:J3"/>
    <mergeCell ref="F4:G4"/>
    <mergeCell ref="I4:J4"/>
    <mergeCell ref="F5:G5"/>
    <mergeCell ref="I5:J5"/>
    <mergeCell ref="F6:G6"/>
    <mergeCell ref="I6:J6"/>
    <mergeCell ref="F7:G7"/>
    <mergeCell ref="I7:J7"/>
    <mergeCell ref="F8:G8"/>
    <mergeCell ref="I8:J8"/>
    <mergeCell ref="F9:G9"/>
    <mergeCell ref="I9:J9"/>
    <mergeCell ref="F10:G10"/>
    <mergeCell ref="I10:J10"/>
    <mergeCell ref="F11:G11"/>
    <mergeCell ref="I11:J11"/>
    <mergeCell ref="F12:G12"/>
    <mergeCell ref="I12:J12"/>
    <mergeCell ref="F13:G13"/>
    <mergeCell ref="I13:J13"/>
    <mergeCell ref="A14:Q14"/>
    <mergeCell ref="B15:Q15"/>
    <mergeCell ref="B16:Q16"/>
    <mergeCell ref="B17:Q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1166</v>
      </c>
      <c r="B1" s="2" t="s">
        <v>571</v>
      </c>
      <c r="F1" s="2" t="s">
        <v>1</v>
      </c>
    </row>
    <row r="2" spans="1:6">
      <c r="B2" s="2" t="s">
        <v>33</v>
      </c>
      <c r="C2" s="2" t="s">
        <v>1167</v>
      </c>
      <c r="D2" s="2" t="s">
        <v>1160</v>
      </c>
      <c r="E2" s="2" t="s">
        <v>1168</v>
      </c>
      <c r="F2" s="2" t="s">
        <v>33</v>
      </c>
    </row>
    <row r="3" spans="1:6">
      <c r="A3" s="3" t="s">
        <v>772</v>
      </c>
    </row>
    <row r="4" spans="1:6">
      <c r="A4" s="4" t="s">
        <v>1169</v>
      </c>
      <c r="F4" s="7" t="n">
        <v>6744</v>
      </c>
    </row>
    <row r="5" spans="1:6">
      <c r="A5" s="4" t="s">
        <v>138</v>
      </c>
      <c r="D5" s="7" t="n">
        <v>-1400</v>
      </c>
      <c r="F5" s="5" t="n">
        <v>-16580</v>
      </c>
    </row>
    <row r="6" spans="1:6">
      <c r="A6" s="4" t="s">
        <v>1170</v>
      </c>
    </row>
    <row r="7" spans="1:6">
      <c r="A7" s="3" t="s">
        <v>772</v>
      </c>
    </row>
    <row r="8" spans="1:6">
      <c r="A8" s="4" t="s">
        <v>1171</v>
      </c>
      <c r="B8" s="7" t="n">
        <v>151000</v>
      </c>
      <c r="F8" s="7" t="n">
        <v>151000</v>
      </c>
    </row>
    <row r="9" spans="1:6">
      <c r="A9" s="4" t="s">
        <v>138</v>
      </c>
      <c r="B9" s="7" t="n">
        <v>-15200</v>
      </c>
    </row>
    <row r="10" spans="1:6">
      <c r="A10" s="4" t="s">
        <v>1172</v>
      </c>
    </row>
    <row r="11" spans="1:6">
      <c r="A11" s="3" t="s">
        <v>772</v>
      </c>
    </row>
    <row r="12" spans="1:6">
      <c r="A12" s="4" t="s">
        <v>1169</v>
      </c>
      <c r="C12" s="7" t="n">
        <v>6700</v>
      </c>
    </row>
    <row r="13" spans="1:6">
      <c r="A13" s="4" t="s">
        <v>1171</v>
      </c>
      <c r="C13" s="7" t="n">
        <v>61100</v>
      </c>
    </row>
    <row r="14" spans="1:6">
      <c r="A14" s="4" t="s">
        <v>1173</v>
      </c>
    </row>
    <row r="15" spans="1:6">
      <c r="A15" s="3" t="s">
        <v>772</v>
      </c>
    </row>
    <row r="16" spans="1:6">
      <c r="A16" s="4" t="s">
        <v>1174</v>
      </c>
      <c r="E16" s="7" t="n">
        <v>170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7:53:44Z</dcterms:created>
  <dcterms:modified xmlns:dcterms="http://purl.org/dc/terms/" xmlns:xsi="http://www.w3.org/2001/XMLSchema-instance" xsi:type="dcterms:W3CDTF">2018-10-29T17:53:44Z</dcterms:modified>
</cp:coreProperties>
</file>